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usiness and Summary of Signifi"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Indebtedne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sheetId="19" state="visible" r:id="rId19"/>
    <sheet xmlns:r="http://schemas.openxmlformats.org/officeDocument/2006/relationships" name="Stock-based Compensation" sheetId="20" state="visible" r:id="rId20"/>
    <sheet xmlns:r="http://schemas.openxmlformats.org/officeDocument/2006/relationships" name="Compensation Arrangements" sheetId="21" state="visible" r:id="rId21"/>
    <sheet xmlns:r="http://schemas.openxmlformats.org/officeDocument/2006/relationships" name="Related Party Transactions" sheetId="22" state="visible" r:id="rId22"/>
    <sheet xmlns:r="http://schemas.openxmlformats.org/officeDocument/2006/relationships" name="Quarterly Financial Information" sheetId="23" state="visible" r:id="rId23"/>
    <sheet xmlns:r="http://schemas.openxmlformats.org/officeDocument/2006/relationships" name="Subsequent Event"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Goodwill and Intangible Assets " sheetId="27" state="visible" r:id="rId27"/>
    <sheet xmlns:r="http://schemas.openxmlformats.org/officeDocument/2006/relationships" name="Fair Value Measurement (Tables)" sheetId="28" state="visible" r:id="rId28"/>
    <sheet xmlns:r="http://schemas.openxmlformats.org/officeDocument/2006/relationships" name="Property, Plant and Equipment ("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Indebtedness (Tables)" sheetId="32" state="visible" r:id="rId32"/>
    <sheet xmlns:r="http://schemas.openxmlformats.org/officeDocument/2006/relationships" name="Income Taxes (Tables)" sheetId="33" state="visible" r:id="rId33"/>
    <sheet xmlns:r="http://schemas.openxmlformats.org/officeDocument/2006/relationships" name="Restructuring (Tables)" sheetId="34" state="visible" r:id="rId34"/>
    <sheet xmlns:r="http://schemas.openxmlformats.org/officeDocument/2006/relationships" name="Stock-based Compensation (Table" sheetId="35" state="visible" r:id="rId35"/>
    <sheet xmlns:r="http://schemas.openxmlformats.org/officeDocument/2006/relationships" name="Related Party Transactions (Tab" sheetId="36" state="visible" r:id="rId36"/>
    <sheet xmlns:r="http://schemas.openxmlformats.org/officeDocument/2006/relationships" name="Quarterly Financial Informati_2" sheetId="37" state="visible" r:id="rId37"/>
    <sheet xmlns:r="http://schemas.openxmlformats.org/officeDocument/2006/relationships" name="Business and Summary of Signi_4" sheetId="38" state="visible" r:id="rId38"/>
    <sheet xmlns:r="http://schemas.openxmlformats.org/officeDocument/2006/relationships" name="Basis and Summary of Significan" sheetId="39" state="visible" r:id="rId39"/>
    <sheet xmlns:r="http://schemas.openxmlformats.org/officeDocument/2006/relationships" name="Business and Summary of Signi_5" sheetId="40" state="visible" r:id="rId40"/>
    <sheet xmlns:r="http://schemas.openxmlformats.org/officeDocument/2006/relationships" name="Business and Summary of Signi_6" sheetId="41" state="visible" r:id="rId41"/>
    <sheet xmlns:r="http://schemas.openxmlformats.org/officeDocument/2006/relationships" name="Business and Summary of Signi_7" sheetId="42" state="visible" r:id="rId42"/>
    <sheet xmlns:r="http://schemas.openxmlformats.org/officeDocument/2006/relationships" name="Basis and Summary of Signific_2" sheetId="43" state="visible" r:id="rId43"/>
    <sheet xmlns:r="http://schemas.openxmlformats.org/officeDocument/2006/relationships" name="Business and Summary of Signi_8" sheetId="44" state="visible" r:id="rId44"/>
    <sheet xmlns:r="http://schemas.openxmlformats.org/officeDocument/2006/relationships" name="Business and Summary of Signi_9" sheetId="45" state="visible" r:id="rId45"/>
    <sheet xmlns:r="http://schemas.openxmlformats.org/officeDocument/2006/relationships" name="Basis and Summary of Signific_3" sheetId="46" state="visible" r:id="rId46"/>
    <sheet xmlns:r="http://schemas.openxmlformats.org/officeDocument/2006/relationships" name="Business and Summary of Sign_10" sheetId="47" state="visible" r:id="rId47"/>
    <sheet xmlns:r="http://schemas.openxmlformats.org/officeDocument/2006/relationships" name="Business and Summary of Sign_11" sheetId="48" state="visible" r:id="rId48"/>
    <sheet xmlns:r="http://schemas.openxmlformats.org/officeDocument/2006/relationships" name="Business and Summary of Sign_12" sheetId="49" state="visible" r:id="rId49"/>
    <sheet xmlns:r="http://schemas.openxmlformats.org/officeDocument/2006/relationships" name="Basis and Summary of Signific_4" sheetId="50" state="visible" r:id="rId50"/>
    <sheet xmlns:r="http://schemas.openxmlformats.org/officeDocument/2006/relationships" name="Basis and Summary of Signific_5" sheetId="51" state="visible" r:id="rId51"/>
    <sheet xmlns:r="http://schemas.openxmlformats.org/officeDocument/2006/relationships" name="Business and Summary of Sign_13" sheetId="52" state="visible" r:id="rId52"/>
    <sheet xmlns:r="http://schemas.openxmlformats.org/officeDocument/2006/relationships" name="Business and Summary of Sign_14" sheetId="53" state="visible" r:id="rId53"/>
    <sheet xmlns:r="http://schemas.openxmlformats.org/officeDocument/2006/relationships" name="Business and Summary of Sign_15" sheetId="54" state="visible" r:id="rId54"/>
    <sheet xmlns:r="http://schemas.openxmlformats.org/officeDocument/2006/relationships" name="Business and Summary of Sign_16" sheetId="55" state="visible" r:id="rId55"/>
    <sheet xmlns:r="http://schemas.openxmlformats.org/officeDocument/2006/relationships" name="Business and Summary of Sign_17" sheetId="56" state="visible" r:id="rId56"/>
    <sheet xmlns:r="http://schemas.openxmlformats.org/officeDocument/2006/relationships" name="Business and Summary of Sign_18"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Fair Value Measurement - Summar" sheetId="62" state="visible" r:id="rId62"/>
    <sheet xmlns:r="http://schemas.openxmlformats.org/officeDocument/2006/relationships" name="Fair Value Measurement - Assets" sheetId="63" state="visible" r:id="rId63"/>
    <sheet xmlns:r="http://schemas.openxmlformats.org/officeDocument/2006/relationships" name="Fair Value Measurement - Narrat"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Revenue Recognition - Disaggreg" sheetId="67" state="visible" r:id="rId67"/>
    <sheet xmlns:r="http://schemas.openxmlformats.org/officeDocument/2006/relationships" name="Revenue Recognition - Narrative" sheetId="68" state="visible" r:id="rId68"/>
    <sheet xmlns:r="http://schemas.openxmlformats.org/officeDocument/2006/relationships" name="Leases - Narrative (Details)" sheetId="69" state="visible" r:id="rId69"/>
    <sheet xmlns:r="http://schemas.openxmlformats.org/officeDocument/2006/relationships" name="Leases - Total Lease Expense (D" sheetId="70" state="visible" r:id="rId70"/>
    <sheet xmlns:r="http://schemas.openxmlformats.org/officeDocument/2006/relationships" name="Leases - Leasing Activities (De" sheetId="71" state="visible" r:id="rId71"/>
    <sheet xmlns:r="http://schemas.openxmlformats.org/officeDocument/2006/relationships" name="Leases - Supplemental Balance S" sheetId="72" state="visible" r:id="rId72"/>
    <sheet xmlns:r="http://schemas.openxmlformats.org/officeDocument/2006/relationships" name="Leases - Summary of the Weighte" sheetId="73" state="visible" r:id="rId73"/>
    <sheet xmlns:r="http://schemas.openxmlformats.org/officeDocument/2006/relationships" name="Leases - Operating Lease Liabil" sheetId="74" state="visible" r:id="rId74"/>
    <sheet xmlns:r="http://schemas.openxmlformats.org/officeDocument/2006/relationships" name="Indebtedness - Narrative (Detai" sheetId="75" state="visible" r:id="rId75"/>
    <sheet xmlns:r="http://schemas.openxmlformats.org/officeDocument/2006/relationships" name="Indebtedness - Summary of Compa" sheetId="76" state="visible" r:id="rId76"/>
    <sheet xmlns:r="http://schemas.openxmlformats.org/officeDocument/2006/relationships" name="Indebtedness - Future Maturitie" sheetId="77" state="visible" r:id="rId77"/>
    <sheet xmlns:r="http://schemas.openxmlformats.org/officeDocument/2006/relationships" name="Income Taxes - Summary of Incom" sheetId="78" state="visible" r:id="rId78"/>
    <sheet xmlns:r="http://schemas.openxmlformats.org/officeDocument/2006/relationships" name="Income Taxes - Components of De" sheetId="79" state="visible" r:id="rId79"/>
    <sheet xmlns:r="http://schemas.openxmlformats.org/officeDocument/2006/relationships" name="Income Taxes - Effective Tax Ra" sheetId="80" state="visible" r:id="rId80"/>
    <sheet xmlns:r="http://schemas.openxmlformats.org/officeDocument/2006/relationships" name="Income Taxes - Narrative (Detai" sheetId="81" state="visible" r:id="rId81"/>
    <sheet xmlns:r="http://schemas.openxmlformats.org/officeDocument/2006/relationships" name="Income Taxes - Summary of Activ" sheetId="82" state="visible" r:id="rId82"/>
    <sheet xmlns:r="http://schemas.openxmlformats.org/officeDocument/2006/relationships" name="Commitments and Contingencies (" sheetId="83" state="visible" r:id="rId83"/>
    <sheet xmlns:r="http://schemas.openxmlformats.org/officeDocument/2006/relationships" name="Restructuring - Narrative (Deta" sheetId="84" state="visible" r:id="rId84"/>
    <sheet xmlns:r="http://schemas.openxmlformats.org/officeDocument/2006/relationships" name="Restructuring - Summary of Rest" sheetId="85" state="visible" r:id="rId85"/>
    <sheet xmlns:r="http://schemas.openxmlformats.org/officeDocument/2006/relationships" name="Restructuring - Summary of Accr" sheetId="86" state="visible" r:id="rId86"/>
    <sheet xmlns:r="http://schemas.openxmlformats.org/officeDocument/2006/relationships" name="Stock-based Compensation - Narr" sheetId="87" state="visible" r:id="rId87"/>
    <sheet xmlns:r="http://schemas.openxmlformats.org/officeDocument/2006/relationships" name="Stock-based Compensation - Weig"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u_3" sheetId="91" state="visible" r:id="rId91"/>
    <sheet xmlns:r="http://schemas.openxmlformats.org/officeDocument/2006/relationships" name="Stock-based Compensation - Empl" sheetId="92" state="visible" r:id="rId92"/>
    <sheet xmlns:r="http://schemas.openxmlformats.org/officeDocument/2006/relationships" name="Compensation Arrangements - Def" sheetId="93" state="visible" r:id="rId93"/>
    <sheet xmlns:r="http://schemas.openxmlformats.org/officeDocument/2006/relationships" name="Compensation Arrangements - 401" sheetId="94" state="visible" r:id="rId94"/>
    <sheet xmlns:r="http://schemas.openxmlformats.org/officeDocument/2006/relationships" name="Related Party Transactions - Sc" sheetId="95" state="visible" r:id="rId95"/>
    <sheet xmlns:r="http://schemas.openxmlformats.org/officeDocument/2006/relationships" name="Related Party Transactions - Na" sheetId="96" state="visible" r:id="rId96"/>
    <sheet xmlns:r="http://schemas.openxmlformats.org/officeDocument/2006/relationships" name="Quarterly Financial Informati_3" sheetId="97" state="visible" r:id="rId97"/>
    <sheet xmlns:r="http://schemas.openxmlformats.org/officeDocument/2006/relationships" name="Quarterly Financial Informati_4" sheetId="98" state="visible" r:id="rId98"/>
    <sheet xmlns:r="http://schemas.openxmlformats.org/officeDocument/2006/relationships" name="Subsequent Event (Details)" sheetId="99" state="visible" r:id="rId99"/>
    <sheet xmlns:r="http://schemas.openxmlformats.org/officeDocument/2006/relationships" name="Uncategorized Items - aan-20211"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9681</t>
        </is>
      </c>
    </row>
    <row r="10">
      <c r="A10" s="4" t="inlineStr">
        <is>
          <t>Entity Registrant Name</t>
        </is>
      </c>
      <c r="B10" s="4" t="inlineStr">
        <is>
          <t>THE AARON'S COMPANY, INC.</t>
        </is>
      </c>
    </row>
    <row r="11">
      <c r="A11" s="4" t="inlineStr">
        <is>
          <t>Entity Incorporation, State or Country Code</t>
        </is>
      </c>
      <c r="B11" s="4" t="inlineStr">
        <is>
          <t>GA</t>
        </is>
      </c>
    </row>
    <row r="12">
      <c r="A12" s="4" t="inlineStr">
        <is>
          <t>Entity Tax Identification Number</t>
        </is>
      </c>
      <c r="B12" s="4" t="inlineStr">
        <is>
          <t>85-2483376</t>
        </is>
      </c>
    </row>
    <row r="13">
      <c r="A13" s="4" t="inlineStr">
        <is>
          <t>Entity Address, Address Line One</t>
        </is>
      </c>
      <c r="B13" s="4" t="inlineStr">
        <is>
          <t>400 Galleria Parkway SE</t>
        </is>
      </c>
    </row>
    <row r="14">
      <c r="A14" s="4" t="inlineStr">
        <is>
          <t>Entity Address, Address Line Two</t>
        </is>
      </c>
      <c r="B14" s="4" t="inlineStr">
        <is>
          <t>Suite 3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39-3182</t>
        </is>
      </c>
    </row>
    <row r="18">
      <c r="A18" s="4" t="inlineStr">
        <is>
          <t>City Area Code</t>
        </is>
      </c>
      <c r="B18" s="4" t="inlineStr">
        <is>
          <t>678</t>
        </is>
      </c>
    </row>
    <row r="19">
      <c r="A19" s="4" t="inlineStr">
        <is>
          <t>Local Phone Number</t>
        </is>
      </c>
      <c r="B19" s="4" t="inlineStr">
        <is>
          <t>402-3000</t>
        </is>
      </c>
    </row>
    <row r="20">
      <c r="A20" s="4" t="inlineStr">
        <is>
          <t>Title of 12(b) Security</t>
        </is>
      </c>
      <c r="B20" s="4" t="inlineStr">
        <is>
          <t>Common Stock, $0.50 Par Value</t>
        </is>
      </c>
    </row>
    <row r="21">
      <c r="A21" s="4" t="inlineStr">
        <is>
          <t>Trading Symbol</t>
        </is>
      </c>
      <c r="B21" s="4" t="inlineStr">
        <is>
          <t>AAN</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13345547</v>
      </c>
    </row>
    <row r="33">
      <c r="A33" s="4" t="inlineStr">
        <is>
          <t>Entity Common Stock, Shares Outstanding (in shares)</t>
        </is>
      </c>
      <c r="C33" s="6" t="n">
        <v>30978324</v>
      </c>
    </row>
    <row r="34">
      <c r="A34" s="4" t="inlineStr">
        <is>
          <t>Documents Incorporated by Reference</t>
        </is>
      </c>
      <c r="B34" s="4" t="inlineStr">
        <is>
          <t>Portions of the registrant’s definitive Proxy Statement for the 2022 annual meeting of shareholders, to be filed subsequently with the Securities and Exchange Commission, or SEC, pursuant to Regulation 14A, are incorporated by reference into Part III of this Annual Report on Form 10-K.</t>
        </is>
      </c>
    </row>
    <row r="35">
      <c r="A35" s="4" t="inlineStr">
        <is>
          <t>Entity Central Index Key</t>
        </is>
      </c>
      <c r="B35" s="4" t="inlineStr">
        <is>
          <t>000182139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Accounting Policies [Abstract]</t>
        </is>
      </c>
    </row>
    <row r="4">
      <c r="A4" s="4" t="inlineStr">
        <is>
          <t>Business and Summary of Significant Accounting Policies</t>
        </is>
      </c>
      <c r="B4" s="4" t="inlineStr">
        <is>
          <t xml:space="preserve">BUSINESS AND SUMMARY OF SIGNIFICANT ACCOUNTING POLICIES As described elsewhere in this Annual Report on Form 10-K, the novel coronavirus ("COVID-19") pandemic led to significant market disruption and has impacted various aspects of our operations, directly and indirectly. Throughout these notes to the consolidated and combined financial statements, the impacts of the COVID-19 pandemic on the financial results for the year ended December 31, 2021 and comparable prior periods have been identified to the best of our ability under the respective sections. For a discussion of trends that we believe have affected our business as a result of the COVID-19 pandemic, see Item 7. "Management’s Discussion and Analysis of Financial Condition and Results of Operations", including the "Recent Developments and Operational Measures Taken by Us in Response to the COVID-19 Pandemic," "Results of Operations" and "Liquidity and Capital Resources", and Part I, Item 1A "Risk Factors", above. Description of 2020 Spin-off Transaction On October 16, 2020, management of Aaron’s, Inc. finalized the formation of a new holding company structure in anticipation of the separation and distribution transaction described below. Under the holding company structure, Aaron’s, Inc. became a direct, wholly owned subsidiary of a newly formed company, Aaron’s Holdings Company, Inc. Aaron's, Inc. was subsequently converted to a limited liability company ("Aaron’s, LLC") holding the assets and liabilities historically associated with the historical Aaron's Business segment (the "Aaron's Business"). Upon completion of the holding company formation, Aaron’s Holdings Company, Inc. became the publicly traded parent company of the Progressive Leasing segment ("Progressive Leasing"), Aaron’s Business, and Vive segment ("Vive"). On November 30, 2020 (the "separation and distribution date"), Aaron's Holdings Company, Inc. completed the previously announced separation of the Aaron's Business from Progressive Leasing and Vive and changed its name to PROG Holdings, Inc. (referred to herein as "PROG Holdings" or "Former Parent"). The separation of the Aaron's Business was effected through a distribution (the "separation", the "separation and distribution", or the "spin-off transaction") of all outstanding shares of common stock of a newly formed company called The Aaron's Company, Inc., a Georgia corporation ("Aaron's", "The Aaron's Company" or "the Company"), to the PROG Holdings shareholders of record as of November 27, 2020. Upon the separation and distribution, Aaron's, LLC became a wholly-owned subsidiary of The Aaron's Company. Shareholders of PROG Holdings received one share of The Aaron's Company common stock for every two shares of PROG Holdings' common stock. Upon completion of the separation and distribution transaction, The Aaron's Company became an independent, publicly traded company under the ticker "AAN" on the New York Stock Exchange. Unless the context otherwise requires or we specifically indicate otherwise, references to "we," "us," "our," "the Company," and "Aaron's" refer to The Aaron's Company, Inc., which holds, directly or indirectly, the Aaron’s Business prior to the separation and distribution date. References to "the Company", "Aaron's, Inc.", or "Aaron's Holdings Company, Inc." for periods prior to the separation and distribution date refer to transactions, events, and obligations of Aaron's, Inc. which took place prior to the separation and distribution. Historical amounts herein include revenues and costs directly attributable to the Company, and an allocation of expenses to the Aaron's Business related to certain PROG Holdings' corporate functions prior to the separation and distribution date. We describe in these footnotes the business held by us after the separation as if it were a standalone business for all historical periods described. However, we were not a standalone separate entity with independently conducted operations before the separation. Business Overview Description of Business Aaron's is a leading, technology-enabled, omni-channel provider of lease-to-own ("LTO") and purchase solutions of furniture, appliances, consumer electronics, and accessories. Since its founding in 1955, Aaron's has been committed to serving the overlooked and underserved customer with a dedication to inclusion and improving the communities in which it operates. Through our portfolio of approximately 1,300 stores and our Aarons.com e-commerce platform, we provide consumers with LTO and purchase solutions for the products they need and want, with a focus on providing our customers with unparalleled customer service and an attractive value proposition, including competitive monthly payments and total cost of ownership, as compared to other LTO providers, high approval rates, and lease plan flexibility. In addition, the Company's business includes the operations of Woodhaven Furniture Industries ("Woodhaven"), which manufactures and supplies the majority of the bedding and a significant portion of the upholstered furniture leased and sold in Company-operated and franchised stores. The following table presents store count by ownership type: Stores at December 31 (Unaudited) 2021 2020 2019 Company-operated Stores 1,074 1,092 1,167 Franchised Stores 236 248 335 Systemwide Stores 1,310 1,340 1,502 Basis of Presentation The financial statements for periods prior to and through the date of the separation and distribution, November 30, 2020, were prepared on a combined standalone basis and were derived from the consolidated financial statements and accounting records of PROG Holdings. The financial statements for the period from December 1, 2020 through December 31, 2020, and for the year ended December 31, 2021 are consolidated financial statements of the Company and its subsidiaries, each of which is wholly-owned, and is based on the financial position and results of operations of the Company as a standalone company. Intercompany balances and transactions between consolidated entities have been eliminated. These consolidated and combined financial statements reflect the historical results of operations, financial position and cash flows of the Company in accordance with accounting principles generally accepted in the United States ("U.S. GAAP"). The historical results of operations and cash flows of the Company prior to the separation and distribution presented in these consolidated and combined financial statements may not be indicative of what they would have been had the Company been an independent standalone entity, nor are they necessarily indicative of the Company's future results of operations, financial position and cash flows. The combined balance sheets for periods prior to and through the separation and distribution date include the assets and liabilities associated with the historical Aaron’s Business and certain assets and liabilities where Aaron's, Inc. is the legal beneficiary or obligor. The combined statements of earnings for periods prior to and through the separation and distribution date include all revenues and costs directly attributable to the Company and an allocation of expenses related to certain PROG Holdings corporate functions. These allocated costs and expenses include executive management, finance, treasury, tax, audit, legal, information technology, human resources and risk management functions and the related benefit cost associated with such functions, including stock-based compensation. These costs and expenses have been allocated to the Company based on direct usage or benefit where specifically identifiable, with the remaining expenses allocated primarily on a pro rata basis using an applicable measure of revenues, headcount or other relevant measures. The Company considers these allocations to be a reasonable reflection of the utilization of services or the benefit received. The preparation of the Company's consolidated and combined financial statements in conformity with U.S. GAAP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the extent to which the normalization of business trends since the start of the COVID-19 pandemic, and the resulting measures taken by the Company and federal and state governments will impact the Company's business will depend on future developments, which are uncertain and cannot be precisely predicted at this time. In many cases, management's estimates and assumptions are dependent on estimates of such future developments and may change in the future. In the opinion of management, all adjustments considered necessary for a fair presentation have been included in the accompanying consolidated and combined financial statements. Reclassifications Certain reclassifications have been made to the prior periods to conform to the current period presentation. For all periods prior to December 31, 2021, the Company presented the additions to lease merchandise and the book value of lease merchandise sold or disposed as separate lines within operating activities in the consolidated and combined statements of cash flows. Effective with the year ended December 31, 2021, the Company revised its presentation of changes to lease merchandise to separately present the provision for lease merchandise write-offs, and combine the remaining operating activity-related changes in lease merchandise, with the exception of depreciation of lease merchandise, in a single line under changes in operating assets and liabilities in the consolidated and combined statements of cash flows. This revised presentation and the related adjustments to the prior period presentation do not have an impact on cash provided by operating activities. Significant Accounting Policies Revenue Recognition The Company provides lease merchandise, consisting of furniture, appliances, electronics, computers and a variety of other products and accessories to its customers for lease under certain terms agreed to by the customer. Our stores and e-commerce platform offer leases with flexible ownership plans that can be renewed monthly up to 12, 18 or 24 months. The Company also earns revenue from the sale of merchandise to customers and its franchisees, and earns ongoing revenue from its franchisees in the form of royalties and through advertising efforts that benefit the franchisees. See Note 5 to these consolidated and combined financial statements for further information regarding the Company's revenue recognition policies and disclosures. Lease Merchandise The Company’s lease merchandise is recorded at the lower of depreciated cost or net realizable value. The cost of merchandise manufactured by our Woodhaven operations is recorded at cost and includes overhead from production facilities, shipping costs and warehousing costs. The Company begins depreciating merchandise at the earlier of 12 months and one day from its purchase of the merchandise or when the item is leased to customers. Lease merchandise depreciates to a 0% salvage value over the lease agreement period when on lease, generally 12 to 24 months, and generally 36 months when not on lease. Depreciation is accelerated upon early payout. The following is a summary of lease merchandise, net of accumulated depreciation and allowances: December 31, (In Thousands) 2021 2020 Merchandise on Lease, net of Accumulated Depreciation and Allowances $ 496,506 $ 473,964 Merchandise Not on Lease, net of Accumulated Depreciation and Allowances 1 275,648 223,271 Lease Merchandise, net of Accumulated Depreciation and Allowances 2 $ 772,154 $ 697,235 1 Includes Woodhaven raw materials, finished goods and work-in-process inventory that has been classified within lease merchandise in the consolidated balance sheets of $20.2 million and $10.4 million as of December 31, 2021 and 2020, respectively. 2 General and administrative overhead costs capitalized into the cost of lease merchandise were $55.0 million, $43.5 million, and $48.7 million for the years ended December 31, 2021, 2020 and 2019, respectively. Capitalized overhead costs remaining in lease merchandise were $50.6 million and $45.2 million as of December 31, 2021 and 2020, respectively. The Company's policies require weekly merchandise counts at its store-based operations, which include write-offs for unsalable, damaged, or missing merchandise inventories. Monthly cycle counting procedures are performed at both the Company's fulfillment centers and manufacturing facilities. Physical inventories are also taken at the manufacturing facilities annually. The Company also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using the allowance method, which is included within lease merchandise, net within the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uncertainty surrounding the impacts of the normalization of current and future business trends associated with the COVID-19 pandemic. Therefore, actual lease merchandise write-offs could differ from the allowance. The provision for write-offs is included in provision for lease merchandise write-offs in the accompanying consolidated and combined statements of earnings. The Company writes off lease merchandise on lease agreements that are 60 days or more past due on pre-determined dates twice monthly. The following table shows the components of the allowance for lease merchandise write-offs: Year Ended December 31, (In Thousands) 2021 2020 2019 Beginning Balance $ 11,599 $ 13,823 $ 10,910 Merchandise Written off, net of Recoveries (67,148) (65,869) (94,990) Provision for Write-offs 67,888 63,645 97,903 Ending Balance $ 12,339 $ 11,599 $ 13,823 Retail and Non-Retail Cost of Sales Included in cost of lease and retail revenues, as well as non-retail cost of sales, is the net book value of merchandise sold via retail and non-retail sales, primarily using specific identification. Shipping and Handling Costs Shipping and handling costs are primarily classified within other operating expenses, net in the accompanying consolidated and combined statements of earnings and to a lesser extent, capitalized into the cost of lease merchandise and subsequently depreciated or recognized as cost of retail sales. Shipping and handling costs classified within other operating expenses, net were $60.4 million, $52.0 million and $58.6 million for the years ended December 31, 2021, 2020 and 2019, respectively. Shipping and handling costs capitalized into the cost of lease merchandise were $25.4 million, $12.3 million and $15.7 million for the years ended December 31, 2021, 2020 and 2019, respectively. Advertising The Company expenses advertising costs as incurred. Advertising production costs are initially recognized as a prepaid advertising asset and are expensed when an advertisement appears for the first time. Total advertising costs were $53.6 million, $40.2 million and $37.1 million for the years ended December 31, 2021, 2020 and 2019, respectively, and are classified within other operating expenses, net in the consolidated and combin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duction of such advertising costs was $27.0 million, $21.8 million and $27.7 million for the years ended December 31, 2021, 2020 and 2019, respectively. The prepaid advertising asset was $1.0 million and $4.3 million at December 31, 2021 and 2020, respectively, and is reported within prepaid expenses and other assets on the consolidated balance sheets. Stock-Based Compensation Stock-based compensation expense in prior years and until the effective date of the separation and distribution on November 30, 2020 was allocated to The Aaron's Company based on the awards and terms previously granted to its employees under the PROG Holdings stock-based compensation plans and includes an allocation of PROG Holdings' corporate employee stock-based compensation expenses. The Aaron's Company has stock-based employee compensation plans adopted in connection with the separation and distribution in which certain Company employees are participants, which are more fully described in Note 11 to these consolidated and combined financial statements. For stock awards granted under such plans, management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Management estimates the fair value of awards issued under the Company's employee stock purchase plan ("ESPP") using a series of Black-Scholes-Merton pricing models that consider the components of the "lookback" feature of the plan, including the underlying stock, call option, and put option. The design of awards issued under the Company's ESPP is more fully described in Note 11 to these consolidated and combined financial statements. Retirement-Related Equity Modifications In connection with the completion of the separation and distribution on November 30, 2020, PROG Holdings and the Company entered into a Transition Agreement (the "Transition Agreement") with the Chief Executive Officer of Aaron's Holdings Company, Inc. (the "CEO"), pursuant to which the CEO would retire and transition to become the non-employee Chairman of the Board of Directors of the Company effective November 30, 2020. The Transition Agreement provided that all unvested stock options, restricted stock awards and performance share units granted to the CEO in prior periods become 100% vested as promptly as practicable following the completion of the separation and distribution. The Company concluded that the terms of this Transition Agreement resulted in award modifications under ASC 718, Compensation - Stock Compensation ( "ASC 718"), as both the fair value and vesting conditions of the awards were considered modified. The modifications resulted in incremental compensation expense allocated to the Company of $11.0 million, which was recognized as a component of retirement charges in the consolidated and combined statements of earnings for the year ended December 31, 2020. See Note 11 to these consolidated and combined financial statements for additional information regarding these modifications. Separation Costs Separation costs include allocated expenses prior to November 30, 2020 and actual expenses after November 30, 2020 associated with the separation and distribution, including personnel-related costs and incremental stock-based compensation expense associated with the conversion and modification of unvested and unexercised equity awards related to Company employees, as well as an allocation of similar expenses related to PROG Holdings' corporate and shared function employees. See Note 11 to these consolidated and combined financial statements for additional information regarding the modification of awards that were converted concurrent with the separation and distribution. Separation costs also include one-time expenses incurred by the Company in order to begin operating as an independent, standalone public entity after the completion of the separation and distribution. Income Taxes The Company and its subsidiaries file U.S. federal consolidated income tax returns in the United States, and separate legal entities file in various state and foreign jurisdictions. In all periods presented, the income tax provision has been computed for the entities comprising the Company on a standalone, separate return basis as if the Company were a separate taxpayer.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the Company's standalone consolidated and combined financial statements in a manner that is systematic, rational and consistent with the asset and liability metho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such changes are enacted. The Company's largest temporary differences arise principally from the use of accelerated depreciation methods on lease merchandise for tax purposes. Valuation allowances are recorded to reduce deferred tax assets when it is more likely than not that a tax benefit will not be realized. The Company recognizes uncertain tax positions in the consolidated and combined financial statements when it is more likely than not that the tax position will be sustained upon examination. Uncertain tax positions are measured based on the probabilities that the uncertain tax position will be realized upon final settlement. See further details on income taxes within Note 8 to these consolidated and combined financial statements. Earnings Per Share Earnings per share is computed by dividing net earnings (loss) by the weighted average number of shares of common stock outstanding during the period. The computation of earnings (loss) per share assuming dilution includes the dilutive effect of stock options, RSUs, RSAs, PSUs and other awards issuable under the Company's ESPP (collectively, "share-based awards") as determined under the treasury stock method, unless the inclusion of such awards would be anti-dilutive. The Company's basic earnings per share calculations for the periods prior to the separation and distribution assumes that the weighted average number of common shares outstanding was 33,841,624, which is the number of shares distributed to shareholders on the separation and distribution date, November 30, 2020. The same number of shares was used in the calculation of diluted earnings per share for the periods prior to the separation and distribution, as there were no equity awards of The Aaron's Company outstanding prior to the distribution date. The following table shows the calculation of weighted-average shares outstanding assuming dilution: Year Ended December 31, (Shares In Thousands) 2021 2020 2019 Weighted Average Shares Outstanding 32,992 33,877 33,842 Dilutive Effect of Share-Based Awards 1 730 — — Weighted Average Shares Outstanding Assuming Dilution 33,722 33,877 33,842 1 There was no dilutive effect to the (loss) earnings per common share for the year ended December 31, 2020 due to the net loss incurred in the year-to-date period. Approximately 0.1 million weighted-average share-based awards were excluded from the computation of earnings per share assuming dilution during the year ended December 31, 2021 as the awards would have been anti-dilutive for the period. Cash and Cash Equivalents The Company classifies as cash equivalents any highly liquid investments that have maturity dates of three months or less at the time they are purchased. The Company maintains its cash and cash equivalents at various banks. Bank balances may exceed coverage provided by the Federal Deposit Insurance Corporation ("FDIC"). However, due to the size and strength of the banks in which balances that exceed the FDIC coverage are held, any exposure to loss is believed to be minimal. Cash and cash equivalents also includes amounts in transit due from financial institutions related to credit card and debit card transactions, which generally settle within three business days from the original transaction. Accounts Receivable Accounts receivable consist primarily of receivables due from customers on lease agreements, corporate receivables incurred during the normal course of business (primarily for vendor consideration and real estate leasing activities) and franchisee obligations. Accounts receivable, net of allowances, consist of the following: December 31, (In Thousands) 2021 2020 Customers $ 8,635 $ 8,399 Corporate 11,478 12,771 Franchisee 9,330 12,820 $ 29,443 $ 33,990 The Company maintains an accounts receivable allowance, under which the Company's policy is to record a provision for returns and uncollectible contractually due renewal payments based on historical payments experience, which is recognized as a reduction of lease and retail revenues within the consolidated and combined statements of earnings. Other qualitative factors are considered in estimating the allowance, such as current and forecasted business trends. The Company writes off customer lease receivables that are 60 days or more past due on pre-determined dates twice monthly. The Company also maintains an allowance for outstanding franchisee accounts receivable. The Company's policy is to estimate a specific allowance on accounts receivable to estimate future losses related to certain franchisees that are deemed to have a higher risk of non-payment and a general allowance based on historical losses as well as the Company's assessment of the financial health of all other franchisees. The estimated allowance on franchisee accounts receivable includes consideration of broad macroeconomic trends, such as the uncertainty surrounding the impacts of the normalization of current and future business trends associated with the COVID-19 pandemic on the franchisees' ability to satisfy their obligations. Accordingly, actual accounts receivable write-offs could differ from the allowance. The provision for uncollectible franchisee accounts receivable is recorded as bad debt expense in other operating expenses, net within the consolidated and combined statements of earnings. The following table shows the components of the accounts receivable allowance: Year Ended December 31, (In Thousands) 2021 2020 2019 Beginning Balance $ 7,613 $ 10,720 $ 9,546 Accounts Written Off, net of Recoveries (28,414) (33,860) (45,547) Accounts Receivable Provision 27,964 30,753 46,721 Ending Balance $ 7,163 $ 7,613 $ 10,720 The following table shows the components of the accounts receivable provision, which includes amounts recognized for bad debt expense and the provision for returns and uncollected payments: Year Ended December 31, (In Thousands) 2021 2020 Bad Debt (Reversal) Expense $ (735) $ 900 Provision for Returns and Uncollectible Renewal Payments 28,699 29,853 Accounts Receivable Provision $ 27,964 $ 30,753 Property, Plant and Equipment The Company records property, plant and equipment at cost. Depreciation and amortization are computed on a straight-line basis over the estimated useful lives of the respective assets, which range from five one Costs incurred to develop software for internal use are capitalized and amortized over the estimated useful life of the software, which ranges from five Gains and losses related to dispositions and retirements are recognized as incurred. Maintenance and repairs are also expensed as incurred, and leasehold improvements are capitalized and amortized over the lesser of the expected lease term or the asset's useful life. Depreciation expense for property, plant and equipment is classified within other operating expenses, net in the accompanying consolidated and combined statements of earnings and was $64.2 million, $60.9 million and $60.3 million during the years ended December 31, 2021, 2020 and 2019, respectively. Amortization of previously capitalized internal use software development costs, which is a component of depreciation expense for property, plant and equipment, was $18.6 million, $17.4 million and $15.7 million during the years ended December 31, 2021, 2020 and 2019, respectively. Management assesses its long-lived assets other than goodwill for impairment whenever facts and circumstances indicate that the carrying amount may not be fully recoverable. If it is determined that the carrying amount of an asset is not recoverable, management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21 2020 Prepaid Expenses 1 $ 14,651 $ 16,471 Insurance Related Assets 1 30,757 27,960 Company-Owned Life Insurance 15,808 16,223 Assets Held for Sale 1,550 8,956 Deferred Tax Assets 7,994 7,014 Other Assets 1 15,240 13,271 $ 86,000 $ 89,895 1 During 2021, the Company recategorized items within the components of prepaid expenses and other assets. The presentation of prior period amounts has been reclassified to be consistent with the current period presentation. Such reclassification has no impact on the total prepaid expenses and other assets balance as of December 31, 2020. Assets Held for Sale Certain properties, consisting of parcels of land and commercial buildings, and certain company-owned vehicles met the held for sale classification criteria as of December 31, 2021 and 2020. Assets held for sale are recorded at the lower of their carrying value or fair value less estimated cost to sell and are classified within prepaid expenses and other assets in the consolidated balance sheets. Depreciation is suspended on assets upon classification as held for sale. Management estimated the fair values of real estate properties using the market values for similar properties. These properties are considered Level 2 assets as defined below. The carrying amount of the assets held for sale as of December 31, 2021 and 2020 was $1.6 million and $9.0 million, respectively. Impairment charges and/or gains and losses related to the sale of assets held for sale are recorded in other operating expenses, net or restructuring expenses, net (if the asset is a part of the Company's restructuring programs further described in Note 10 to these consolidated and combined financial statements) in the consolidated and combined statement of earnings. During the year ended December 31, 2021 the Company reclassified certain held for sale properties with a recorded value of $4.4 million back to a held and used (property, plant and equipment, net) classification, as the assets no longer met the held for sale criteria based on changes in management's selling strategy surrounding these properties. The Company remeasured the assets at the lower of their adjusted carrying values (adjusted for depreciation expense or impairment losses that would have been recognized had the assets been continuously classified as held and used) or their fair values. The impact of these adjustments on the consolidated and combined statements of earnings was not significant. Charges of $1.2 million were recorded within restructuring expenses, net during the year ended December 31, 2019 related to the impairment of store properties that the Company decided to close under its restructuring programs as described in Note 10 to these consolidated and combined financial statements. Impairment charges on asset held for sale properties under restructuring programs were not significant during the years ended December 31, 2021 and 2020. Net gains of $1.7 million were recognized during the year ended December 31, 2019 related to the sale of certain Company-owned properties, all of which were recorded within other opera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provides information related to the carrying amount of the Company's goodwill: (In Thousands) Balance at January 1, 2020 $ 447,781 Acquisitions 7,576 Disposals, Currency Translation and Other Adjustments (941) Acquisition Accounting Adjustments 46 Impairment Loss (446,893) Balance at December 31, 2020 $ 7,569 Acquisitions 5,554 Disposals, Currency Translation and Other Adjustments (52) Acquisition Accounting Adjustments 63 Balance at December 31, 2021 $ 13,134 See further details regarding the full impairment of the Company's goodwill recorded during the first quarter of 2020 in Note 1 to these consolidated and combined financial statements. Definite-Lived Intangible Assets The following table summarizes information related to the Company's definite-lived intangible assets at December 31 : 2021 2020 (In Thousands) Gross Accumulated Net Gross Accumulated Net Customer Relationships $ 1,484 $ (923) $ 561 $ 10,476 $ (7,706) $ 2,770 Reacquired Franchise Rights 7,352 (4,088) 3,264 7,421 (3,429) 3,992 Non-Compete Agreements 1,600 (1,375) 225 3,633 (2,759) 874 Customer Lease Contracts 718 (275) 443 690 (155) 535 Expanded Customer Base 1,816 (1,214) 602 1,807 (881) 926 Total $ 12,970 $ (7,875) $ 5,095 $ 24,027 $ (14,930) $ 9,097 The Company's definite-lived intangible assets were acquired in connection with store-based business acquisitions, asset acquisitions of customer contracts, and franchisee acquisitions. The customer relationship intangible asset is amortized on a straight-line basis over a three-year estimated useful life. The non-compete intangible asset is amortized on a straight-line basis over the life of the agreement (generally one two Total amortization expense of the Company's definite-lived intangible assets included in other operating expenses, net in the accompanying consolidated and combined statements of earnings was $5.5 million, $6.8 million and $13.3 million during the years ended December 31, 2021, 2020 and 2019, respectively. As of December 31, 2021, estimated future amortization expense for the next five years related to the Company's definite-lived intangible assets is as follows: (In Thousands) 2022 $ 2,465 2023 1,172 2024 783 2025 441 2026 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December 31, 2021 December 31, 2020 (In Thousands) Level 1 Level 2 Level 3 Level 1 Level 2 Level 3 Deferred Compensation Liability $ — $ (10,930) $ — $ — $ (10,450) $ — The Company maintains The Aaron's Company, Inc. Deferred Compensation Plan, which is an unfunded, nonqualified deferred compensation plan for a select group of management, highly compensated employees and non-employee director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which is recorded in accounts payable and accrued expenses in the consolidated balance sheets. Non-Financial Assets and Liabilities Measured at Fair Value on a Nonrecurring Basis The following table summarizes non-financial assets measured at fair value on a nonrecurring basis: December 31, 2021 December 31, 2020 (In Thousands) Level 1 Level 2 Level 3 Level 1 Level 2 Level 3 Assets Held for Sale $ — $ 1,550 $ — $ — $ 8,956 $ — Assets classified as held for sale are recorded at the lower of carrying value or fair value less estimated costs to sell, and any adjustment is recorded in other operating expenses, net or restructuring expenses, net (if the asset is a part of the Company's restructuring programs as described in Note 10 to these consolidated and combined financial statements) in the consolidated and combined statements of earnings. The highest and best use of the assets held for sale is as real estate land parcels for development or real estate properties for use or lease; however, the Company has chosen not to develop or use these properties, and plans to sell the properties to third parties as quickly as practicable. As further described in Note 1 to these consolidated and combined financial statements, during the year ended December 31, 2021 the Company reclassified certain held for sale properties with a recorded value of $4.4 million back to a held and used (property, plant and equipment, net) classification, as the assets no longer met the held for sale classification criteria based on changes in management's selling strategy surrounding these properties. In addition to the non-financial assets measured at fair value on a nonrecurring basis as described above, the Company determined it would permanently cease using an administrative building in Kennesaw, Georgia in 2020, and recorded an impairment charge of $6.0 million to reduce the carrying value of the related right-of-use asset and property, plant and equipment to an estimated fair value of $3.7 million using a discounted cash flows method as of December 31, 2020. Management determined future cash flows by estimating sublease rental rates with the assistance of a third-party specialist, which incorporated management's best estimates of current and future sublease market conditions due to a lack of comparable recent market activity. The future cash flows were discounted using a rate which incorporated both the time value of money over the remaining lease term as well as a risk premium to consider potential variability in the amount and timing of future sublease income. We have classified these amounts as Level 3 assets due to the lack of recent comparable transactions in active markets. Additionally, the Company’s goodwill is subject to an impairment test at the reporting unit level annually as of October 1, and more frequently if events or circumstances indicate that an impairment may have occurred. The Company's impairment testing entails an assessment of the Aaron's reporting unit’s fair value, which is derived using a combination of both income and market approaches relative to the carrying value that involves significant unobservable inputs (Level 3 inputs). Refer to Note 1 to these consolidated and combined financial statements for further details regarding the determination of the fair value of the Aaron's reporting unit and related impairment testing results for the interim and annual periods, as applicable, during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following is a summary of the Company’s property, plant, and equipment: December 31 (In Thousands) 2021 2020 Land $ 16,348 $ 14,588 Buildings and Improvements 53,732 51,841 Leasehold Improvements and Signs 82,010 77,278 Vehicles 93,949 80,847 Fixtures and Equipment 90,523 142,875 Software - Internal-Use 123,989 134,334 Assets Under Finance Leases — 1,156 Construction in Progress 21,035 8,014 481,586 510,933 Less: Accumulated Depreciation and Amortization 1 (250,691) (310,563) $ 230,895 $ 200,370 1 Includes accumulated amortization of internal-use software development costs which amounted to $76.6 million and $87.1 million as of December 31, 2021 and 2020, respectively. Depreciation expense on assets recorded under finance leases is included in other operating expenses, net and was $0.2 million, $0.6 million and $1.5 million for the years ended December 31, 2021, 2020 and 2019, respectively. Finance leases as of December 31, 2020 relate to vehicles assumed as part of a franchisee acquisition and included $1.0 million in accumulated depreciation as of December 31, 2020. During the year ended December 31, 2021, the remaining assets under finance leases were fully amort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following table disaggregates revenue by source: Year Ended December 31, (In Thousands) 2021 2020 2019 Lease Revenues and Fees $ 1,633,489 $ 1,530,464 $ 1,570,358 Retail Sales 57,568 47,345 38,474 Non-Retail Sales 128,299 127,652 140,950 Franchise Royalties and Fees 25,129 28,212 33,432 Other 1,019 1,246 1,263 Total 1 $ 1,845,504 $ 1,734,919 $ 1,784,477 1 Includes revenues from Canadian operations of $22.7 million, $21.7 million and $24.7 million during the years ended December 31, 2021, 2020, and 2019, which are primarily lease revenues and fees. Lease Revenues and Fees The Company provides lease merchandise, consisting of furniture, appliances, electronics, computers, and a variety of other products and accessories to its customers for lease under certain terms agreed to by the customer. The Company’s stores and its e-commerce platform offer leases with flexible ownership plans that can be renewed monthly up to 12, 18 or 24 months. The Company does not require deposits upon inception of customer agreements. The customer has the right to acquire ownership either through an early purchase option or through payment of all required lease payments through the end of the ownership plan. Our store-based operations also offer customers the option to obtain a membership in the Aaron’s Club program. The benefits to customers of the Club program are separated into three general categories: (a) product protection benefits; (b) health &amp; wellness discounts; and (c) dining, shopping and consumer savings. Lease agreements and Aaron's Club program memberships are cancelable at any time by either party without penalty, and as such, we consider these offerings to be month-to-month arrangements. Lease revenues related to the leasing of merchandise and Aaron's Club membership fees are recognized as revenue in the month they are earned. Payments received prior to the month earned are recorded as deferred lease revenue, and this amount is included in customer deposits and advance payments in the accompanying consolidated balance sheets. Lease payments due but not received prior to month end are recorded as accounts receivable in the accompanying consolidated balance sheets. Lease revenues are recorded net of a provision for returns and uncollectible renewal payments. All of the Company's customer lease agreements are considered operating leases. The Company maintains ownership of the lease merchandise until all payment obligations are satisfied under sales and lease ownership agreements. Initial direct costs related to customer agreements are expensed as incurred and have been classified as other operating expenses, net in the consolidated and combined statements of earnings. The statement of earnings effects of expensing the initial direct costs as incurred are not materially different from amortizing initial direct costs over the lease ownership plan. Substantially all lease revenues and fees were within the scope of ASC 842, Leases , during the years ended December 31, 2021, 2020, and 2019. Included in lease revenues and fees above, the Company had $27.3 million, $25.1 million and $24.7 million of other revenue during the years ended December 31, 2021, 2020, and 2019, respectively, within the scope of ASC 606, Revenue from Contracts with Customers. Lease revenues and fees are recorded within lease and retail revenues in the accompanying consolidated and combined statements of earnings. Retail and Non-Retail Sales Revenues from the retail sale of merchandise to individual consu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ales of lease merchandise to franchisees and to other customers are recorded within non-retail sales and lease and retail revenues, respectively, in the accompanying consolidated and combined statements of earnings. All retail and non-retail sales revenue is within the scope of ASC 606, Revenue from Contracts with Customers. Franchise Royalties and Fees Franchisees pay an ongoing royalty of 6% of the weekly cash revenue payments received, which is recognized as the fees become due. In response to the COVID-19 pandemic, the Company temporarily suspended, as opposed to deferring, the royalty fee obligation in March 2020, effectively forgiving the franchisee royalty payments that otherwise would have been due during the suspension period. The Company reinstated the requirement that franchisees make royalty payments during the second quarter of 2020. The Company guarantees certain debt obligations of some of the franchisees and receives guarantee fees based on the outstanding debt obligations of such franchisees. Refer to Note 9 to these consolidated and combined financial statements for additional discussion of the franchise-related guarantee obligation. The Company also charges fees for advertising efforts that benefit the franchisees, which are recognized at the time the advertising takes place. Substantially all franchise royalties and fees revenue is within the scope of ASC 606, Revenue from Contracts with Customers . Of the franchise royalties and fees, $19.8 million, $19.5 million, and $25.5 million during the years ended December 31, 2021, 2020, and 2019, respectively, is related to franchise royalty income that is recognized as the fees become due. The remaining revenue is primarily related to advertising fees charged to franchisees. Franchise royalties and fees are recorded within franchise royalties and other revenues in the accompanying consolidated and combin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or Information Refer to Note 5 to these consolidated and combined financial statements for further information about the Company's revenue generating activities as a lessor. All of the Company's customer lease agreements are considered operating leases, and the Company currently does not have any sales-type or direct financing leases. Lessee Information As a lessee, the Company leases retail store and warehouse space for most of its store-based operations, as well as management and information technology space for store and e-commerce supporting functions, under operating leases expiring at various times through 2033. To the extent that a leased retail store or warehouse space ceases to be used prior to the termination of the lease, the spaces may be vacated, and to a lesser extent subleased to third parties while the Company maintains its primary obligation as the lessee in the head lease. The Company leases transportation vehicles under operating leases, most of which generally expire during the next five years. The vehicle leases generally include a residual value that is guaranteed to the lessor, which ensures that the vehicles will be returned to the lessor in reasonable working condition. The Company also leases various IT equipment such as printers and computers under operating leases, most of which generally expire during the next two years. For all of its leases in which it is a lessee, the Company has elected to include both the lease and non-lease components as a single component and account for it as a lease. As of December 31, 2021, the Company does not have any assets under finance leases, as the remaining assets under finance leases as of December 31, 2020 were fully amortized during the year. Finance lease costs are comprised of the amortization of right-of-use assets and the interest accretion on discounted lease liabilities, which are recorded within other operating expenses, net and interest expense, respectively, in the consolidated and combined statements of earnings. Operating lease costs are recorded on a straight-line basis and are primarily classified within other operating expenses, net in the consolidated and combined statements of earnings, and to a lesser extent capitalized into the cost of lease merchandise and subsequently depreciated. For stores that are related to restructuring programs as described in Note 10 to these consolidated and combined financial statements, operating lease costs recorded subsequent to any necessary operating lease right-of-use asset impairment charges and after vacancy of the store are recognized in a pattern that is generally accelerated within restructuring expenses, net in the consolidated and combined statements of earnings. The Company’s total operating and finance lease costs are comprised of the following: Year Ended December 31, (In Thousands) 2021 2020 2019 Finance Lease cost: Amortization of Right-of-Use Assets $ 153 $ 596 $ 1,542 Interest on Lease Liabilities 16 170 363 Total Finance Lease cost: 169 766 1,905 Operating Lease cost: Operating Lease cost classified within Other Operating Expenses, Net 1 91,467 94,249 107,581 Operating Lease cost classified within Restructuring Expenses, Net 1,616 1,615 3,339 Sublease Receipts 2 (2,442) (2,723) (2,644) Total Operating Lease cost: 90,641 93,141 108,276 Total Lease cost $ 90,810 $ 93,907 $ 110,181 1 Includes short-term and variable lease costs, which are not significant. Short-term lease expense is defined as leases with a lease term of greater than one month, but not greater than 12 months. The Company also incurred right-of-use asset impairment charges of $4.2 million, $24.7 million and $24.4 million during the years ended December 31, 2021, 2020 and 2019, respectively, which were recognized within restructuring expenses, net in the consolidated and combined statements of earnings. 2 The Company has anticipated future sublease receipts from executed sublease agreements of $1.7 million in 2022, $1.2 million in 2023, $0.7 million in 2024, $0.5 million in 2025, $0.3 million in 2026, and less than $0.1 million thereafter. Additional information regarding the Company’s leasing activities as a lessee is as follows: Year Ended December 31, (In Thousands) 2021 2020 2019 Cash Paid for amounts included in measurement of Lease Liabilities: Operating Cash Flows for Finance Leases $ 91 $ 170 $ 411 Operating Cash Flows for Operating Leases 111,555 111,446 121,864 Financing Cash Flows for Finance Leases 740 1,086 2,493 Total Cash paid for amounts included in measurement of Lease Liabilities 112,386 112,702 124,768 Right-of-Use Assets obtained in exchange for new Finance Lease Liabilities — — — Right-of-Use Assets obtained in exchange for new Operating Lease Liabilities $ 133,528 $ 45,678 $ 49,504 Supplemental balance sheet information related to leases is as follows: December 31, (In Thousands) Balance Sheet Classification 2021 2020 Assets Operating Lease Assets Operating Lease Right-of-Use Assets $ 278,125 $ 238,085 Finance Lease Assets Property, Plant and Equipment, Net — 153 Total Lease Assets $ 278,125 $ 238,238 Liabilities Operating Lease Liabilities Operating Lease Liabilities $ 309,834 $ 278,958 Finance Lease Liabilities Debt — 831 Total Lease Liabilities $ 309,834 $ 279,789 Most of the Company's real estate leases contain renewal options for additional periods ranging from one The Company uses its incremental borrowing rate as the discount rate for its leases, as the implicit rate in the lease is not readily determinable. Below is a summary of the weighted-average discount rate and weighted-average remaining lease term for finance and operating leases: December 31, 2021 2020 Weighted Average Discount Rate 1 Weighted Average Remaining Lease Term (in years) Weighted Average Discount Rate 1 Weighted Average Remaining Lease Term (in years) Finance Leases — % 0.0 5.7 % 0.6 Operating Leases 3.4 % 4.7 3.5 % 4.5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Below is a summary of undiscounted finance and operating lease liabilities that have initial terms in excess of one year as of December 31, 2021. The table also includes a reconciliation of the future undiscounted cash flows to the present value of the operating lease liabilities included in the consolidated balance sheets. As shown above, the Company does not have any finance lease liabilities as of December 31, 2021. (In Thousands) Total 2022 $ 95,483 2023 75,741 2024 56,075 2025 41,134 2026 26,773 Thereafter 41,401 Total Future Undiscounted Cash Flows 1 336,607 Less: Interest 26,773 Present Value of Lease Liabilities $ 309,834 1 Future undiscounted cash flows do not include approximately $15.1 million of future operating lease payments for leases that have not yet commenced. These leases will commence during 2022. 2021 Vehicle Lease Buyout During the year ended December 31, 2021, the Company negotiated a lease buyout agreement for a significant portion of its delivery vehicles previously accounted for as operating leases. Under the terms of the agreement, the Company paid approximately $12.2 million to the lessor in exchange for full ownership of the vehicles. The buyout resulted in a $12.2 million increase to property, plant, and equipment, net and $2.0 million respective decreases to operating lease right-of-use assets and operating lease liabilities. 2020 COVID-19 Lease Concessions In response to the impacts of the COVID-19 pandemic, the Company negotiated lease concessions for approximately 184 of our Company-operated stores and received near-term rent abatements and deferrals of approximately $1.9 million during the year ended December 31, 2020. On April 10, 2020, the FASB issued guidance for lease concessions executed in response to the COVID-19 pandemic, which provides a practical expedient to forego an evaluation of whether a lease concession should be accounted for as a modification if the concession does not result in a substantial increase of the lessee's obligations. The Company elected to apply this guidance to all lease concessions negotiated as a result of the COVID-19 pandemic that meet these criteria. 2019 Sale-Leaseback Transactions</t>
        </is>
      </c>
    </row>
    <row r="5">
      <c r="A5" s="4" t="inlineStr">
        <is>
          <t>Leases</t>
        </is>
      </c>
      <c r="B5" s="4" t="inlineStr">
        <is>
          <t>LEASES Lessor Information Refer to Note 5 to these consolidated and combined financial statements for further information about the Company's revenue generating activities as a lessor. All of the Company's customer lease agreements are considered operating leases, and the Company currently does not have any sales-type or direct financing leases. Lessee Information As a lessee, the Company leases retail store and warehouse space for most of its store-based operations, as well as management and information technology space for store and e-commerce supporting functions, under operating leases expiring at various times through 2033. To the extent that a leased retail store or warehouse space ceases to be used prior to the termination of the lease, the spaces may be vacated, and to a lesser extent subleased to third parties while the Company maintains its primary obligation as the lessee in the head lease. The Company leases transportation vehicles under operating leases, most of which generally expire during the next five years. The vehicle leases generally include a residual value that is guaranteed to the lessor, which ensures that the vehicles will be returned to the lessor in reasonable working condition. The Company also leases various IT equipment such as printers and computers under operating leases, most of which generally expire during the next two years. For all of its leases in which it is a lessee, the Company has elected to include both the lease and non-lease components as a single component and account for it as a lease. As of December 31, 2021, the Company does not have any assets under finance leases, as the remaining assets under finance leases as of December 31, 2020 were fully amortized during the year. Finance lease costs are comprised of the amortization of right-of-use assets and the interest accretion on discounted lease liabilities, which are recorded within other operating expenses, net and interest expense, respectively, in the consolidated and combined statements of earnings. Operating lease costs are recorded on a straight-line basis and are primarily classified within other operating expenses, net in the consolidated and combined statements of earnings, and to a lesser extent capitalized into the cost of lease merchandise and subsequently depreciated. For stores that are related to restructuring programs as described in Note 10 to these consolidated and combined financial statements, operating lease costs recorded subsequent to any necessary operating lease right-of-use asset impairment charges and after vacancy of the store are recognized in a pattern that is generally accelerated within restructuring expenses, net in the consolidated and combined statements of earnings. The Company’s total operating and finance lease costs are comprised of the following: Year Ended December 31, (In Thousands) 2021 2020 2019 Finance Lease cost: Amortization of Right-of-Use Assets $ 153 $ 596 $ 1,542 Interest on Lease Liabilities 16 170 363 Total Finance Lease cost: 169 766 1,905 Operating Lease cost: Operating Lease cost classified within Other Operating Expenses, Net 1 91,467 94,249 107,581 Operating Lease cost classified within Restructuring Expenses, Net 1,616 1,615 3,339 Sublease Receipts 2 (2,442) (2,723) (2,644) Total Operating Lease cost: 90,641 93,141 108,276 Total Lease cost $ 90,810 $ 93,907 $ 110,181 1 Includes short-term and variable lease costs, which are not significant. Short-term lease expense is defined as leases with a lease term of greater than one month, but not greater than 12 months. The Company also incurred right-of-use asset impairment charges of $4.2 million, $24.7 million and $24.4 million during the years ended December 31, 2021, 2020 and 2019, respectively, which were recognized within restructuring expenses, net in the consolidated and combined statements of earnings. 2 The Company has anticipated future sublease receipts from executed sublease agreements of $1.7 million in 2022, $1.2 million in 2023, $0.7 million in 2024, $0.5 million in 2025, $0.3 million in 2026, and less than $0.1 million thereafter. Additional information regarding the Company’s leasing activities as a lessee is as follows: Year Ended December 31, (In Thousands) 2021 2020 2019 Cash Paid for amounts included in measurement of Lease Liabilities: Operating Cash Flows for Finance Leases $ 91 $ 170 $ 411 Operating Cash Flows for Operating Leases 111,555 111,446 121,864 Financing Cash Flows for Finance Leases 740 1,086 2,493 Total Cash paid for amounts included in measurement of Lease Liabilities 112,386 112,702 124,768 Right-of-Use Assets obtained in exchange for new Finance Lease Liabilities — — — Right-of-Use Assets obtained in exchange for new Operating Lease Liabilities $ 133,528 $ 45,678 $ 49,504 Supplemental balance sheet information related to leases is as follows: December 31, (In Thousands) Balance Sheet Classification 2021 2020 Assets Operating Lease Assets Operating Lease Right-of-Use Assets $ 278,125 $ 238,085 Finance Lease Assets Property, Plant and Equipment, Net — 153 Total Lease Assets $ 278,125 $ 238,238 Liabilities Operating Lease Liabilities Operating Lease Liabilities $ 309,834 $ 278,958 Finance Lease Liabilities Debt — 831 Total Lease Liabilities $ 309,834 $ 279,789 Most of the Company's real estate leases contain renewal options for additional periods ranging from one The Company uses its incremental borrowing rate as the discount rate for its leases, as the implicit rate in the lease is not readily determinable. Below is a summary of the weighted-average discount rate and weighted-average remaining lease term for finance and operating leases: December 31, 2021 2020 Weighted Average Discount Rate 1 Weighted Average Remaining Lease Term (in years) Weighted Average Discount Rate 1 Weighted Average Remaining Lease Term (in years) Finance Leases — % 0.0 5.7 % 0.6 Operating Leases 3.4 % 4.7 3.5 % 4.5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Below is a summary of undiscounted finance and operating lease liabilities that have initial terms in excess of one year as of December 31, 2021. The table also includes a reconciliation of the future undiscounted cash flows to the present value of the operating lease liabilities included in the consolidated balance sheets. As shown above, the Company does not have any finance lease liabilities as of December 31, 2021. (In Thousands) Total 2022 $ 95,483 2023 75,741 2024 56,075 2025 41,134 2026 26,773 Thereafter 41,401 Total Future Undiscounted Cash Flows 1 336,607 Less: Interest 26,773 Present Value of Lease Liabilities $ 309,834 1 Future undiscounted cash flows do not include approximately $15.1 million of future operating lease payments for leases that have not yet commenced. These leases will commence during 2022. 2021 Vehicle Lease Buyout During the year ended December 31, 2021, the Company negotiated a lease buyout agreement for a significant portion of its delivery vehicles previously accounted for as operating leases. Under the terms of the agreement, the Company paid approximately $12.2 million to the lessor in exchange for full ownership of the vehicles. The buyout resulted in a $12.2 million increase to property, plant, and equipment, net and $2.0 million respective decreases to operating lease right-of-use assets and operating lease liabilities. 2020 COVID-19 Lease Concessions In response to the impacts of the COVID-19 pandemic, the Company negotiated lease concessions for approximately 184 of our Company-operated stores and received near-term rent abatements and deferrals of approximately $1.9 million during the year ended December 31, 2020. On April 10, 2020, the FASB issued guidance for lease concessions executed in response to the COVID-19 pandemic, which provides a practical expedient to forego an evaluation of whether a lease concession should be accounted for as a modification if the concession does not result in a substantial increase of the lessee's obligations. The Company elected to apply this guidance to all lease concessions negotiated as a result of the COVID-19 pandemic that meet these criteria. 2019 Sale-Leaseback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INDEBTEDNESS On November 9, 2020, Aaron’s, LLC, a wholly-owned subsidiary of the Company, entered into a new credit agreement with several banks and other financial institutions providing for a $250.0 million senior unsecured revolving credit facility. Revolving borrowings became available at the completion of the separation and distribution. All borrowings and commitments under the Revolving Facility will mature or terminate on November 9, 2025. The Company incurred approximately $2.2 million of lender and legal fees related to the establishment of the Revolving Facility during the year ended December 31, 2020 which were recorded within prepaid expenses and other assets in the consolidated balance sheets. The Company expects that the Revolving Facility will be used to provide for working capital and capital expenditures, to finance future permitted acquisitions and for other general corporate purposes. The Company had $10.0 million in outstanding borrowings under the Revolving Facility as of December 31, 2021, which was subsequently repaid in January 2022. In conjunction with the separation and distribution in 2020, the Company repaid in full the outstanding principal and accrued interest amounts due under the previous debt agreements of Aaron's, Inc., which consisted of (i) $225.4 million paid on November 30, 2020 to settle outstanding principal and accrued interest due under the previous Aaron's, Inc. revolving credit and term loan facility, which was scheduled to mature in January 2025; and (ii) $61.3 million paid on November 27, 2020 to settle outstanding principal, accrued interest, and an early prepayment fee related to the previous Aaron's, Inc. senior unsecured notes which were scheduled to mature in April 2021. In conjunction with the repayment, the Company recorded a loss of $4.1 million on the extinguishment of the previous indebtedness, which was recorded within loss on debt extinguishment in the consolidated and combined statements of earnings during the twelve months ended December 31, 2020. Any debt obligations and unamortized debt issuance costs due under the previous debt agreements of Aaron's, Inc. and the related interest expense for the years ended December 31, 2020 and 2019 have been included within the Company's consolidated and combined financial statements for the respective periods because Aaron's, LLC was the primary obligor for the external debt agreements and is one of the legal entities forming the basis of The Aaron's Company, Inc. Following is a summary of the Company’s debt, net of applicable unamortized debt issuance costs: December 31, (In Thousands) 2021 2020 Revolving Credit Facility $ 10,000 $ — Finance Lease Obligations — 831 Total Debt 10,000 831 Less: Current Maturities 10,000 761 Long-Term Debt $ — $ 70 Total unamortized debt issuance costs related to the Company's current Revolving Credit Facility, which are recorded within prepaid expenses and other assets in the consolidated balance sheets, were $1.7 million and $2.1 million as of December 31, 2021 and 2020, respectively. Revolving Facility The Company is a guarantor of the $250.0 million Revolving Facility with Aaron’s, LLC, now a wholly-owned subsidiary of the Company. The Revolving Facility includes (i) a $35.0 million sublimit for the issuance of letters of credit on customary terms, and (ii) a $25.0 million sublimit for swing line loans on customary terms. Aaron’s, LLC will have the right from time to time to request to increase the size of the Revolving Facility or add certain incremental revolving or term loan facilities (the "Incremental Facilities") in minimum amounts to be agreed upon. The aggregate principal amount of all such Incremental Facilities may not exceed $150.0 million. Borrowings under the Revolving Facility bear interest at a rate per annum equal to, at the option of Aaron’s, LLC, (i) the LIBO rate plus a margin within the range of 1.50% to 2.50% for revolving loans, based on total leverage, or (ii) the Base Rate plus the applicable margin, which will be 1.00% lower than the applicable margin for LIBO rate loans. The Base Rate is defined as the highest of (i) the prime lending rate of the administrative agent, (ii) the federal funds rate, plus 0.50%, and (iii) the one-month LIBO rate, plus 1.00%. The Company pays a commitment fee on unused balances, which ranges from 0.20% to 0.35% as determined by the Company's ratio of total net debt to adjusted EBITDA. As of December 31, 2021, the amount available under the Revolving Facility was reduced by outstanding borrowings of $10.0 million and approximately $17.3 million for outstanding letters of credit, resulting in total availability of $222.7 million. Financial Covenants The Revolving Facility and the Franchise Loan Facility, as defined and discussed in Note 9 to these consolidated and combined financial statements, contain financial covenants that require the Company to maintain ratios of (a) fixed charge coverage of no less than 1.75:1.00 and (b) total net leverage of no greater than 2.50:1.00. If the Company fails to comply with these covenants, the Company will be in default under these agreements, and all borrowings outstanding could become due immediately. Under the Revolving Facility and Franchise Loan Facility, the Company may pay cash dividends in any year so long as, after giving pro forma effect to the dividend payment, the Company maintains compliance with its financial covenants and no event of default has occurred or would result from the payment. At December 31, 2021, the Company was in compliance with all covenants related to its outstanding debt. However, given the uncertainties associated with the COVID-19 pandemic's impact on our operations and financial performance in future periods, there can be no assurances that we will not be required to seek amendments or modifications to one or more of the covenants in our debt agreements and/or waivers of potential or actual defaults of those covenants. The table below shows all scheduled maturities for borrowings outstanding under the Revolving Facility as of December 31, 2021. The Company has no finance lease obligations outstanding as of December 31, 2021. (In Thousands) 2022 $ 10,000 Thereafter — Total $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ior to the consummation of the separation and distribution, the Company’s operating results were included in consolidated U.S. federal and various state income tax returns, as well as non-U.S. filings, that included both Aaron’s and Progressive Leasing. For the purposes of the Company’s consolidated and combined financial statements for periods prior to the separation and distribution, income tax expense and deferred tax balances have been recorded as if the Company filed tax returns on a standalone basis separate from Progressive Leasing. The separate return method applies the accounting guidance for income taxes to the standalone financial statements as if the Company was a separate taxpayer and a standalone enterprise prior to the separation from PROG Holdings. The following is a summary of the Company’s income tax expense (benefit): Year Ended December 31, (In Thousands) 2021 2020 2019 Current Income Tax Expense (Benefit): Federal $ 140 $ (18,661) $ (13,438) State 6,073 4,458 916 Foreign 998 1,494 467 7,211 (12,709) (12,055) Deferred Income Tax Expense (Benefit): Federal 28,505 (97,734) 19,497 State 172 (17,883) (159) Foreign 48 (3,576) (1,112) 28,725 (119,193) 18,226 Income Tax Expense (Benefit) $ 35,936 $ (131,902) $ 6,171 Significant components of the Company’s deferred income tax liabilities and assets are as follows: December 31, (In Thousands) 2021 2020 Deferred Tax Liabilities: Lease Merchandise and Property, Plant and Equipment $ 196,120 $ 184,976 Operating Lease Right-of-Use Assets 68,309 57,521 Other, Net 9,842 10,150 Total Deferred Tax Liabilities 274,271 252,647 Deferred Tax Assets: Goodwill and Other Intangibles 57,569 63,291 Accrued Liabilities 20,923 19,038 Advance Payments 14,820 15,492 Operating Lease Liabilities 77,041 68,883 Net Operating Losses 15,301 21,616 Other, Net 4,305 8,740 Total Deferred Tax Assets 189,959 197,060 Less Valuation Allowance — — Net Deferred Tax Liabilities $ 84,312 $ 55,587 The Company’s effective tax rate differs from the statutory United States federal income tax rate as follows: Year Ended December 31, 2021 2020 2019 Statutory Rate 21.0 % 21.0 % 21.0 % Increases (Decreases) in United States Federal Taxes Resulting From: State Income Taxes, net of Federal Income Tax Benefit 3.7 3.7 4.8 Other Permanent Differences 0.7 (0.2) (2.6) Federal Tax Credits (1.6) 0.4 (5.2) NOL Carryback under CARES Act — 8.7 — Other, net 0.8 (0.4) — Effective Tax Rate 24.6 % 33.2 % 18.0 % The Company incurred a taxable loss in 2019. Aaron's, Inc. filed a consolidated federal return that included the income of Progressive Finance Holdings, LLC. The Company’s taxable loss in 2019 was offset by a portion of Progressive Leasing’s 2019 taxable income. Prior to the CARES Act enactment discussed below, a portion of the Company’s 2018 net operating loss was to be offset by Progressive Leasing’s 2019 taxable income. The current federal tax benefit of $13.4 million in 2019 was a result of the transfer of net operating losses of $11.0 million plus federal tax credits of $2.4 million to Progressive Leasing. Similarly, the Company effectively transferred state tax credits to Progressive Leasing, generating a current state tax benefit, of $0.7 million in 2019 that was absorbed by Progressive Leasing income reported on combined state returns. In addition, the Company acquired certain state tax attributes related to bonus depreciation tax deductions from the Progressive Leasing segment of Aaron's, Inc., which were recorded as an adjustment to invested capital with a cumulative balance of $4.0 million as of December 31, 2019. In response to the global impacts of COVID-19 on U.S. companies and citizens, the government enacted the CARES Act on March 27, 2020. The CARES Act included several tax relief options for companies, including a five-year net operating loss carryback. Aaron’s, Inc.'s 2018 consolidated return included losses of the Company and Progressive Leasing. Aaron's, Inc. elected to carryback its 2018 net operating losses of $242.2 million to offset the Company’s 2013 taxable income, thus generating a refund of $84.4 million and an income tax benefit of $34.2 million during the year ended December 31, 2020. The tax benefit is the result of the federal income tax rate differential between the current statutory rate of 21% and the 35% rate applicable to 2013. The Company incurred current federal tax expense of $14.7 million in 2020 related to the transfer of 2018 net operating losses from Progressive Leasing, previously offsetting 2019 taxable income under The Tax Cuts and Jobs Act. At December 31, 2021, the Company had approximately $67.9 million of federal tax net operating loss carryforwards, which can be carried forward indefinitely and will not expire and federal tax credit carryforwards of $1.0 million which will begin to expire in 2031. In addition, at December 31, 2021, the Company had $0.3 million of tax-effected state net operating loss carryforwards which will begin to expire in 2025. A valuation allowance has been provided where it is more likely than not that deferred tax assets related to state tax credit carryforwards will not be realized. As of December 31, 2019, the valuation allowance totaled $3.7 million for state tax credit carryforwards. During 2020, the Company recorded tax benefit of $0.7 million for a decrease in the valuation allowance. As a result of the separation and distribution transaction, a $3.0 million decrease in valuation allowance was recorded within invested capital in the consolidated and combined financial statements, since the corresponding tax attributes reported by the Company on a carve-out basis were not transferred to the Company. The separation and distribution resulted in additional decrease to tax attributes reported by the Company on a carve-out basis that were not transferred to the Company, including foreign tax credit carryforwards of $4.2 million, tax-effected state net operating losses of $2.6 million, state tax credit carryforwards of $5.8 million, and certain state tax attributes related to bonus depreciation tax deductions of $9.1 million. The decrease in tax attributes was recorded within invested capital in the consolidated and combined financial statements during the year ended December 31, 2020. During the first quarter of 2020, the Company determined that goodwill was fully impaired and recorded a goodwill impairment loss of $446.9 million. This impairment is not currently deductible for tax purposes creating additional taxable income and an increase to the goodwill and other intangibles deferred tax asset of $110 million. The Company will file a federal income tax return in the United States and file in various states and foreign jurisdictions. The Company filed its initial U.S. federal income tax return for the year ended December 31, 2020; currently, there are no open IRS examinations. With few exceptions, the Company is no longer subject to foreign and state and local tax examinations by tax authorities for years before 2018. The following table summarizes the activity related to the Company’s uncertain tax positions: Year Ended December 31, (In Thousands) 2021 2020 2019 Balance at January 1, $ 683 $ 2,350 $ 2,338 Additions Based on Tax Positions Related to the Current Year — 149 236 Additions for Tax Positions of Prior Years — 250 20 Prior Year Reductions (104) (108) (76) Statute Expirations (109) (304) (168) Settlements — (112) — Amounts Transferred to Former Parent — (1,542) — Balance at December 31, $ 470 $ 683 $ 2,350 As of December 31, 2021, 2020 and 2019, the amount of uncertain tax benefits that, if recognized, would affect the effective tax rate is $0.5 million, $0.7 million and $2.1 million, respectively, including interest and penalties. During the years ended December 31, 2021, 2020, and 2019 the Company recognized interest and penalties of zero, $0.1 million, and $0.1 million, respectively. The Company had $0.2 million and $0.2 million of accrued interest and penalties at December 31, 2021 and 2020, respectively. The Company recognizes potential interest and penalties related to uncertain tax benefits as a component of income tax expense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ees The Company has guaranteed certain debt obligations of some of its franchisees under a franchise loan program (the "Franchise Loan Facility") as described below with several of the banks in our Revolving Facility. In the event these franchisees are unable to meet their debt service payments or otherwise experience an event of default, the Company would be unconditionally liable for the outstanding balance of the franchisees’ debt obligations under the Franchisee Loan Facility, which would be due in full within 75 days of the event of default. During the third quarter of 2021, the Company reduced the total commitment under the Franchise Loan Facility from $25.0 million to $15.0 million. On November 10, 2021, the Company amended the Franchise Loan Facility to extend the commitment termination date thereunder from November 16, 2021 to November 15, 2022. We are able to request additional 364-day extensions of our Franchise Loan Facility, as long as we are not in violation of any of the covenants under that facility or our Revolving Facility, and no event of default exists under those agreements, until such time as our Revolving Facility expires. We currently expect to include a franchise loan facility as part of any future extension or renewal of our Revolving Facility. At December 31, 2021, the maximum amount that the Company would be obligated to repay in the event franchisees defaulted was $8.3 million. The Company has recourse rights to franchisee assets securing the debt obligations, which consist primarily of lease merchandise and fixed assets. Since the inception of the franchise loan program in 1994, the Company's losses associated with the program have been insignificant. However, such losses could be material in a future period due to potential adverse trends in the liquidity and/or financial performance of the Company's franchisees resulting in an event of default or impeding defaults by franchisees. The Company records a liability related to estimated future losses from repaying the franchisees' outstanding debt obligations upon any possible future events of default. This liability is included in accounts payable and accrued expenses in the consolidated balance sheets and was $2.2 million and $2.4 million at December 31, 2021 and 2020, respectively. The balances at December 31, 2021 and 2020 included qualitative consideration of potential losses, including uncertainties surrounding the normalization of current and future business trends associated with the COVID-19 pandemic, and the corresponding unknown effect on the operations and liquidity of our franchisees. The Company is subject to financial covenants under the Franchise Loan Facility that are consistent with the Revolving Facility, which are more fully described in Note 7 to these consolidated and combined financial statements. Legal Proceedings From time to time, the Company is party to various legal and regulatory proceedings arising in the ordinary course of business, certain of which have been described below.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due to the inherent uncertainty in litigation, regulatory and similar adversarial proceedings, and substantial losses from these proceedings or the costs of defending them could have a material adverse impact upon the Company’s business, financial position, and results of operations. At December 31, 2021 and 2020, the Company had accrued $1.7 million and $0.8 million, respectively, for pending legal and regulatory matters for which it believes losses are probable and is management’s best estimate of its exposure to loss. The Company records these liabilities in accounts payable and accrued expenses in the consolidated balance sheets. The Company estimates that the aggregate range of reasonably possible loss in excess of accrued liabilities for such probable loss contingencies is between zero and $3.0 million. At December 31, 2021, the Company estimated that the aggregate range of loss for all material pending legal and regulatory proceedings for which a loss is reasonably possible, but less likely than probable (i.e., excluding the contingencies described in the preceding paragraph), is between zero and $0.5 million.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the first quarter of 2021, Aaron's, LLC, along with a number of other lease-to-own companies, received a subpoena from the California Department of Financial Protection and Innovation (the "DFPI") requesting the production of documents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Other Contingencies At December 31, 2021, the Company had non-cancelable commitments primarily related to certain advertising and marketing programs, software licenses, and hardware and software maintenance of $18.5 million. Payments under these commitments are scheduled to be $10.0 million in 2022, $5.7 million in 2023 and $2.8 million in 2024. Management regularly assesses the Company’s insurance deductibles, monitor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store footprint over the next three Total net restructuring expenses of $7.7 million were recorded for the year ended December 31, 2021 under the real estate repositioning and optimization restructuring program. Restructuring expenses were comprised mainly of operating lease right-of-use asset and fixed asset impairment charges related to the vacancy or planned vacancy of the stores identified for closure, continuing variable occupancy costs incurred related to closed stores, and losses on the sale of Company-operated stores located in markets we intend to exit in conjunction with our real estate repositioning strategy. Such losses were partially offset by gains related to the sale of vehicle and real estate assets previously impaired in conjunction with the repositioning and optimization program in prior periods. As management continues to execute on its long-term plan, additional restructuring charges are expected to result from our real estate repositioning and optimization initiatives, primarily related to operating lease right-of-use asset and fixed asset impairments. However, the extent of future restructuring charges is not estimable at this time as the specific relocation sites, with the exception of those sites noted above, have not yet been identified by management. Additionally, we expect future restructuring expenses due to potential future early buyouts of leases with landlords, as well as continuing variable occupancy costs related to closed stores. 2019 Restructuring Program During the first quarter of 2019, the Company initiated a restructuring program to optimize its Company-operated Aaron's store portfolio, which resulted in the closure and consolidation of 155 underperforming Company-operated stores during 2019. The Company also rationalized its store support center and field support staff, which resulted in a reduction in associate headcount in those areas to more closely align with current business conditions. Total net restructuring expenses of $1.0 million were recorded by the Company during the year ended December 31, 2021 under the 2019 restructuring program. Restructuring expenses were primarily comprised of continuing variable occupancy costs incurred related to closed stores. Restructuring expenses for the year ended December 31, 2019 also included an impairment charge related to the planned exit from one of our store support buildings and a loss on the sale of six Canadian stores to a third party. These costs were included in restructuring expenses, net in the consolidated and combined statements of earnings. We expect future restructuring expenses due to potential future early buyouts of leases with landlords as well as continuing variable occupancy costs. 2017 and 2016 Restructuring Programs During the years ended December 31, 2017 and 2016, the Company initiated restructuring programs to rationalize its company-operated store base portfolio to better align with marketplace demand. The programs resulted in the closure and consolidation of 139 company-operated stores throughout 2016, 2017, and 2018. The Company also optimized its store support center staff and field support, which resulted in a reduction in associate headcount in those areas to more closely align with current business conditions. Restructuring expenses recorded during the years ended December 31, 2021 and 2020 under these programs were not significant. The following table summarizes restructuring charges incurred under the Company's restructuring programs: Year Ended December 31, (In Thousands) 2021 2020 2019 Right-of-Use Asset Impairment $ 4,162 $ 24,722 $ 24,388 Operating Lease Charges 4,827 5,124 4,023 Fixed Asset Impairment 658 6,039 5,238 Severance 262 6,153 3,403 Other Expenses 384 780 1,886 (Gain) Loss on Sale of Store Properties (1,075) (274) 1,052 Total Restructuring Expenses, Net 1 $ 9,218 $ 42,544 $ 39,990 1 Includes expenses related to our 2016 and 2017 restructuring programs, which were not significant during the year ended December 31, 2021. To date, the Company has incurred charges of $46.2 million under the 2019 restructuring program, and $41.6 million under the real estate repositioning and optimization restructuring program. These cumulative charges are primarily comprised of operating lease right-of-use asset and fixed impairment charges, losses recognized related to contractual lease obligations, and severance related to reductions in store support center and field support staff headcount. The following table summarizes the activity for the year ended December 31, 2021 and the corresponding balance as of December 31, 2021 for the restructuring programs: (In Thousands) Severance Balance at January 1, 2021 $ 773 Restructuring Severance Charges 262 Payments (1,035) Balance at December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Description of Plans Historically, and until the separation and distribution was completed on November 30, 2020, Aaron’s employees participated in the Aaron's, Inc.'s stock-based compensation plans, pursuant to which Aaron's Holdings Company, Inc. granted stock options, RSUs, RSAs and PSUs. In connection with the separation and distribution and effective on November 30, 2020, The Aaron's Company, Inc. established its 2020 Equity and Incentive Plan ("the 2020 Plan"), which was approved by the Company's Board of Directors on November 11, 2020. The 2020 Plan was subsequently amended and restated to increase the number of shares available under the 2020 Plan and was approved by the Company’s Board of Directors on July 12, 2021 and by the Company’s shareholders on August 25, 2021. The purpose of the 2020 Plan is to promote long-term growth and profitability of the Company by providing certain employees and directors with incentives to maximize shareholder value and contribute to the success of the Company. The 2020 Plan also enables the Company to attract, retain and reward outstanding individuals to serve as directors, officers and employees. Under the 2020 Plan, awards may be made to eligible participants in the form of stock options, RSUs, RSAs and PSUs. During the year ended December 31, 2020, no new grants were made under the 2020 Plan except for the conversion of previously granted awards under PROG Holdings equity plans, as discussed below. Beginning in 2021, as part of the Company’s long-term incentive compensation program and pursuant to the Company’s 2020 Plan, the Company granted a mix of stock options, time-based restricted stock and performance share units to key executives and managers. As of December 31, 2021, the aggregate number of shares of common stock that may be issued or transferred under the 2020 Plan is 3,415,890. Conversion at Separation and Distribution In accordance with the terms of the Employee Matters Agreement between The Aaron's Company and PROG Holdings, all unexercised, unissued and/or unvested share-based awards previously granted to The Aaron's Company employees and directors under the Aaron's, Inc. equity plans through the separation and distribution date of November 30, 2020 were converted at the time of distribution to replacement stock options, RSUs, PSUs and RSAs. The replacement awards were converted using formulas designed to preserve the intrinsic economic value of the awards after taking into consideration the distribution. The Aaron's Company employees who held unvested RSAs and PSUs of Aaron's Holdings Company, Inc. on the record date of November 27, 2020 that were granted in 2018 or 2019 had the option to elect one of two conversion methods for determining the replacement awards: a) to receive replacement awards of both The Aaron's Company, Inc. and PROG Holdings, Inc. for the number of whole shares, rounded down to the nearest whole share, of The Aaron's Company, Inc. and PROG Holdings, Inc. common stock that they would have received as a shareholder of Aaron's Holdings Company, Inc. at the date of separation, which is one share of The Aaron's Company for every two shares of PROG Holdings (i.e., "the shareholder method") or b) to receive only The Aaron's Company replacement awards of an amount determined by a conversion ratio determined by calculating the product of the pre-distribution share price of Aaron's Holdings Company, Inc. and the pre-distribution number of awards being cancelled and replaced pursuant to this conversion, and then dividing this product by the post-distribution volume weighted adjusted three-day average share price of The Aaron's Company, Inc., rounded down to the nearest whole share (i.e., "the employee method"). In accordance with the Employee Matters Agreement, the conversion of RSAs and PSUs that were granted in 2020, as well as substantially all stock options held by the Company's employees, was required to be determined following the employee method rather than being determined by employee election. The conversion of RSUs held by the Company's board of directors was required to be determined following the shareholder method. Under both the shareholder method and the employee method, the terms and conditions of the converted awards were replicated, and, as necessary, adjusted to ensure that the vesting schedules were unchanged and the awards were converted in accordance with the Employee Matters Agreement. As a result, on the separation date, approximately 2.9 million shares of The Aaron's Company, Inc. common stock (the "converted awards") were converted and deemed issued under the 2020 Plan, as shown in the respective tables below. In connection with the conversion, certain employees and directors of The Aaron's Company have outstanding equity awards of PROG Holdings, which are not reflected in the tables below. The Company accounted for the conversion of the awards as award modifications in accordance with ASC 718. The Company performed a comparison of the fair value immediately prior to the conversion with the fair value immediately after the conversion, and determined that the conversion of equity awards held by The Aaron's Company employees resulted in incremental compensation expense of $5.5 million, which reflects the incremental fair value of the converted awards. Of this total amount, $1.1 million was related to vested but unexercised or unissued equity awards and was recognized immediately on the separation and distribution date. The remaining incremental expense is to be amortized and recognized over the remaining service periods of the respective awards, with an additional $0.8 million being recognized in December 2020 and $2.7 million being recognized for the year ended December 31, 2021. The incremental compensation expense associated with the converted award modifications was included as a component of separation costs in the consolidated and combined statements of earnings for the years ended December 31, 2021 and 2020. Retirement-related Modifications In connection with the completion of the separation and distribution on November 30, 2020, PROG Holdings and the Company entered into a Transition Agreement with the former Chief Executive Officer of Aaron's Holdings Company, Inc., pursuant to which the CEO would retire and transition to become the non-employee Chairman of the Board of Directors of The Aaron's Company, Inc. effective November 30, 2020. The Transition Agreement provided that all unvested stock options, restricted stock awards and performance share units granted to the CEO in prior periods become 100% vested as promptly as practicable following the completion of the separation and distribution. These awards also followed the conversion methodology outlined in the "Conversion at Separation" section above. The Company concluded that the terms of this Transition Agreement resulted in award modifications under ASC 718 as both the fair value and vesting conditions of the awards had been changed. The modifications resulted in incremental compensation expense allocated to the Company of $11.0 million related to the conversion and subsequent accelerated vesting of approximately 143,000 restricted stock awards, 356,000 performance units and 831,000 stock options. The total incremental expense resulting from the award modifications was due to a) increases in the fair value of the awards immediately after the modification as compared to the fair value of the awards immediately prior to the modifications and b) the accelerated vesting of all awards following the completion of the separation and distribution, which resulted in the recognition of the full expense immediately on the separation and distribution date. The incremental compensation expense associated with the modification of the CEO was included as a component of retirement charges in the consolidated and combined statements of earnings for the year ended December 31, 2020. Stock-based Compensation Expense The stock-based compensation expense recorded by the Company in the periods presented prior to November 30, 2020 includes the expense directly attributable to the Company employees based on the awards and terms previously granted to our employees, as well as the expense associated with the allocation of stock-based compensation expense for PROG Holdings' corporate and shared function employees. For the periods subsequent to November 30, 2020, stock-based compensation expense includes expense related to the converted awards, including the incremental expense associated with the modifications of such awards as discussed above, as well as expense for awards granted as part of the Company’s long-term incentive compensation program. Aaron’s has elected a policy to estimate forfeitures in determining the amount of stock compensation expense. Including the incremental expense associated with the modifications discussed above, total long-term incentive stock-based compensation expense recognized by the Company was $12.8 million, $24.1 million and $13.2 million for the years ended December 31, 2021, 2020 and 2019, respectively, which includes the allocation of stock-based compensation expense for PROG Holdings' corporate and shared function employees of $17.4 million and $7.8 million during the years ended December 31, 2020 and 2019, respectively. These costs were included as components of personnel costs, separation costs, and retirement charges, as applicable, in the consolidated and combined statements of earnings. The total income tax benefit recognized in the consolidated and combined statements of earnings for stock-based compensation arrangements was $3.2 million, $6.1 million and $3.3 million in the years ended December 31, 2021, 2020 and 2019, respectively. Benefits of tax deductions in excess of recognized compensation cost, which are included in operating cash flows, were $0.6 million, $1.8 million and $2.5 million for the years ended December 31, 2021, 2020 and 2019, respectively. As of December 31, 2021, there was $12.6 million of total unrecognized compensation expense related to non-vested stock-based compensation of directors and employees of The Aaron's Company. This expense, which includes the remaining incremental compensation expense associated with the modifications discussed above, is expected to be recognized by the Company over a period of 1.35 years. Stock Options The Company did not issue any stock options under the 2020 Plan during the year ended December 31, 2020 other than the options converted in connection with the separation and distribution, as discussed above. Beginning in 2021, as part of the Company’s long-term incentive compensation program and pursuant to the Company’s 2020 Plan, the Company issued stock options under the 2020 Plan, as shown below. Under the 2020 Plan, options granted will become exercisable after a period of one For stock options issued under the 2020 Plan, the Company determines the fair value of stock options on the grant date using a Black-Scholes-Merton option pricing model that incorporates expected volatility, expected option life, risk-free interest rates and expected dividend yields. The expected volatility is a weighting based upon a time-weighted average of the Company's historical life-to-date volatility and the historical volatility of a group of similar peers over the most recent period generally commensurate with the expected estimated life of each respective grant, as well as implied volatilities from traded options on the Company's stock. Due to limited Company-specific exercise history following the November 30, 2020 separation and distribution, the expected life of the options is derived utilizing the simplified method, which finds the midpoint of the vesting date and the end of the contractual term.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The Company granted 194,000 stock options during the year ended December 31, 2021. The weighted-average fair value of options granted and the weighted-average assumptions used in the Black-Scholes-Merton option pricing model for such grants were as follows: 2021 Dividend Yield 1.84 % Expected Volatility 55.73 % Risk-free Interest Rate 0.87 % Expected Term (in years) 6.0 Fair Value of Stock Options Granted $ 9.56 The table below summarizes the Company's stock option activity for the year ended December 31, 2021: Options Weighted Average Weighted Average Aggregate Weighted Outstanding at January 1, 2021 694 $ 11.99 Granted 194 21.76 Exercised (100) 12.95 Forfeited/expired (21) 13.43 Outstanding at December 31, 2021 767 14.30 7.42 $ 7,936 $ 5.47 Expected to Vest 395 16.84 8.52 3,083 6.84 Exercisable at December 31, 2021 362 11.37 6.17 4,812 3.89 The aggregate intrinsic value amounts in the table above represent the closing price of the Company's common stock on December 31, 2021 in excess of the exercise price, multiplied by the number of in-the-money stock options as of that same date. Options outstanding that are expected to vest are net of estimated future option forfeitures. The aggregate intrinsic value of options exercised by the Company's employees, which represents the value of The Aaron's Company, Inc. common stock at the time of exercise in excess of the exercise price, was $1.8 million during the year ended December 31, 2021 and $4.2 million between November 30, 2020 and December 31, 2020. The aggregate intrinsic value of options exercised by the Company employees for periods prior to November 30, 2020, which represents the value of Aaron's Holdings Company, Inc. common stock at the time of exercise in excess of the exercise price, was $1.4 million and $1.7 million during the years ended December 31, 2020 and 2019, respectively. The total grant-date fair value of options vested during the year ended December 31, 2021 was $0.9 million. The total grant-date fair value of options vested during the years ended December 31, 2020 and 2019 (prior to the separation and distribution) was $3.8 million and $0.8 million, respectively. The following table summarizes information about the Company's stock options outstanding at December 31, 2021: Options Outstanding Options Exercisable Range of Exercise Number Outstanding Weighted Average Remaining Contractual Weighted Average Number Exercisable Weighted Average $0.00-$10.00 127 4.62 $ 7.20 127 $ 7.20 $10.01-$20.00 446 7.44 13.07 235 13.61 $20.01-$30.00 194 9.17 21.76 — — $0.00-$30.00 767 7.42 14.30 362 11.37 Restricted Stock The Company did not issue any restricted stock awards under the 2020 Plan during the year ended December 31, 2020 other than the awards converted in connection with the spin-off, as discussed above. Beginning in 2021, as part of the Company’s long-term incentive compensation program and pursuant to the Company’s 2020 Plan, the Company issued restricted stock awards under the 2020 Plan, as shown below. Restricted stock units or restricted stock awards (collectively, "restricted stock") may be granted to Aaron’s employees and directors under the 2020 Plan and typically vest over approximately one The fair value of restricted stock is generally based on the fair market value of common stock on the date of grant. The fair value of the converted awards was adjusted in accordance with the Employee Matters Agreement and conversion methodology to ensure that the economic value of the awards was unchanged by the conversion. The following table summarizes information about the Company's restricted stock activity for the year ended December 31, 2021: Restricted Stock Weighted Average Non-vested at January 1, 2021 417 $ 14.63 Granted 347 22.89 Vested (129) 14.06 Forfeited/unearned (65) 15.69 Non-vested at December 31, 2021 570 19.67 The total vest-date fair value of restricted stock described above that vested during the period was $3.1 million during the year ended December 31, 2021 and $2.0 million between November 30, 2020 and December 31, 2020. The total vest-date fair value of Company employees' restricted stock that vested during the years ended December 31, 2020 and 2019 (prior to the separation and distribution) was $3.0 million and $4.9 million, respectively. Performance Share Units The Company did not issue any performance share awards under the 2020 Plan during the year ended December 31, 2020 other than the awards converted in connection with the spin-off, as discussed above. Beginning in 2021, as part of the Company’s long-term incentive compensation program and pursuant to the Company’s 2020 Plan, the Company issued performance share awards under the 2020 Plan, as shown below. For performance share units, which are generally settled in stock, the number of shares earned is determined at the end of the one-year performance period based upon achievement of various performance criteria, which have included adjusted EBITDA, revenue, adjusted pre-tax profit and return on capital metrics. When the performance criteria are met, the award is earned and one-third of the award vests. Another one-third of the earned award is subject to an additional one-year service period and the remaining one-third of the earned award is subject to an additional two-year service period. Upon vesting, shares are to be issued by the Company with common stock or from its treasury shares, based on treasury share availability. The number of performance-based shares which could potentially be issued ranges from zero to 200% of the target award. The vesting schedules and performance achievement levels of converted awards were unchanged by the conversion. The fair value of performance share units is based on the fair market value of common stock on the date of grant. The fair value of the converted awards was adjusted in accordance with the Employee Matters Agreement and conversion methodology to ensure that the economic value of the awards was unchanged by the conversion. The compensation expense associated with these awards is amortized on an accelerated basis over the vesting period based on the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the Company's performance share unit activity for the year ended December 31, 2021: Performance Share Units Weighted Average Non-vested at January 1, 2021 455 $ 12.75 Granted 136 27.54 Vested (161) 13.81 Forfeited/unearned (57) 12.73 Non-vested at December 31, 2021 373 17.68 The total vest-date fair value of performance share units described above that vested during the period was $3.9 million during the year ended December 31, 2021 and $5.3 million between November 30, 2020 and December 31, 2020. The total vest-date fair value of Company employees' performance share units that vested during the years ended December 31, 2020 and 2019 (prior to the separation and distribution) was $5.5 million and $5.6 million, respectively. Employee Stock Purchase Plan In connection with the separation and distribution and effective on November 30, 2020, The Aaron's Company, Inc. established its Employee Stock Purchase Plan (the "2020 ESPP"), which was approved by the Company's Board of Directors on November 11, 2020. The 2020 ESPP is a tax-qualified plan under Section 423 of the Internal Revenue Code. The purpose of the 2020 ESPP is to encourage ownership of the Company's common stock by eligible employees. Under the 2020 ESPP, eligible employees are allowed to purchase common stock of the Company during six-month offering periods at the lower of: (a) 85% of the closing trading price per share of the common stock on the first trading date of an offering period in which a participant is enrolled; or (b) 85% of the closing trading price per share of the common stock on the last day of an offering period. Employees participating in the 2020 ESPP can contribute up to an amount not exceeding 10% of their base salary and wages up to an annual maximum of $25,000 in total fair market value of the common stock. The first offering period under the 2020 ESPP began on January 1, 2021. As of December 31, 2021, the aggregate number of shares of common stock that may be issued under the 2020 ESPP was 131,438. Historically, and until the separation and distribution was completed on November 30, 2020, the Company's employees participated in the Aaron's, Inc. Employee Stock Purchase Plan. The final offering period for the year ended December 31, 2020 was modified to accelerate the purchase date to be prior to the completion of the spin-off. The Company concluded that the acceleration of the purchase date should be considered an award modification under ASC 718 as the fair value of the award had been changed. The Company performed a comparison of fair value immediately before and after modification, noting the post-modification fair value was lower than the pre-modification fair value, resulting in no incremental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rrangements</t>
        </is>
      </c>
      <c r="B1" s="2" t="inlineStr">
        <is>
          <t>12 Months Ended</t>
        </is>
      </c>
    </row>
    <row r="2">
      <c r="B2" s="2" t="inlineStr">
        <is>
          <t>Dec. 31, 2021</t>
        </is>
      </c>
    </row>
    <row r="3">
      <c r="A3" s="3" t="inlineStr">
        <is>
          <t>Retirement Benefits [Abstract]</t>
        </is>
      </c>
    </row>
    <row r="4">
      <c r="A4" s="4" t="inlineStr">
        <is>
          <t>Compensation Arrangements</t>
        </is>
      </c>
      <c r="B4" s="4" t="inlineStr">
        <is>
          <t>COMPENSATION ARRANGEMENTS Deferred Compensation The Company maintains The Aaron's Company, Inc. Deferred Compensation Plan, which is an unfunded, nonqualified deferred compensation plan for a select group of management, highly compensated employees and non-employee directors. Prior to the separation and distribution date, eligible Aaron's employees participated in the Aaron's, Inc. Deferred Compensation Plan. Following the separation and distribution, the rights and obligations of the plans related to Aaron's employees were transferred from PROG Holdings pursuant to the Employee Matters Agreement. On a pre-tax basis, eligible employees can defer receipt of up to 75% of their base compensation and up to 75% of their incentive pay compensation, and eligible non-employee directors can defer receipt of up to 100% of their cash and stock director fees. Compensation deferred under the plan is recorded as a deferred compensation liability, which is recorded in accounts payable and accrued expenses in the consolidated balance sheets. The deferred compensation plan liability was $10.9 million and $10.5 million as of December 31, 2021 and 2020, respectively. Liabilities under the plan are recorded at amounts due to participants, based on the fair value of participants’ selected investments, which consist of equity and debt "mirror" funds. The obligations are unsecured general obligations of the Company and the participants have no right, interest or claim in the assets of the Company, except as unsecured general creditors. The Company has established a rabbi trust to fund obligations under the plan primarily with company-owned life insurance policies. The value of the assets within the rabbi trust, which is primarily the cash surrender value of the life insurance, was $15.7 million and $16.1 million as of December 31, 2021 and 2020, respectively, and is included in prepaid expenses and other assets in the consolidated balance sheets. The Company recorded gains related primarily to changes in the cash surrender value of the life insurance plans of $1.6 million, $1.7 million, and $2.1 million during the years ended December 31, 2021, 2020 and 2019, respectively. These gains were recorded within other non-operating income, net in the consolidated and combined statements of earnings. Benefits of $2.3 million, $2.3 million and $2.9 million were paid to plan participants during the years ended December 31, 2021, 2020 and 2019, respectively. The terms of The Aaron's Company, Inc. deferred compensation plan include a discretionary match. The match allows eligible employees to receive 100% matching by the Company on the first 3% of contributions and 50% on the next 2% of contributions for a total of a 4% match. The annual match is not to exceed $11,200, $11,400, and $11,600 for an individual employee for 2019, 2020, and 2021, respectively, and is subject to a three-year cliff vesting schedule. Deferred compensation expense for the matching contributions was not significant during the periods presented herein. 401(k) Defined Contribution Plan The Company maintains a 401(k) retirement savings plan for employees who meet certain eligibility requirements. Prior to the separation and distribution date, the Company's employees participated in the PROG Holdings Retirement Plan (formerly known as the Aaron's, Inc. Employees Retirement Plan). Following the separation and distribution, assets and liabilities of the PROG Holdings Retirement Plan were transferred to The Aaron's Company, Inc. 401(k) savings plan. The Aaron's Company, Inc. 401(k) savings plan allows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5.6 million in 2021, $5.3 million in 2020 and $5.5 million in 2019.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Aaron's Company was a related party to PROG Holdings prior to the separation and distribution date. The significant transactions and balances with PROG Holdings prior to the separation and distribution date are further described below. All intercompany transactions between the Company and PROG Holdings prior to the separation and distribution date were included within invested capital in the historical consolidated balance sheets and were classified as changes in invested capital on the consolidated and combined statements of equity. The total net effect of the settlement of these intercompany transactions is reflected in the consolidated and combined statements of cash flows as a financing activity. The significant components of the net increase (decrease) in invested capital, which includes the transfer of invested capital to additional paid-in-capital upon completion of the separation, for the years ended December 31, 2020, and 2019 were as follows: Year Ended December 31, (In Thousands) 2020 2019 General financing activities, net $ 112,597 $ (38,052) Corporate allocations 38,554 27,276 Income tax 1 (30,372) 22,250 Transfer of Invested Capital to Additional Paid-in-Capital (714,356) — Net (decrease) increase in Invested Capital $ (593,577) $ 11,474 1 See Note 8 to these consolidated and combined financial statements for more information regarding the Company’s income taxes. Corporate Allocations The Company's previous operating model included a combination of standalone and combined business functions with PROG Holdings. The consolidated and combined financial statements in this Annual Report include corporate allocations through the separation and distribution date for expenses related to activities that were previously provided on a centralized basis within PROG Holdings, which were primarily expenses related to executive management, finance, treasury, tax, audit, legal, information technology, human resources and risk management functions and the related benefit cost associated with such functions, including stock-based compensation. See Note 11 to these consolidated and combined financial statements for more information regarding stock-based compensation. Corporate allocations during the year ended December 31, 2020 also include expenses related to the separation and distribution. These expenses have been allocated to the Company based on direct usage or benefit where specifically identifiable, with the remainder allocated primarily on a pro rata basis using an applicable measure of revenues, headcount or other relevant measures. The Company considers these allocations to be a reasonable reflection of the utilization of services or the benefit received. These allocated expenses are included within personnel costs and other operating expenses, net in the consolidated and combined statements of earnings and as an increase to invested capital in the consolidated balance sheets. General corporate expenses allocated to the Company during the years ended December 31, 2020 and 2019 were $38.6 million and $27.3 million, respectively. Management believes the assumptions regarding the allocation of general corporate expenses from PROG Holdings are reasonable. However, the consolidated and combined financial statements may not include all of the actual expenses that would have been incurred and may not reflect the Company's consolidated and combined results of operations, financial position and cash flows had it been a standalone company during the periods presented. Actual costs that would have been incurred if the Company had been a standalone company would depend on multiple factors, including organization structure and various other strategic decisions. Post-Separation Arrangements In connection with the separation and distribution, the Company entered into the following agreements with PROG Holdings, which (i) govern the separation and our relationship with PROG Holdings after the separation, and (ii) provide for the allocation between the two companies of PROG Holdings' assets, employees, liabilities and obligations (including its investments, property and employee benefits and tax-related assets and liabilities) attributable to periods prior to, at, and after the separation. • The separation and distribution Agreement. This agreement identifies certain transfers of assets and assumptions of liabilities in connection with the spin-off transaction and provides for when and how these transfers and assumptions will occur. The separation and distribution Agreement also provides for the settlement or extinguishment of certain liabilities and other obligations between the Company and PROG Holdings. • Transition Services Agreement. Under the terms of this agreement, both the Company and PROG Holdings will provide specified services to one another for a period of time not to exceed twelve months to help ensure an orderly transition following the separation and distribution. The services to be provided include certain information technology services, finance, tax and accounting services, fleet management support and human resource and employee benefits services. The party receiving each service is required to pay to the party providing the service a fee equal to the cost of service specified for each service, which is billed on a monthly basis. The agreed-upon charges for such services are generally intended to allow the party providing the service to recover all costs and expenses of providing such services. Amounts incurred and due to or from PROG Holdings for transition services were not significant during the years ended December 31, 2021 and 2020. • Employee Matters Agreement. This agreement allocates certain assets, liabilities and responsibilities relating to employment matters, employee compensation, benefits plans and programs, and other related matters. The Employee Matters Agreement governs certain compensation and employee benefit obligations with respect to the current and former employees and non-employee directors of each company. • Tax Matters Agreement. This agreement governs the parties’ respective rights, responsibilities and obligations after the separation and distribution with respect to taxes (including taxes arising in the ordinary course of business and taxes, if any, incurred as a result of any failure of the separation and distribution and certain related transactions to qualify as tax-free for U.S. federal income tax purposes), tax attributes, the preparation and filing of tax returns, tax elections, the control of audits and other tax proceedings and assistance and cooperation in respect of tax matters. • Assignment Agreement. Pursuant to the Assignment Agreement, Progressive Leasing conveyed to Aaron’s, LLC an undivided and equal ownership interest in certain software related to Progressive Leasing’s digital decisioning platform (the "Shared Software"). Progressive Leasing also conveyed to Aaron’s, LLC all of Progressive Leasing’s interest in certain software models related to the Shared Software, and Aaron’s, LLC conveyed certain data to Progressive Leasing under the Assignmen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QUARTERLY FINANCIAL INFORMATION (UNAUDITED) The following tables show selected unaudited quarterly results of operations for the years ended December 31, 2021 and 2020. The quarterly data has been prepared on the same basis as the audited annual financial statements as further described in Note 1 to these consolidated and combined financial statements. (In Thousands, Except Per Share Data) First Quarter Second Quarter Third Quarter Fourth Quarter Year Ended December 31, 2021 Revenues $ 481,054 $ 467,495 $ 452,153 $ 444,802 Gross Profit 1 303,068 294,680 284,642 277,099 Earnings Before Income Taxes 48,649 44,344 32,808 20,069 Net Earnings 36,323 32,975 24,348 16,288 Earnings Per Share 1.06 0.98 0.75 0.52 Earnings Per Share Assuming Dilution 1.04 0.95 0.73 0.50 Year Ended December 31, 2020 Revenues $ 432,831 $ 430,955 $ 440,961 $ 430,172 Gross Profit 1 267,247 263,921 279,564 272,810 (Loss) Earnings Before Income Taxes (470,261) 29,424 40,081 $ 2,942 (Loss) Net Earnings (323,774) 22,374 32,613 2,875 (Loss) Earnings Per Share 2 (9.57) 0.66 0.96 0.08 (Loss) Earnings Per Share Assuming Dilution 2 (9.57) 0.66 0.96 0.08 1 Gross profit is the sum of total revenues less total cost of revenues. 2 The Company's basic earnings per share calculations for the periods prior to the separation and distribution assumes that the weighted average number of common shares outstanding was 33,841,624, which is the number of shares distributed to shareholders on the separation and distribution date, November 30, 2020. The same number of shares was used in the calculation of diluted earnings per share for the periods prior to the separation and distribution, as there were no equity awards of The Aaron's Company, Inc. outstanding prior to the distribution date. The comparability of the Company’s quarterly financial results during 2021 and 2020 was impacted by certain events, as described below on a pre-tax basis: • The first quarter of 2020 included a $446.9 million loss to record the full impairment of the Company's goodwill balance as of March 31, 2020 and a $14.1 million charge related to an early termination fee for a sales and marketing agreement. • The first, second, third and fourth quarters of 2021 included net restructuring charges of $3.4 million, $1.8 million, $2.9 million, and $1.1 million, respectively. The first, second, third and fourth quarters of 2020 included net restructuring charges of $22.3 million, $7.0 million, $4.0 million and $9.2 million, respectively. The restructuring activity in these periods consists primarily of operating lease right-of-use asset and fixed asset impairment charges related to the vacancy or planned vacancy of the stores identified for closure, continuing variable occupancy costs incurred related to closed stores and severance related to reductions in store support center and field support staff headcount. Refer to Note 10 to these consolidated and combined financial statements for further details of restructuring activity. • The third and fourth quarters of 2020 included retirement charges of $0.5 million and $12.1 million, respectively. These charges are primarily associated with the retirement of the former Chief Executive Officer of Aaron's Holdings Company, Inc., as well as costs associated with the planned retirement of certain executive-level employees in connection with the separation and distribution. See Note 11 to these consolidated and combined financial statements for further details of retirement charges recognized during the fourth quarter of 2020 associated with the retirement of the Chief Executive Officer. • The first, second, third and fourth quarters of 2021 include separation costs of $4.4 million, $1.2 million, $0.4 million and $0.7 million, respectively. The third and fourth quarters of 2020 included separation costs of $1.2 million and $7.0 million, respectively. These costs represent expenses associated with the separation and distribution, including employee-related costs, incremental stock-based compensation expense associated with the conversion and modification of unvested and unexercised equity awards, and other one-time expenses incurred by the Company in order to begin operating as an independent, separate publicly traded entity. • The fourth quarter of 2020 included a loss on debt extinguishment of $4.1 million related to the full repayment of the outstanding borrowings of $285.0 million under the previous Aaron's, Inc. revolving credit and term loan agreement and senior unsecured notes in conjunction with the separation and distribution as further described in Note 7 to these consolidated and combin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On February 23, 2022, the Company entered into a definitive agreement to acquire a 100% ownership of Interbond Corporation of America, doing business as BrandsMart U.S.A. ("BrandsMart"). Founded in 1977, BrandsMart is one of the leading appliance and consumer electronics retailers in the southeast United States and one of the largest appliance retailers in the country with ten stores in Florida and Georgia and a growing e-commerce presence on brandsmartusa.com. Under the terms of the agreement, total consideration is approximately $230 million in cash, subject to certain closing adjustments, and the transaction is expected to close in the second quarter of 2022. The transaction remains subject to customary closing conditions, including obtaining applicable regulatory approvals. This transaction is intended to be funded through a combination of cash on hand, borrowings on the Company' senior unsecured revolving credit facility, as further described in Note 7 to these consolidated and combined financial statements, and additional debt financing. Concurrent with the signing of the transaction agreement, the Company entered into a debt commitment letter dated February 23, 2022 for a $200.0 million five year term loan maturing on November 9, 2025, with an initial interest rate tied to the Secured Overnight Financing Rate ("SOFR") plus 1.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Aaron's is a leading, technology-enabled, omni-channel provider of lease-to-own ("LTO") and purchase solutions of furniture, appliances, consumer electronics, and accessories. Since its founding in 1955, Aaron's has been committed to serving the overlooked and underserved customer with a dedication to inclusion and improving the communities in which it operates. Through our portfolio of approximately 1,300 stores and our Aarons.com e-commerce platform, we provide consumers with LTO and purchase solutions for the products they need and want, with a focus on providing our customers with unparalleled customer service and an attractive value proposition, including competitive monthly payments and total cost of ownership, as compared to other LTO providers, high approval rates, and lease plan flexibility. In addition, the Company's business includes the operations of Woodhaven Furniture Industries ("Woodhaven"), which manufactures and supplies the majority of the bedding and a significant portion of the upholstered furniture leased and sold in Company-operated and franchised stores.</t>
        </is>
      </c>
    </row>
    <row r="5">
      <c r="A5" s="4" t="inlineStr">
        <is>
          <t>Basis of Presentation</t>
        </is>
      </c>
      <c r="B5" s="4" t="inlineStr">
        <is>
          <t>Basis of Presentation The financial statements for periods prior to and through the date of the separation and distribution, November 30, 2020, were prepared on a combined standalone basis and were derived from the consolidated financial statements and accounting records of PROG Holdings. The financial statements for the period from December 1, 2020 through December 31, 2020, and for the year ended December 31, 2021 are consolidated financial statements of the Company and its subsidiaries, each of which is wholly-owned, and is based on the financial position and results of operations of the Company as a standalone company. Intercompany balances and transactions between consolidated entities have been eliminated. These consolidated and combined financial statements reflect the historical results of operations, financial position and cash flows of the Company in accordance with accounting principles generally accepted in the United States ("U.S. GAAP"). The historical results of operations and cash flows of the Company prior to the separation and distribution presented in these consolidated and combined financial statements may not be indicative of what they would have been had the Company been an independent standalone entity, nor are they necessarily indicative of the Company's future results of operations, financial position and cash flows. The combined balance sheets for periods prior to and through the separation and distribution date include the assets and liabilities associated with the historical Aaron’s Business and certain assets and liabilities where Aaron's, Inc. is the legal beneficiary or obligor. The combined statements of earnings for periods prior to and through the separation and distribution date include all revenues and costs directly attributable to the Company and an allocation of expenses related to certain PROG Holdings corporate functions. These allocated costs and expenses include executive management, finance, treasury, tax, audit, legal, information technology, human resources and risk management functions and the related benefit cost associated with such functions, including stock-based compensation. These costs and expenses have been allocated to the Company based on direct usage or benefit where specifically identifiable, with the remaining expenses allocated primarily on a pro rata basis using an applicable measure of revenues, headcount or other relevant measures. The Company considers these allocations to be a reasonable reflection of the utilization of services or the benefit received.</t>
        </is>
      </c>
    </row>
    <row r="6">
      <c r="A6" s="4" t="inlineStr">
        <is>
          <t>Reclassifications</t>
        </is>
      </c>
      <c r="B6" s="4" t="inlineStr">
        <is>
          <t>Reclassifications Certain reclassifications have been made to the prior periods to conform to the current period presentation. For all periods prior to December 31, 2021, the Company presented the additions to lease merchandise and the book value of lease merchandise sold or disposed as separate lines within operating activities in the consolidated and combined statements of cash flows. Effective with the year ended December 31, 2021, the Company revised its presentation of changes to lease merchandise to separately present the provision for lease merchandise write-offs, and combine the remaining operating activity-related changes in lease merchandise, with the exception of depreciation of lease merchandise, in a single line under changes in operating assets and liabilities in the consolidated and combined statements of cash flows. This revised presentation and the related adjustments to the prior period presentation do not have an impact on cash provided by operating activities.</t>
        </is>
      </c>
    </row>
    <row r="7">
      <c r="A7" s="4" t="inlineStr">
        <is>
          <t>Revenue Recognition</t>
        </is>
      </c>
      <c r="B7" s="4" t="inlineStr">
        <is>
          <t>Revenue RecognitionThe Company provides lease merchandise, consisting of furniture, appliances, electronics, computers and a variety of other products and accessories to its customers for lease under certain terms agreed to by the customer. Our stores and e-commerce platform offer leases with flexible ownership plans that can be renewed monthly up to 12, 18 or 24 months. The Company also earns revenue from the sale of merchandise to customers and its franchisees, and earns ongoing revenue from its franchisees in the form of royalties and through advertising efforts that benefit the franchisees. See Note 5 to these consolidated and combined financial statements for further information regarding the Company's revenue recognition policies and disclosures.</t>
        </is>
      </c>
    </row>
    <row r="8">
      <c r="A8" s="4" t="inlineStr">
        <is>
          <t>Lease Merchandise</t>
        </is>
      </c>
      <c r="B8" s="4" t="inlineStr">
        <is>
          <t>Lease Merchandise The Company’s lease merchandise is recorded at the lower of depreciated cost or net realizable value. The cost of merchandise manufactured by our Woodhaven operations is recorded at cost and includes overhead from production facilities, shipping costs and warehousing costs. The Company begins depreciating merchandise at the earlier of 12 months and one day from its purchase of the merchandise or when the item is leased to customers. Lease merchandise depreciates to a 0% salvage value over the lease agreement period when on lease, generally 12 to 24 months, and generally 36 months when not on lease. Depreciation is accelerated upon early payout. The following is a summary of lease merchandise, net of accumulated depreciation and allowances: December 31, (In Thousands) 2021 2020 Merchandise on Lease, net of Accumulated Depreciation and Allowances $ 496,506 $ 473,964 Merchandise Not on Lease, net of Accumulated Depreciation and Allowances 1 275,648 223,271 Lease Merchandise, net of Accumulated Depreciation and Allowances 2 $ 772,154 $ 697,235 1 Includes Woodhaven raw materials, finished goods and work-in-process inventory that has been classified within lease merchandise in the consolidated balance sheets of $20.2 million and $10.4 million as of December 31, 2021 and 2020, respectively. 2 General and administrative overhead costs capitalized into the cost of lease merchandise were $55.0 million, $43.5 million, and $48.7 million for the years ended December 31, 2021, 2020 and 2019, respectively. Capitalized overhead costs remaining in lease merchandise were $50.6 million and $45.2 million as of December 31, 2021 and 2020, respectively. The Company's policies require weekly merchandise counts at its store-based operations, which include write-offs for unsalable, damaged, or missing merchandise inventories. Monthly cycle counting procedures are performed at both the Company's fulfillment centers and manufacturing facilities. Physical inventories are also taken at the manufacturing facilities annually. The Company also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using the allowance method, which is included within lease merchandise, net within the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uncertainty surrounding the impacts of the normalization of current and future business trends associated with the COVID-19 pandemic. Therefore, actual lease merchandise write-offs could differ from the allowance. The provision for write-offs is included in provision for lease merchandise write-offs in the accompanying consolidated and combined statements of earnings. The Company writes off lease merchandise on lease agreements that are 60 days or more past due on pre-determined dates twice monthly.</t>
        </is>
      </c>
    </row>
    <row r="9">
      <c r="A9" s="4" t="inlineStr">
        <is>
          <t>Retail and Non-Retail Cost of Sales and Shipping and Handling Costs</t>
        </is>
      </c>
      <c r="B9" s="4" t="inlineStr">
        <is>
          <t>Retail and Non-Retail Cost of Sales Included in cost of lease and retail revenues, as well as non-retail cost of sales, is the net book value of merchandise sold via retail and non-retail sales, primarily using specific identification. Shipping and Handling Costs Shipping and handling costs are primarily classified within other operating expenses, net in the accompanying consolidated and combined statements of earnings and to a lesser extent, capitalized into the cost of lease merchandise and subsequently depreciated or recognized as cost of retail sales. Shipping and handling costs classified within other operating expenses, net were $60.4 million, $52.0 million and $58.6 million for the years ended December 31, 2021, 2020 and 2019, respectively. Shipping and handling costs capitalized into the cost of lease merchandise were $25.4 million, $12.3 million and $15.7 million for the years ended December 31, 2021, 2020 and 2019, respectively.</t>
        </is>
      </c>
    </row>
    <row r="10">
      <c r="A10" s="4" t="inlineStr">
        <is>
          <t>Advertising</t>
        </is>
      </c>
      <c r="B10" s="4" t="inlineStr">
        <is>
          <t>AdvertisingThe Company expenses advertising costs as incurred. Advertising production costs are initially recognized as a prepaid advertising asset and are expensed when an advertisement appears for the first time. Total advertising costs were $53.6 million, $40.2 million and $37.1 million for the years ended December 31, 2021, 2020 and 2019, respectively, and are classified within other operating expenses, net in the consolidated and combined statements of earnings. These advertising costs are shown net of cooperative advertising considerations received from vendors, which represents reimbursement of specific, identifiable and incremental costs incurred in selling those vendors’ products.</t>
        </is>
      </c>
    </row>
    <row r="11">
      <c r="A11" s="4" t="inlineStr">
        <is>
          <t>Stock-Based Compensation</t>
        </is>
      </c>
      <c r="B11" s="4" t="inlineStr">
        <is>
          <t xml:space="preserve">Stock-Based Compensation Stock-based compensation expense in prior years and until the effective date of the separation and distribution on November 30, 2020 was allocated to The Aaron's Company based on the awards and terms previously granted to its employees under the PROG Holdings stock-based compensation plans and includes an allocation of PROG Holdings' corporate employee stock-based compensation expenses. The Aaron's Company has stock-based employee compensation plans adopted in connection with the separation and distribution in which certain Company employees are participants, which are more fully described in Note 11 to these consolidated and combined financial statements. </t>
        </is>
      </c>
    </row>
    <row r="12">
      <c r="A12" s="4" t="inlineStr">
        <is>
          <t>Income Taxes</t>
        </is>
      </c>
      <c r="B12" s="4" t="inlineStr">
        <is>
          <t xml:space="preserve">Income Taxes The Company and its subsidiaries file U.S. federal consolidated income tax returns in the United States, and separate legal entities file in various state and foreign jurisdictions. In all periods presented, the income tax provision has been computed for the entities comprising the Company on a standalone, separate return basis as if the Company were a separate taxpayer.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the Company's standalone consolidated and combined financial statements in a manner that is systematic, rational and consistent with the asset and liability metho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such changes are enacted. The Company's largest temporary differences arise principally from the use of accelerated depreciation methods on lease merchandise for tax purposes. Valuation allowances are recorded to reduce deferred tax assets when it is more likely than not that a tax benefit will not be realized. </t>
        </is>
      </c>
    </row>
    <row r="13">
      <c r="A13" s="4" t="inlineStr">
        <is>
          <t>Earnings Per Share</t>
        </is>
      </c>
      <c r="B13" s="4" t="inlineStr">
        <is>
          <t>Earnings Per Share Earnings per share is computed by dividing net earnings (loss) by the weighted average number of shares of common stock outstanding during the period. The computation of earnings (loss) per share assuming dilution includes the dilutive effect of stock options, RSUs, RSAs, PSUs and other awards issuable under the Company's ESPP (collectively, "share-based awards") as determined under the treasury stock method, unless the inclusion of such awards would be anti-dilutive. The Company's basic earnings per share calculations for the periods prior to the separation and distribution assumes that the weighted average number of common shares outstanding was 33,841,624, which is the number of shares distributed to shareholders on the separation and distribution date, November 30, 2020. The same number of shares was used in the calculation of diluted earnings per share for the periods prior to the separation and distribution, as there were no equity awards of The Aaron's Company outstanding prior to the distribution date.</t>
        </is>
      </c>
    </row>
    <row r="14">
      <c r="A14" s="4" t="inlineStr">
        <is>
          <t>Cash and Cash Equivalents</t>
        </is>
      </c>
      <c r="B14" s="4" t="inlineStr">
        <is>
          <t>Cash and Cash EquivalentsThe Company classifies as cash equivalents any highly liquid investments that have maturity dates of three months or less at the time they are purchased. The Company maintains its cash and cash equivalents at various banks. Bank balances may exceed coverage provided by the Federal Deposit Insurance Corporation ("FDIC"). However, due to the size and strength of the banks in which balances that exceed the FDIC coverage are held, any exposure to loss is believed to be minimal. Cash and cash equivalents also includes amounts in transit due from financial institutions related to credit card and debit card transactions, which generally settle within three business days from the original transaction.</t>
        </is>
      </c>
    </row>
    <row r="15">
      <c r="A15" s="4" t="inlineStr">
        <is>
          <t>Accounts Receivable</t>
        </is>
      </c>
      <c r="B15" s="4" t="inlineStr">
        <is>
          <t xml:space="preserve">Accounts Receivable Accounts receivable consist primarily of receivables due from customers on lease agreements, corporate receivables incurred during the normal course of business (primarily for vendor consideration and real estate leasing activities) and franchisee obligations. Accounts receivable, net of allowances, consist of the following: December 31, (In Thousands) 2021 2020 Customers $ 8,635 $ 8,399 Corporate 11,478 12,771 Franchisee 9,330 12,820 $ 29,443 $ 33,990 The Company maintains an accounts receivable allowance, under which the Company's policy is to record a provision for returns and uncollectible contractually due renewal payments based on historical payments experience, which is recognized as a reduction of lease and retail revenues within the consolidated and combined statements of earnings. Other qualitative factors are considered in estimating the allowance, such as current and forecasted business trends. The Company writes off customer lease receivables that are 60 days or more past due on pre-determined dates twice monthly. </t>
        </is>
      </c>
    </row>
    <row r="16">
      <c r="A16" s="4" t="inlineStr">
        <is>
          <t>Property, Plant and Equipment</t>
        </is>
      </c>
      <c r="B16" s="4" t="inlineStr">
        <is>
          <t>Property, Plant and Equipment The Company records property, plant and equipment at cost. Depreciation and amortization are computed on a straight-line basis over the estimated useful lives of the respective assets, which range from five one Costs incurred to develop software for internal use are capitalized and amortized over the estimated useful life of the software, which ranges from five Gains and losses related to dispositions and retirements are recognized as incurred. Maintenance and repairs are also expensed as incurred, and leasehold improvements are capitalized and amortized over the lesser of the expected lease term or the asset's useful life. Depreciation expense for property, plant and equipment is classified within other operating expenses, net in the accompanying consolidated and combined statements of earnings and was $64.2 million, $60.9 million and $60.3 million during the years ended December 31, 2021, 2020 and 2019, respectively. Amortization of previously capitalized internal use software development costs, which is a component of depreciation expense for property, plant and equipment, was $18.6 million, $17.4 million and $15.7 million during the years ended December 31, 2021, 2020 and 2019, respectively. Management assesses its long-lived assets other than goodwill for impairment whenever facts and circumstances indicate that the carrying amount may not be fully recoverable. If it is determined that the carrying amount of an asset is not recoverable, management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is>
      </c>
    </row>
    <row r="17">
      <c r="A17" s="4" t="inlineStr">
        <is>
          <t>Assets Held for Sale</t>
        </is>
      </c>
      <c r="B17" s="4" t="inlineStr">
        <is>
          <t>Assets Held for Sale Certain properties, consisting of parcels of land and commercial buildings, and certain company-owned vehicles met the held for sale classification criteria as of December 31, 2021 and 2020. Assets held for sale are recorded at the lower of their carrying value or fair value less estimated cost to sell and are classified within prepaid expenses and other assets in the consolidated balance sheets. Depreciation is suspended on assets upon classification as held for sale. Management estimated the fair values of real estate properties using the market values for similar properties. These properties are considered Level 2 assets as defined below. The carrying amount of the assets held for sale as of December 31, 2021 and 2020 was $1.6 million and $9.0 million, respectively. Impairment charges and/or gains and losses related to the sale of assets held for sale are recorded in other operating expenses, net or restructuring expenses, net (if the asset is a part of the Company's restructuring programs further described in Note 10 to these consolidated and combined financial statements) in the consolidated and combined statement of earnings. During the year ended December 31, 2021 the Company reclassified certain held for sale properties with a recorded value of $4.4 million back to a held and used (property, plant and equipment, net) classification, as the assets no longer met the held for sale criteria based on changes in management's selling strategy surrounding these properties. The Company remeasured the assets at the lower of their adjusted carrying values (adjusted for depreciation expense or impairment losses that would have been recognized had the assets been continuously classified as held and used) or their fair values. The impact of these adjustments on the consolidated and combined statements of earnings was not significant. Charges of $1.2 million were recorded within restructuring expenses, net during the year ended December 31, 2019 related to the impairment of store properties that the Company decided to close under its restructuring programs as described in Note 10 to these consolidated and combined financial statements. Impairment charges on asset held for sale properties under restructuring programs were not significant during the years ended December 31, 2021 and 2020. Net gains of $1.7 million were recognized during the year ended December 31, 2019 related to the sale of certain Company-owned properties, all of which were recorded within other operating expenses, net. Net gains recognized on the sale of Company-owned assets during the years ended December 31, 2021 and 2020 were not significant. The proceeds related to the sales of these Company-owned assets were $6.0 million, $4.3 million, and $2.6 million for the years ended December 31, 2021, 2020, and 2019, respectively, which were recorded in proceeds from dispositions of property, plant and equipment in the consolidated and combined statements of cash flows.</t>
        </is>
      </c>
    </row>
    <row r="18">
      <c r="A18" s="4" t="inlineStr">
        <is>
          <t>Goodwill</t>
        </is>
      </c>
      <c r="B18" s="4" t="inlineStr">
        <is>
          <t>Goodwill The Company’s goodwill is not amortized but is subject to an impairment test at the reporting unit level annually as of October 1 and more frequently if events or circumstances indicate that an impairment may have occurred. An interim goodwill impairment test is required if the Company believes it is more likely than not that the carrying amount of its reporting unit exceeds the reporting unit's fair value. The Company concluded that the need for an interim goodwill impairment test was triggered as of March 31, 2020. Factors that led to this conclusion included: (i) a significant decline in the Aaron's, Inc. stock price and market capitalization in March 2020; (ii) the temporary closure of all Company-operated store showrooms due to the COVID-19 pandemic, which impacted our financial results and was expected to adversely impact future financial results; (iii) the significant uncertainty with regard to the short-term and long-term impacts that macroeconomic conditions arising from the COVID-19 pandemic and related government emergency and executive orders would have on the financial health of our customers and franchisees; and (iv) consideration given to the amount by which the Aaron's Business reporting unit's fair value exceeded the carrying value from the October 1, 2019 annual goodwill impairment test. As of March 31, 2020, management of Aaron's, Inc. determined its existing goodwill was fully impaired and recorded a goodwill impairment loss of $446.9 million during the three months ended March 31, 2020. Management engaged the assistance of a third-party valuation firm to perform the interim goodwill impairment test, which entailed an assessment of the Aaron's Business reporting unit’s fair value relative to the carrying value that was derived using a combination of both income and market approaches and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income approach reflected assumptions and estimates made by management regarding direct and indirect impacts of the COVID-19 pandemic on the short-term and long-term cash flows for the reporting unit. Due to the significant uncertainty associated with the impacts of the COVID-19 pandemic, the assumptions and estimates used by management were highly subjective. The weighted-average cost of capital used in the income approach was adjusted to reflect the specific risks and uncertainties associated with the COVID-19 pandemic in developing the cash flow projections. Given the uncertainty discussed above, the Company performed certain sensitivity analyses including considering reasonably possible alternative assumptions for short-term and long-term growth or decline rates, operating margins, capital requirements, and weighted-average cost of capital rates. Each of the sensitivity analyses performed supported the conclusion of a full impairment of the existing goodwill balance within the Aaron's reporting unit. The market approach, which includes the guideline public company method, utilized pricing multiples derived from an analysis of comparable publicly traded companies.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us directly. However, we considered that such publicly available information regarding the comparable companies evaluated likely did not reflect the impact of the COVID-19 pandemic in determining the multiple assumptions selected.</t>
        </is>
      </c>
    </row>
    <row r="19">
      <c r="A19" s="4" t="inlineStr">
        <is>
          <t>Segment Reporting</t>
        </is>
      </c>
      <c r="B19" s="4" t="inlineStr">
        <is>
          <t>Segment ReportingManagement concluded that the Company has one operating and reportable segment based on the nature of the financial information regularly reviewed by the chief operating decision maker to assess performance and allocate resources. We have also concluded that the Company has one reporting unit due to the fact that the components included within the operating segment have similar economic characteristics, such as the nature of the products and services provided, the nature of the customers we serve, and the interrelated nature of the components that are aggregated to form the sole reporting unit. The Company evaluates performance and allocates resources as a single operating segment based on revenue growth and pre-tax profit or loss from operations.</t>
        </is>
      </c>
    </row>
    <row r="20">
      <c r="A20" s="4" t="inlineStr">
        <is>
          <t>Estimated Claims Liability Costs</t>
        </is>
      </c>
      <c r="B20" s="4" t="inlineStr">
        <is>
          <t>Estimated Claims Liability Costs Estimated claims liability costs are accrued primarily for workers compensation and vehicle liability, as well as general liability and group health insurance benefits provided to team members. These liabilities are recorded within estimated claims liability costs within accounts payable and accrued expenses in the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solidated balance sheets.</t>
        </is>
      </c>
    </row>
    <row r="21">
      <c r="A21" s="4" t="inlineStr">
        <is>
          <t>Asset Retirement Obligations</t>
        </is>
      </c>
      <c r="B21" s="4" t="inlineStr">
        <is>
          <t>Asset Retirement Obligations The Company accrues for asset retirement obligations, which relate to expected costs to remove exterior signage, in the period in which the obligations are incurred. These costs are accrued at fair value. When the related liability is initially recorded, the Company capitalizes the cost by increasing the carrying amount of the related long-lived asset. Over time, the liability is accreted to its settlement value and updated for changes in estimates. Upon settlement of the liability, the Company recognizes a gain or loss for any differences between the settlement amount and the liability recorded. Asset retirement obligations, which are included in accounts payable and accrued expenses in the consolidated balance sheets, amounted to approximately $2.4 million and $2.5 million as of December 31, 2021 and 2020, respectively. The capitalized cost is depreciated over the useful life of the related asset.</t>
        </is>
      </c>
    </row>
    <row r="22">
      <c r="A22" s="4" t="inlineStr">
        <is>
          <t>Fair Value Measurement</t>
        </is>
      </c>
      <c r="B22"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management’s own assumptions, consistent with reasonably available assumptions made by other market participants. These valuations require significant judgment. The Company measures a liability related to its non-qualified deferred compensation plan, which represents benefits accrued for participants that are part of the plan and is valued at the quoted market prices of the participants' investment election, at fair value on a recurring basis. The Company measures assets held for sale at fair value on a nonrecurring basis and records impairment charges when they are deemed to be impaired.</t>
        </is>
      </c>
    </row>
    <row r="23">
      <c r="A23" s="4" t="inlineStr">
        <is>
          <t>Foreign Currency</t>
        </is>
      </c>
      <c r="B23" s="4" t="inlineStr">
        <is>
          <t>The financial statements of the Company’s Canadian subsidiary are translated from the Canadian dollar functional currency to U.S. dollars using month-end rates of exchange for assets and liabilities, and average rates of exchange for revenues, costs and expenses. Translation gains and losses of the subsidiary are recorded in accumulated other comprehensive loss as a component of equity. The Company's assets include assets from Canadian operations of $13.8 million and $14.5 million as of December 31, 2021 and 2020, respectively.Foreign currency remeasurement gains and losses are recorded primarily due to remeasurement of the financial assets and liabilities of the Company's Canadian stores between the Canadian dollar and the U.S. dollar.</t>
        </is>
      </c>
    </row>
    <row r="24">
      <c r="A24" s="4" t="inlineStr">
        <is>
          <t>Recent Accounting Pronouncements</t>
        </is>
      </c>
      <c r="B24" s="4" t="inlineStr">
        <is>
          <t>Recent Accounting Pronouncements Adopted Income Taxes . In December 2019, the Financial Accounting Standards Board (the "FASB") issued ASU 2019-12, Simplifying the Accounting for Income Taxes . This guidance simplifies the accounting for income taxes by removing certain exceptions to general principles in Income Taxes (ASC 740). It also simplifies certain aspects of accounting for franchise taxes and clarifies and amends existing guidance to improve consistent application and reduce complexity. There was no material impact on the consolidated financial statements of the Company upon adoption of the standard during the first quarter of 2021. Pending Adoption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cessation of the publication of certain tenors of the London Interbank Overnight ("LIBO") rate on December 31, 2021, with complete elimination of the publication of the LIBO rate by June 30, 2023. The amendments in ASU 2020-04 are elective and apply to all entities that have contracts referencing the LIBO rate. The Company's $250.0 million senior unsecured revolving credit facility (the "Revolving Facility") as further described in Note 7 to these consolidated and combined financial statements currently references an available election of the LIBO rate for determining interest payable on current and future borrowings and includes provisions for the use of alternative rates if the LIBO rate is unavailable. The ASU 2020-04 guidance provides an expedient which simplifies accounting analyses under current GAAP for contract modifications if the change is directly related to a change from the LIBO rate to a new interest rate index. As the adoption of this standard is elective through December 31, 2022, the Company is continuing to evaluate the adoption of the provisions of ASU 2020–04 and the impacts of transitioning to an alternative rate; however, we do not expect it to have a material impact to the Company's consolidated financial statements or to any key terms of our Revolving Facility other than the discontinuation of the LIBO rate. The Company's outstanding borrowings as of December 31, 2021 are tied to LIBO rates that are currently set to expire in June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s of Company Operated Store Activity</t>
        </is>
      </c>
      <c r="B4" s="4" t="inlineStr">
        <is>
          <t xml:space="preserve">The following table presents store count by ownership type: Stores at December 31 (Unaudited) 2021 2020 2019 Company-operated Stores 1,074 1,092 1,167 Franchised Stores 236 248 335 Systemwide Stores 1,310 1,340 1,502 </t>
        </is>
      </c>
    </row>
    <row r="5">
      <c r="A5" s="4" t="inlineStr">
        <is>
          <t>Schedule of Lease Merchandise</t>
        </is>
      </c>
      <c r="B5" s="4" t="inlineStr">
        <is>
          <t>The following is a summary of lease merchandise, net of accumulated depreciation and allowances: December 31, (In Thousands) 2021 2020 Merchandise on Lease, net of Accumulated Depreciation and Allowances $ 496,506 $ 473,964 Merchandise Not on Lease, net of Accumulated Depreciation and Allowances 1 275,648 223,271 Lease Merchandise, net of Accumulated Depreciation and Allowances 2 $ 772,154 $ 697,235 1 Includes Woodhaven raw materials, finished goods and work-in-process inventory that has been classified within lease merchandise in the consolidated balance sheets of $20.2 million and $10.4 million as of December 31, 2021 and 2020, respectively. 2 General and administrative overhead costs capitalized into the cost of lease merchandise were $55.0 million, $43.5 million, and $48.7 million for the years ended December 31, 2021, 2020 and 2019, respectively. Capitalized overhead costs remaining in lease merchandise were $50.6 million and $45.2 million as of December 31, 2021 and 2020, respectively.</t>
        </is>
      </c>
    </row>
    <row r="6">
      <c r="A6" s="4" t="inlineStr">
        <is>
          <t>Allowance for Lease Merchandise</t>
        </is>
      </c>
      <c r="B6" s="4" t="inlineStr">
        <is>
          <t xml:space="preserve">The following table shows the components of the allowance for lease merchandise write-offs: Year Ended December 31, (In Thousands) 2021 2020 2019 Beginning Balance $ 11,599 $ 13,823 $ 10,910 Merchandise Written off, net of Recoveries (67,148) (65,869) (94,990) Provision for Write-offs 67,888 63,645 97,903 Ending Balance $ 12,339 $ 11,599 $ 13,823 </t>
        </is>
      </c>
    </row>
    <row r="7">
      <c r="A7" s="4" t="inlineStr">
        <is>
          <t>Schedule of Weighted Average Number of Shares</t>
        </is>
      </c>
      <c r="B7" s="4" t="inlineStr">
        <is>
          <t>The following table shows the calculation of weighted-average shares outstanding assuming dilution: Year Ended December 31, (Shares In Thousands) 2021 2020 2019 Weighted Average Shares Outstanding 32,992 33,877 33,842 Dilutive Effect of Share-Based Awards 1 730 — — Weighted Average Shares Outstanding Assuming Dilution 33,722 33,877 33,842 1 There was no dilutive effect to the (loss) earnings per common share for the year ended December 31, 2020 due to the net loss incurred in the year-to-date period.</t>
        </is>
      </c>
    </row>
    <row r="8">
      <c r="A8" s="4" t="inlineStr">
        <is>
          <t>Accounts Receivable Net of Allowances</t>
        </is>
      </c>
      <c r="B8" s="4" t="inlineStr">
        <is>
          <t xml:space="preserve">Accounts receivable, net of allowances, consist of the following: December 31, (In Thousands) 2021 2020 Customers $ 8,635 $ 8,399 Corporate 11,478 12,771 Franchisee 9,330 12,820 $ 29,443 $ 33,990 </t>
        </is>
      </c>
    </row>
    <row r="9">
      <c r="A9" s="4" t="inlineStr">
        <is>
          <t>Allowance for Doubtful Accounts</t>
        </is>
      </c>
      <c r="B9" s="4" t="inlineStr">
        <is>
          <t xml:space="preserve">The following table shows the components of the accounts receivable allowance: Year Ended December 31, (In Thousands) 2021 2020 2019 Beginning Balance $ 7,613 $ 10,720 $ 9,546 Accounts Written Off, net of Recoveries (28,414) (33,860) (45,547) Accounts Receivable Provision 27,964 30,753 46,721 Ending Balance $ 7,163 $ 7,613 $ 10,720 The following table shows the components of the accounts receivable provision, which includes amounts recognized for bad debt expense and the provision for returns and uncollected payments: Year Ended December 31, (In Thousands) 2021 2020 Bad Debt (Reversal) Expense $ (735) $ 900 Provision for Returns and Uncollectible Renewal Payments 28,699 29,853 Accounts Receivable Provision $ 27,964 $ 30,753 </t>
        </is>
      </c>
    </row>
    <row r="10">
      <c r="A10" s="4" t="inlineStr">
        <is>
          <t>Schedule of Prepaid Expenses and Other Assets</t>
        </is>
      </c>
      <c r="B10" s="4" t="inlineStr">
        <is>
          <t xml:space="preserve">Prepaid expenses and other assets consist of the following: December 31, (In Thousands) 2021 2020 Prepaid Expenses 1 $ 14,651 $ 16,471 Insurance Related Assets 1 30,757 27,960 Company-Owned Life Insurance 15,808 16,223 Assets Held for Sale 1,550 8,956 Deferred Tax Assets 7,994 7,014 Other Assets 1 15,240 13,271 $ 86,000 $ 89,895 1 </t>
        </is>
      </c>
    </row>
    <row r="11">
      <c r="A11" s="4" t="inlineStr">
        <is>
          <t>Schedule of Accounts Payable and Accrued Expenses</t>
        </is>
      </c>
      <c r="B11" s="4" t="inlineStr">
        <is>
          <t xml:space="preserve">Accounts payable and accrued expenses consist of the following: December 31, (In Thousands) 2021 2020 Accounts Payable 1 $ 83,118 $ 84,738 Estimated Claims Liability Costs 57,381 49,272 Accrued Salaries and Benefits 57,837 53,396 Accrued Real Estate and Sales Taxes 1 22,754 23,968 Other Accrued Expenses and Liabilities 1 23,580 19,474 $ 244,670 $ 230,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ovides information related to the carrying amount of the Company's goodwill: (In Thousands) Balance at January 1, 2020 $ 447,781 Acquisitions 7,576 Disposals, Currency Translation and Other Adjustments (941) Acquisition Accounting Adjustments 46 Impairment Loss (446,893) Balance at December 31, 2020 $ 7,569 Acquisitions 5,554 Disposals, Currency Translation and Other Adjustments (52) Acquisition Accounting Adjustments 63 Balance at December 31, 2021 $ 13,134 </t>
        </is>
      </c>
    </row>
    <row r="5">
      <c r="A5" s="4" t="inlineStr">
        <is>
          <t>Summary of Identifiable Intangible Assets</t>
        </is>
      </c>
      <c r="B5" s="4" t="inlineStr">
        <is>
          <t xml:space="preserve">The following table summarizes information related to the Company's definite-lived intangible assets at December 31 : 2021 2020 (In Thousands) Gross Accumulated Net Gross Accumulated Net Customer Relationships $ 1,484 $ (923) $ 561 $ 10,476 $ (7,706) $ 2,770 Reacquired Franchise Rights 7,352 (4,088) 3,264 7,421 (3,429) 3,992 Non-Compete Agreements 1,600 (1,375) 225 3,633 (2,759) 874 Customer Lease Contracts 718 (275) 443 690 (155) 535 Expanded Customer Base 1,816 (1,214) 602 1,807 (881) 926 Total $ 12,970 $ (7,875) $ 5,095 $ 24,027 $ (14,930) $ 9,097 </t>
        </is>
      </c>
    </row>
    <row r="6">
      <c r="A6" s="4" t="inlineStr">
        <is>
          <t>Estimated Future Amortization Expense</t>
        </is>
      </c>
      <c r="B6" s="4" t="inlineStr">
        <is>
          <t xml:space="preserve">As of December 31, 2021, estimated future amortization expense for the next five years related to the Company's definite-lived intangible assets is as follows: (In Thousands) 2022 $ 2,465 2023 1,172 2024 783 2025 441 2026 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The following table summarizes financial liabilities measured at fair value on a recurring basis: December 31, 2021 December 31, 2020 (In Thousands) Level 1 Level 2 Level 3 Level 1 Level 2 Level 3 Deferred Compensation Liability $ — $ (10,930) $ — $ — $ (10,450) $ — </t>
        </is>
      </c>
    </row>
    <row r="5">
      <c r="A5" s="4" t="inlineStr">
        <is>
          <t>Assets Measured at Fair Value on Nonrecurring Basis</t>
        </is>
      </c>
      <c r="B5" s="4" t="inlineStr">
        <is>
          <t xml:space="preserve">The following table summarizes non-financial assets measured at fair value on a nonrecurring basis: December 31, 2021 December 31, 2020 (In Thousands) Level 1 Level 2 Level 3 Level 1 Level 2 Level 3 Assets Held for Sale $ — $ 1,550 $ — $ — $ 8,95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The following is a summary of the Company’s property, plant, and equipment: December 31 (In Thousands) 2021 2020 Land $ 16,348 $ 14,588 Buildings and Improvements 53,732 51,841 Leasehold Improvements and Signs 82,010 77,278 Vehicles 93,949 80,847 Fixtures and Equipment 90,523 142,875 Software - Internal-Use 123,989 134,334 Assets Under Finance Leases — 1,156 Construction in Progress 21,035 8,014 481,586 510,933 Less: Accumulated Depreciation and Amortization 1 (250,691) (310,563) $ 230,895 $ 200,370 1 Includes accumulated amortization of internal-use software development costs which amounted to $76.6 million and $87.1 million as of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22832</v>
      </c>
      <c r="C3" s="5" t="n">
        <v>76123</v>
      </c>
    </row>
    <row r="4">
      <c r="A4" s="4" t="inlineStr">
        <is>
          <t>Accounts Receivable (net of allowances of $7,163 in 2021 and $7,613 in 2020)</t>
        </is>
      </c>
      <c r="B4" s="6" t="n">
        <v>29443</v>
      </c>
      <c r="C4" s="6" t="n">
        <v>33990</v>
      </c>
    </row>
    <row r="5">
      <c r="A5" s="4" t="inlineStr">
        <is>
          <t>Lease Merchandise (net of accumulated depreciation and allowances of $439,745 in 2021 and $458,405 in 2020)</t>
        </is>
      </c>
      <c r="B5" s="6" t="n">
        <v>772154</v>
      </c>
      <c r="C5" s="6" t="n">
        <v>697235</v>
      </c>
    </row>
    <row r="6">
      <c r="A6" s="4" t="inlineStr">
        <is>
          <t>Property, Plant and Equipment, Net</t>
        </is>
      </c>
      <c r="B6" s="6" t="n">
        <v>230895</v>
      </c>
      <c r="C6" s="6" t="n">
        <v>200370</v>
      </c>
    </row>
    <row r="7">
      <c r="A7" s="4" t="inlineStr">
        <is>
          <t>Operating Lease Right-of-Use Assets</t>
        </is>
      </c>
      <c r="B7" s="6" t="n">
        <v>278125</v>
      </c>
      <c r="C7" s="6" t="n">
        <v>238085</v>
      </c>
    </row>
    <row r="8">
      <c r="A8" s="4" t="inlineStr">
        <is>
          <t>Goodwill</t>
        </is>
      </c>
      <c r="B8" s="6" t="n">
        <v>13134</v>
      </c>
      <c r="C8" s="6" t="n">
        <v>7569</v>
      </c>
    </row>
    <row r="9">
      <c r="A9" s="4" t="inlineStr">
        <is>
          <t>Other Intangibles, Net</t>
        </is>
      </c>
      <c r="B9" s="6" t="n">
        <v>5095</v>
      </c>
      <c r="C9" s="6" t="n">
        <v>9097</v>
      </c>
    </row>
    <row r="10">
      <c r="A10" s="4" t="inlineStr">
        <is>
          <t>Income Tax Receivable</t>
        </is>
      </c>
      <c r="B10" s="6" t="n">
        <v>3587</v>
      </c>
      <c r="C10" s="6" t="n">
        <v>1093</v>
      </c>
    </row>
    <row r="11">
      <c r="A11" s="4" t="inlineStr">
        <is>
          <t>Prepaid Expenses and Other Assets</t>
        </is>
      </c>
      <c r="B11" s="6" t="n">
        <v>86000</v>
      </c>
      <c r="C11" s="6" t="n">
        <v>89895</v>
      </c>
    </row>
    <row r="12">
      <c r="A12" s="4" t="inlineStr">
        <is>
          <t>Total Assets</t>
        </is>
      </c>
      <c r="B12" s="6" t="n">
        <v>1441265</v>
      </c>
      <c r="C12" s="6" t="n">
        <v>1353457</v>
      </c>
    </row>
    <row r="13">
      <c r="A13" s="3" t="inlineStr">
        <is>
          <t>LIABILITIES &amp; SHAREHOLDERS' EQUITY:</t>
        </is>
      </c>
    </row>
    <row r="14">
      <c r="A14" s="4" t="inlineStr">
        <is>
          <t>Accounts Payable and Accrued Expenses</t>
        </is>
      </c>
      <c r="B14" s="6" t="n">
        <v>244670</v>
      </c>
      <c r="C14" s="6" t="n">
        <v>230848</v>
      </c>
    </row>
    <row r="15">
      <c r="A15" s="4" t="inlineStr">
        <is>
          <t>Deferred Income Taxes Payable</t>
        </is>
      </c>
      <c r="B15" s="6" t="n">
        <v>92306</v>
      </c>
      <c r="C15" s="6" t="n">
        <v>62601</v>
      </c>
    </row>
    <row r="16">
      <c r="A16" s="4" t="inlineStr">
        <is>
          <t>Customer Deposits and Advance Payments</t>
        </is>
      </c>
      <c r="B16" s="6" t="n">
        <v>66289</v>
      </c>
      <c r="C16" s="6" t="n">
        <v>68894</v>
      </c>
    </row>
    <row r="17">
      <c r="A17" s="4" t="inlineStr">
        <is>
          <t>Operating Lease Liabilities</t>
        </is>
      </c>
      <c r="B17" s="6" t="n">
        <v>309834</v>
      </c>
      <c r="C17" s="6" t="n">
        <v>278958</v>
      </c>
    </row>
    <row r="18">
      <c r="A18" s="4" t="inlineStr">
        <is>
          <t>Debt</t>
        </is>
      </c>
      <c r="B18" s="6" t="n">
        <v>10000</v>
      </c>
      <c r="C18" s="6" t="n">
        <v>831</v>
      </c>
    </row>
    <row r="19">
      <c r="A19" s="4" t="inlineStr">
        <is>
          <t>Total Liabilities</t>
        </is>
      </c>
      <c r="B19" s="6" t="n">
        <v>723099</v>
      </c>
      <c r="C19" s="6" t="n">
        <v>642132</v>
      </c>
    </row>
    <row r="20">
      <c r="A20" s="4" t="inlineStr">
        <is>
          <t>Commitments and Contingencies (Note 9)</t>
        </is>
      </c>
      <c r="B20" s="4" t="inlineStr">
        <is>
          <t xml:space="preserve"> </t>
        </is>
      </c>
      <c r="C20" s="4" t="inlineStr">
        <is>
          <t xml:space="preserve"> </t>
        </is>
      </c>
    </row>
    <row r="21">
      <c r="A21" s="3" t="inlineStr">
        <is>
          <t>Shareholders' Equity:</t>
        </is>
      </c>
    </row>
    <row r="22">
      <c r="A22" s="4" t="inlineStr">
        <is>
          <t>Common Stock, Par Value $0.50 Per Share: Authorized: 112,500,000 Shares at December 31, 2021 and December 31, 2020; Shares Issued: 35,558,714 at December 31, 2021 and 35,099,571 at December 31, 2020</t>
        </is>
      </c>
      <c r="B22" s="6" t="n">
        <v>17779</v>
      </c>
      <c r="C22" s="6" t="n">
        <v>17550</v>
      </c>
    </row>
    <row r="23">
      <c r="A23" s="4" t="inlineStr">
        <is>
          <t>Additional Paid-in Capital</t>
        </is>
      </c>
      <c r="B23" s="6" t="n">
        <v>724384</v>
      </c>
      <c r="C23" s="6" t="n">
        <v>708668</v>
      </c>
    </row>
    <row r="24">
      <c r="A24" s="4" t="inlineStr">
        <is>
          <t>Retained Earnings</t>
        </is>
      </c>
      <c r="B24" s="6" t="n">
        <v>98546</v>
      </c>
      <c r="C24" s="6" t="n">
        <v>1881</v>
      </c>
    </row>
    <row r="25">
      <c r="A25" s="4" t="inlineStr">
        <is>
          <t>Accumulated Other Comprehensive Loss</t>
        </is>
      </c>
      <c r="B25" s="6" t="n">
        <v>-739</v>
      </c>
      <c r="C25" s="6" t="n">
        <v>-797</v>
      </c>
    </row>
    <row r="26">
      <c r="A26" s="4" t="inlineStr">
        <is>
          <t>Stockholders' Equity before Treasury Stock</t>
        </is>
      </c>
      <c r="B26" s="6" t="n">
        <v>839970</v>
      </c>
      <c r="C26" s="6" t="n">
        <v>727302</v>
      </c>
    </row>
    <row r="27">
      <c r="A27" s="3" t="inlineStr">
        <is>
          <t>Less: Treasury Shares at Cost</t>
        </is>
      </c>
    </row>
    <row r="28">
      <c r="A28" s="4" t="inlineStr">
        <is>
          <t>4,580,390 Shares at December 31, 2021 and 894,660 Shares at December 31, 2020</t>
        </is>
      </c>
      <c r="B28" s="6" t="n">
        <v>-121804</v>
      </c>
      <c r="C28" s="6" t="n">
        <v>-15977</v>
      </c>
    </row>
    <row r="29">
      <c r="A29" s="4" t="inlineStr">
        <is>
          <t>Total Shareholders' Equity</t>
        </is>
      </c>
      <c r="B29" s="6" t="n">
        <v>718166</v>
      </c>
      <c r="C29" s="6" t="n">
        <v>711325</v>
      </c>
    </row>
    <row r="30">
      <c r="A30" s="4" t="inlineStr">
        <is>
          <t>Total Liabilities &amp; Shareholders' Equity</t>
        </is>
      </c>
      <c r="B30" s="5" t="n">
        <v>1441265</v>
      </c>
      <c r="C30" s="5" t="n">
        <v>1353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disaggregates revenue by source: Year Ended December 31, (In Thousands) 2021 2020 2019 Lease Revenues and Fees $ 1,633,489 $ 1,530,464 $ 1,570,358 Retail Sales 57,568 47,345 38,474 Non-Retail Sales 128,299 127,652 140,950 Franchise Royalties and Fees 25,129 28,212 33,432 Other 1,019 1,246 1,263 Total 1 $ 1,845,504 $ 1,734,919 $ 1,784,477 1 Includes revenues from Canadian operations of $22.7 million, $21.7 million and $24.7 million during the years ended December 31, 2021, 2020, and 2019, which are primarily lease revenues and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any’s total operating and finance lease costs are comprised of the following: Year Ended December 31, (In Thousands) 2021 2020 2019 Finance Lease cost: Amortization of Right-of-Use Assets $ 153 $ 596 $ 1,542 Interest on Lease Liabilities 16 170 363 Total Finance Lease cost: 169 766 1,905 Operating Lease cost: Operating Lease cost classified within Other Operating Expenses, Net 1 91,467 94,249 107,581 Operating Lease cost classified within Restructuring Expenses, Net 1,616 1,615 3,339 Sublease Receipts 2 (2,442) (2,723) (2,644) Total Operating Lease cost: 90,641 93,141 108,276 Total Lease cost $ 90,810 $ 93,907 $ 110,181 1 Includes short-term and variable lease costs, which are not significant. Short-term lease expense is defined as leases with a lease term of greater than one month, but not greater than 12 months. The Company also incurred right-of-use asset impairment charges of $4.2 million, $24.7 million and $24.4 million during the years ended December 31, 2021, 2020 and 2019, respectively, which were recognized within restructuring expenses, net in the consolidated and combined statements of earnings.</t>
        </is>
      </c>
    </row>
    <row r="5">
      <c r="A5" s="4" t="inlineStr">
        <is>
          <t>Supplemental Cash Flow Information</t>
        </is>
      </c>
      <c r="B5" s="4" t="inlineStr">
        <is>
          <t xml:space="preserve">Additional information regarding the Company’s leasing activities as a lessee is as follows: Year Ended December 31, (In Thousands) 2021 2020 2019 Cash Paid for amounts included in measurement of Lease Liabilities: Operating Cash Flows for Finance Leases $ 91 $ 170 $ 411 Operating Cash Flows for Operating Leases 111,555 111,446 121,864 Financing Cash Flows for Finance Leases 740 1,086 2,493 Total Cash paid for amounts included in measurement of Lease Liabilities 112,386 112,702 124,768 Right-of-Use Assets obtained in exchange for new Finance Lease Liabilities — — — Right-of-Use Assets obtained in exchange for new Operating Lease Liabilities $ 133,528 $ 45,678 $ 49,504 </t>
        </is>
      </c>
    </row>
    <row r="6">
      <c r="A6" s="4" t="inlineStr">
        <is>
          <t>Assets and Liabilities, Lessee</t>
        </is>
      </c>
      <c r="B6" s="4" t="inlineStr">
        <is>
          <t xml:space="preserve">Supplemental balance sheet information related to leases is as follows: December 31, (In Thousands) Balance Sheet Classification 2021 2020 Assets Operating Lease Assets Operating Lease Right-of-Use Assets $ 278,125 $ 238,085 Finance Lease Assets Property, Plant and Equipment, Net — 153 Total Lease Assets $ 278,125 $ 238,238 Liabilities Operating Lease Liabilities Operating Lease Liabilities $ 309,834 $ 278,958 Finance Lease Liabilities Debt — 831 Total Lease Liabilities $ 309,834 $ 279,789 </t>
        </is>
      </c>
    </row>
    <row r="7">
      <c r="A7" s="4" t="inlineStr">
        <is>
          <t>Schedule of Weighted-Average Discount Rate and Weighted-Average Remaining Lease Term</t>
        </is>
      </c>
      <c r="B7" s="4" t="inlineStr">
        <is>
          <t>Below is a summary of the weighted-average discount rate and weighted-average remaining lease term for finance and operating leases: December 31, 2021 2020 Weighted Average Discount Rate 1 Weighted Average Remaining Lease Term (in years) Weighted Average Discount Rate 1 Weighted Average Remaining Lease Term (in years) Finance Leases — % 0.0 5.7 % 0.6 Operating Leases 3.4 % 4.7 3.5 % 4.5 1 Upon adoption of ASC 842, discount rates for existing operating leases were established as of January 1, 2019.</t>
        </is>
      </c>
    </row>
    <row r="8">
      <c r="A8" s="4" t="inlineStr">
        <is>
          <t>Operating Lease, Liability, Maturity</t>
        </is>
      </c>
      <c r="B8" s="4" t="inlineStr">
        <is>
          <t>The table also includes a reconciliation of the future undiscounted cash flows to the present value of the operating lease liabilities included in the consolidated balance sheets. As shown above, the Company does not have any finance lease liabilities as of December 31, 2021. (In Thousands) Total 2022 $ 95,483 2023 75,741 2024 56,075 2025 41,134 2026 26,773 Thereafter 41,401 Total Future Undiscounted Cash Flows 1 336,607 Less: Interest 26,773 Present Value of Lease Liabilities $ 309,834 1 Future undiscounted cash flows do not include approximately $15.1 million of future operating lease payments for leases that have not yet commenced. These leases will commence during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ummary of Company's Credit Facilities</t>
        </is>
      </c>
      <c r="B4" s="4" t="inlineStr">
        <is>
          <t>Following is a summary of the Company’s debt, net of applicable unamortized debt issuance costs: December 31, (In Thousands) 2021 2020 Revolving Credit Facility $ 10,000 $ — Finance Lease Obligations — 831 Total Debt 10,000 831 Less: Current Maturities 10,000 761 Long-Term Debt $ — $ 70 Total unamortized debt issuance costs related to the Company's current Revolving Credit Facility, which are recorded within prepaid expenses and other assets in the consolidated balance sheets, were $1.7 million and $2.1 million as of December 31, 2021 and 2020, respectively.</t>
        </is>
      </c>
    </row>
    <row r="5">
      <c r="A5" s="4" t="inlineStr">
        <is>
          <t>Future Maturities of Long Term Debt and Capital Lease Obligations</t>
        </is>
      </c>
      <c r="B5" s="4" t="inlineStr">
        <is>
          <t xml:space="preserve">The table below shows all scheduled maturities for borrowings outstanding under the Revolving Facility as of December 31, 2021. The Company has no finance lease obligations outstanding as of December 31, 2021. (In Thousands) 2022 $ 10,000 Thereafter — Total $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 xml:space="preserve">The following is a summary of the Company’s income tax expense (benefit): Year Ended December 31, (In Thousands) 2021 2020 2019 Current Income Tax Expense (Benefit): Federal $ 140 $ (18,661) $ (13,438) State 6,073 4,458 916 Foreign 998 1,494 467 7,211 (12,709) (12,055) Deferred Income Tax Expense (Benefit): Federal 28,505 (97,734) 19,497 State 172 (17,883) (159) Foreign 48 (3,576) (1,112) 28,725 (119,193) 18,226 Income Tax Expense (Benefit) $ 35,936 $ (131,902) $ 6,171 </t>
        </is>
      </c>
    </row>
    <row r="5">
      <c r="A5" s="4" t="inlineStr">
        <is>
          <t>Components of Deferred Income Tax Liabilities and Assets</t>
        </is>
      </c>
      <c r="B5" s="4" t="inlineStr">
        <is>
          <t xml:space="preserve">Significant components of the Company’s deferred income tax liabilities and assets are as follows: December 31, (In Thousands) 2021 2020 Deferred Tax Liabilities: Lease Merchandise and Property, Plant and Equipment $ 196,120 $ 184,976 Operating Lease Right-of-Use Assets 68,309 57,521 Other, Net 9,842 10,150 Total Deferred Tax Liabilities 274,271 252,647 Deferred Tax Assets: Goodwill and Other Intangibles 57,569 63,291 Accrued Liabilities 20,923 19,038 Advance Payments 14,820 15,492 Operating Lease Liabilities 77,041 68,883 Net Operating Losses 15,301 21,616 Other, Net 4,305 8,740 Total Deferred Tax Assets 189,959 197,060 Less Valuation Allowance — — Net Deferred Tax Liabilities $ 84,312 $ 55,587 </t>
        </is>
      </c>
    </row>
    <row r="6">
      <c r="A6" s="4" t="inlineStr">
        <is>
          <t>Effective Tax Rate Differs from Statutory United States Federal Income Tax Rate</t>
        </is>
      </c>
      <c r="B6" s="4" t="inlineStr">
        <is>
          <t>The Company’s effective tax rate differs from the statutory United States federal income tax rate as follows: Year Ended December 31, 2021 2020 2019 Statutory Rate 21.0 % 21.0 % 21.0 % Increases (Decreases) in United States Federal Taxes Resulting From: State Income Taxes, net of Federal Income Tax Benefit 3.7 3.7 4.8 Other Permanent Differences 0.7 (0.2) (2.6) Federal Tax Credits (1.6) 0.4 (5.2) NOL Carryback under CARES Act — 8.7 — Other, net 0.8 (0.4) — Effective Tax Rate 24.6 % 33.2 % 18.0 %</t>
        </is>
      </c>
    </row>
    <row r="7">
      <c r="A7" s="4" t="inlineStr">
        <is>
          <t>Summary of Activity Related to Uncertain Tax Positions</t>
        </is>
      </c>
      <c r="B7" s="4" t="inlineStr">
        <is>
          <t xml:space="preserve">The following table summarizes the activity related to the Company’s uncertain tax positions: Year Ended December 31, (In Thousands) 2021 2020 2019 Balance at January 1, $ 683 $ 2,350 $ 2,338 Additions Based on Tax Positions Related to the Current Year — 149 236 Additions for Tax Positions of Prior Years — 250 20 Prior Year Reductions (104) (108) (76) Statute Expirations (109) (304) (168) Settlements — (112) — Amounts Transferred to Former Parent — (1,542) — Balance at December 31, $ 470 $ 683 $ 2,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Charges Activity</t>
        </is>
      </c>
      <c r="B4" s="4" t="inlineStr">
        <is>
          <t xml:space="preserve">The following table summarizes restructuring charges incurred under the Company's restructuring programs: Year Ended December 31, (In Thousands) 2021 2020 2019 Right-of-Use Asset Impairment $ 4,162 $ 24,722 $ 24,388 Operating Lease Charges 4,827 5,124 4,023 Fixed Asset Impairment 658 6,039 5,238 Severance 262 6,153 3,403 Other Expenses 384 780 1,886 (Gain) Loss on Sale of Store Properties (1,075) (274) 1,052 Total Restructuring Expenses, Net 1 $ 9,218 $ 42,544 $ 39,990 1 Includes expenses related to our 2016 and 2017 restructuring programs, which were not significant during the year ended December 31, 2021. The following table summarizes the activity for the year ended December 31, 2021 and the corresponding balance as of December 31, 2021 for the restructuring programs: (In Thousands) Severance Balance at January 1, 2021 $ 773 Restructuring Severance Charges 262 Payments (1,035) Balance at December 31, 20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s, Valuation Assumptions</t>
        </is>
      </c>
      <c r="B4" s="4" t="inlineStr">
        <is>
          <t xml:space="preserve">The Company granted 194,000 stock options during the year ended December 31, 2021. The weighted-average fair value of options granted and the weighted-average assumptions used in the Black-Scholes-Merton option pricing model for such grants were as follows: 2021 Dividend Yield 1.84 % Expected Volatility 55.73 % Risk-free Interest Rate 0.87 % Expected Term (in years) 6.0 Fair Value of Stock Options Granted $ 9.56 </t>
        </is>
      </c>
    </row>
    <row r="5">
      <c r="A5" s="4" t="inlineStr">
        <is>
          <t>Summary of Stock Option Activity</t>
        </is>
      </c>
      <c r="B5" s="4" t="inlineStr">
        <is>
          <t xml:space="preserve">The table below summarizes the Company's stock option activity for the year ended December 31, 2021: Options Weighted Average Weighted Average Aggregate Weighted Outstanding at January 1, 2021 694 $ 11.99 Granted 194 21.76 Exercised (100) 12.95 Forfeited/expired (21) 13.43 Outstanding at December 31, 2021 767 14.30 7.42 $ 7,936 $ 5.47 Expected to Vest 395 16.84 8.52 3,083 6.84 Exercisable at December 31, 2021 362 11.37 6.17 4,812 3.89 </t>
        </is>
      </c>
    </row>
    <row r="6">
      <c r="A6" s="4" t="inlineStr">
        <is>
          <t>Summary Information about Stock Options Outstanding</t>
        </is>
      </c>
      <c r="B6" s="4" t="inlineStr">
        <is>
          <t xml:space="preserve">The following table summarizes information about the Company's stock options outstanding at December 31, 2021: Options Outstanding Options Exercisable Range of Exercise Number Outstanding Weighted Average Remaining Contractual Weighted Average Number Exercisable Weighted Average $0.00-$10.00 127 4.62 $ 7.20 127 $ 7.20 $10.01-$20.00 446 7.44 13.07 235 13.61 $20.01-$30.00 194 9.17 21.76 — — $0.00-$30.00 767 7.42 14.30 362 11.37 </t>
        </is>
      </c>
    </row>
    <row r="7">
      <c r="A7" s="4" t="inlineStr">
        <is>
          <t>Summary of Restricted Stock Activity</t>
        </is>
      </c>
      <c r="B7" s="4" t="inlineStr">
        <is>
          <t xml:space="preserve">The following table summarizes information about the Company's restricted stock activity for the year ended December 31, 2021: Restricted Stock Weighted Average Non-vested at January 1, 2021 417 $ 14.63 Granted 347 22.89 Vested (129) 14.06 Forfeited/unearned (65) 15.69 Non-vested at December 31, 2021 570 19.67 </t>
        </is>
      </c>
    </row>
    <row r="8">
      <c r="A8" s="4" t="inlineStr">
        <is>
          <t>Summary of Performance Share Units</t>
        </is>
      </c>
      <c r="B8" s="4" t="inlineStr">
        <is>
          <t xml:space="preserve">The following table summarizes information about the Company's performance share unit activity for the year ended December 31, 2021: Performance Share Units Weighted Average Non-vested at January 1, 2021 455 $ 12.75 Granted 136 27.54 Vested (161) 13.81 Forfeited/unearned (57) 12.73 Non-vested at December 31, 2021 373 1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significant components of the net increase (decrease) in invested capital, which includes the transfer of invested capital to additional paid-in-capital upon completion of the separation, for the years ended December 31, 2020, and 2019 were as follows: Year Ended December 31, (In Thousands) 2020 2019 General financing activities, net $ 112,597 $ (38,052) Corporate allocations 38,554 27,276 Income tax 1 (30,372) 22,250 Transfer of Invested Capital to Additional Paid-in-Capital (714,356) — Net (decrease) increase in Invested Capital $ (593,577) $ 11,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 xml:space="preserve">The following tables show selected unaudited quarterly results of operations for the years ended December 31, 2021 and 2020. The quarterly data has been prepared on the same basis as the audited annual financial statements as further described in Note 1 to these consolidated and combined financial statements. (In Thousands, Except Per Share Data) First Quarter Second Quarter Third Quarter Fourth Quarter Year Ended December 31, 2021 Revenues $ 481,054 $ 467,495 $ 452,153 $ 444,802 Gross Profit 1 303,068 294,680 284,642 277,099 Earnings Before Income Taxes 48,649 44,344 32,808 20,069 Net Earnings 36,323 32,975 24,348 16,288 Earnings Per Share 1.06 0.98 0.75 0.52 Earnings Per Share Assuming Dilution 1.04 0.95 0.73 0.50 Year Ended December 31, 2020 Revenues $ 432,831 $ 430,955 $ 440,961 $ 430,172 Gross Profit 1 267,247 263,921 279,564 272,810 (Loss) Earnings Before Income Taxes (470,261) 29,424 40,081 $ 2,942 (Loss) Net Earnings (323,774) 22,374 32,613 2,875 (Loss) Earnings Per Share 2 (9.57) 0.66 0.96 0.08 (Loss) Earnings Per Share Assuming Dilution 2 (9.57) 0.66 0.96 0.08 1 Gross profit is the sum of total revenues less total cost of revenues. 2 The Company's basic earnings per share calculations for the periods prior to the separation and distribution assumes that the weighted average number of common shares outstanding was 33,841,624, which is the number of shares distributed to shareholders on the separation and distribution date, November 30, 2020. The same number of shares was used in th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Store Count by Ownership Type (Details) - store</t>
        </is>
      </c>
      <c r="B1" s="2" t="inlineStr">
        <is>
          <t>Dec. 31, 2021</t>
        </is>
      </c>
      <c r="C1" s="2" t="inlineStr">
        <is>
          <t>Dec. 31, 2020</t>
        </is>
      </c>
      <c r="D1" s="2" t="inlineStr">
        <is>
          <t>Dec. 31, 2019</t>
        </is>
      </c>
    </row>
    <row r="2">
      <c r="A2" s="3" t="inlineStr">
        <is>
          <t>Franchisor Disclosure [Line Items]</t>
        </is>
      </c>
    </row>
    <row r="3">
      <c r="A3" s="4" t="inlineStr">
        <is>
          <t>Number of stores</t>
        </is>
      </c>
      <c r="B3" s="6" t="n">
        <v>1310</v>
      </c>
      <c r="C3" s="6" t="n">
        <v>1340</v>
      </c>
      <c r="D3" s="6" t="n">
        <v>1502</v>
      </c>
    </row>
    <row r="4">
      <c r="A4" s="4" t="inlineStr">
        <is>
          <t>Company-operated Stores</t>
        </is>
      </c>
    </row>
    <row r="5">
      <c r="A5" s="3" t="inlineStr">
        <is>
          <t>Franchisor Disclosure [Line Items]</t>
        </is>
      </c>
    </row>
    <row r="6">
      <c r="A6" s="4" t="inlineStr">
        <is>
          <t>Number of stores</t>
        </is>
      </c>
      <c r="B6" s="6" t="n">
        <v>1074</v>
      </c>
      <c r="C6" s="6" t="n">
        <v>1092</v>
      </c>
      <c r="D6" s="6" t="n">
        <v>1167</v>
      </c>
    </row>
    <row r="7">
      <c r="A7" s="4" t="inlineStr">
        <is>
          <t>Franchised Stores</t>
        </is>
      </c>
    </row>
    <row r="8">
      <c r="A8" s="3" t="inlineStr">
        <is>
          <t>Franchisor Disclosure [Line Items]</t>
        </is>
      </c>
    </row>
    <row r="9">
      <c r="A9" s="4" t="inlineStr">
        <is>
          <t>Number of stores</t>
        </is>
      </c>
      <c r="B9" s="6" t="n">
        <v>236</v>
      </c>
      <c r="C9" s="6" t="n">
        <v>248</v>
      </c>
      <c r="D9" s="6" t="n">
        <v>3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and Summary of Significant Accounting Policies - Revenue Recognition Narrative (Details) - Sales and Lease Ownership</t>
        </is>
      </c>
      <c r="B1" s="2" t="inlineStr">
        <is>
          <t>Dec. 31, 2021</t>
        </is>
      </c>
    </row>
    <row r="2">
      <c r="A2" s="4" t="inlineStr">
        <is>
          <t>Agreement One</t>
        </is>
      </c>
    </row>
    <row r="3">
      <c r="A3" s="3" t="inlineStr">
        <is>
          <t>Revenue, Initial Application Period Cumulative Effect Transition [Line Items]</t>
        </is>
      </c>
    </row>
    <row r="4">
      <c r="A4" s="4" t="inlineStr">
        <is>
          <t>Lease agreement period</t>
        </is>
      </c>
      <c r="B4" s="4" t="inlineStr">
        <is>
          <t>12 months</t>
        </is>
      </c>
    </row>
    <row r="5">
      <c r="A5" s="4" t="inlineStr">
        <is>
          <t>Agreement Two</t>
        </is>
      </c>
    </row>
    <row r="6">
      <c r="A6" s="3" t="inlineStr">
        <is>
          <t>Revenue, Initial Application Period Cumulative Effect Transition [Line Items]</t>
        </is>
      </c>
    </row>
    <row r="7">
      <c r="A7" s="4" t="inlineStr">
        <is>
          <t>Lease agreement period</t>
        </is>
      </c>
      <c r="B7" s="4" t="inlineStr">
        <is>
          <t>18 months</t>
        </is>
      </c>
    </row>
    <row r="8">
      <c r="A8" s="4" t="inlineStr">
        <is>
          <t>Agreement Three</t>
        </is>
      </c>
    </row>
    <row r="9">
      <c r="A9" s="3" t="inlineStr">
        <is>
          <t>Revenue, Initial Application Period Cumulative Effect Transition [Line Items]</t>
        </is>
      </c>
    </row>
    <row r="10">
      <c r="A10" s="4" t="inlineStr">
        <is>
          <t>Lease agreement period</t>
        </is>
      </c>
      <c r="B10" s="4" t="inlineStr">
        <is>
          <t>24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t>
        </is>
      </c>
      <c r="B3" s="5" t="n">
        <v>7163</v>
      </c>
      <c r="C3" s="5" t="n">
        <v>7613</v>
      </c>
    </row>
    <row r="4">
      <c r="A4" s="4" t="inlineStr">
        <is>
          <t>Lease Merchandise, accumulated depreciation</t>
        </is>
      </c>
      <c r="B4" s="5" t="n">
        <v>439745</v>
      </c>
      <c r="C4" s="5" t="n">
        <v>458405</v>
      </c>
    </row>
    <row r="5">
      <c r="A5" s="4" t="inlineStr">
        <is>
          <t>Common stock, par value (in dollars per share)</t>
        </is>
      </c>
      <c r="B5" s="7" t="n">
        <v>0.5</v>
      </c>
      <c r="C5" s="7" t="n">
        <v>0.5</v>
      </c>
    </row>
    <row r="6">
      <c r="A6" s="4" t="inlineStr">
        <is>
          <t>Common stock, authorized (in shares)</t>
        </is>
      </c>
      <c r="B6" s="6" t="n">
        <v>112500000</v>
      </c>
      <c r="C6" s="6" t="n">
        <v>112500000</v>
      </c>
    </row>
    <row r="7">
      <c r="A7" s="4" t="inlineStr">
        <is>
          <t>Common stock, issued (in shares)</t>
        </is>
      </c>
      <c r="B7" s="6" t="n">
        <v>35558714</v>
      </c>
      <c r="C7" s="6" t="n">
        <v>35099571</v>
      </c>
    </row>
    <row r="8">
      <c r="A8" s="4" t="inlineStr">
        <is>
          <t>Treasury shares (in shares)</t>
        </is>
      </c>
      <c r="B8" s="6" t="n">
        <v>4580390</v>
      </c>
      <c r="C8" s="6" t="n">
        <v>894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ase Merchandise (Details) - USD ($) $ in Thousand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Lease merchandise salvage value percentage</t>
        </is>
      </c>
      <c r="B4" s="4" t="inlineStr">
        <is>
          <t>0.00%</t>
        </is>
      </c>
    </row>
    <row r="5">
      <c r="A5" s="4" t="inlineStr">
        <is>
          <t>Lease merchandise, net of accumulated depreciation and allowances</t>
        </is>
      </c>
      <c r="B5" s="5" t="n">
        <v>772154</v>
      </c>
      <c r="C5" s="5" t="n">
        <v>697235</v>
      </c>
    </row>
    <row r="6">
      <c r="A6" s="4" t="inlineStr">
        <is>
          <t>Costs capitalized to lease merchandise</t>
        </is>
      </c>
      <c r="B6" s="6" t="n">
        <v>55000</v>
      </c>
      <c r="C6" s="6" t="n">
        <v>43500</v>
      </c>
      <c r="D6" s="5" t="n">
        <v>48700</v>
      </c>
    </row>
    <row r="7">
      <c r="A7" s="4" t="inlineStr">
        <is>
          <t>Capitalized overhead costs included in lease merchandise</t>
        </is>
      </c>
      <c r="B7" s="6" t="n">
        <v>50600</v>
      </c>
      <c r="C7" s="6" t="n">
        <v>45200</v>
      </c>
    </row>
    <row r="8">
      <c r="A8" s="3" t="inlineStr">
        <is>
          <t>Allowance for Lease Merchandise Write offs:</t>
        </is>
      </c>
    </row>
    <row r="9">
      <c r="A9" s="4" t="inlineStr">
        <is>
          <t>Beginning Balance</t>
        </is>
      </c>
      <c r="B9" s="6" t="n">
        <v>11599</v>
      </c>
      <c r="C9" s="6" t="n">
        <v>13823</v>
      </c>
      <c r="D9" s="6" t="n">
        <v>10910</v>
      </c>
    </row>
    <row r="10">
      <c r="A10" s="4" t="inlineStr">
        <is>
          <t>Merchandise Written off, net of Recoveries</t>
        </is>
      </c>
      <c r="B10" s="6" t="n">
        <v>-67148</v>
      </c>
      <c r="C10" s="6" t="n">
        <v>-65869</v>
      </c>
      <c r="D10" s="6" t="n">
        <v>-94990</v>
      </c>
    </row>
    <row r="11">
      <c r="A11" s="4" t="inlineStr">
        <is>
          <t>Provision for Write-offs</t>
        </is>
      </c>
      <c r="B11" s="6" t="n">
        <v>67888</v>
      </c>
      <c r="C11" s="6" t="n">
        <v>63645</v>
      </c>
      <c r="D11" s="6" t="n">
        <v>97903</v>
      </c>
    </row>
    <row r="12">
      <c r="A12" s="4" t="inlineStr">
        <is>
          <t>Ending Balance</t>
        </is>
      </c>
      <c r="B12" s="6" t="n">
        <v>12339</v>
      </c>
      <c r="C12" s="6" t="n">
        <v>11599</v>
      </c>
      <c r="D12" s="5" t="n">
        <v>13823</v>
      </c>
    </row>
    <row r="13">
      <c r="A13" s="4" t="inlineStr">
        <is>
          <t>Manufacturing | Operating Segments</t>
        </is>
      </c>
    </row>
    <row r="14">
      <c r="A14" s="3" t="inlineStr">
        <is>
          <t>Significant Accounting Policies [Line Items]</t>
        </is>
      </c>
    </row>
    <row r="15">
      <c r="A15" s="4" t="inlineStr">
        <is>
          <t>Inventory, including raw materials and work-in-process</t>
        </is>
      </c>
      <c r="B15" s="6" t="n">
        <v>20200</v>
      </c>
      <c r="C15" s="6" t="n">
        <v>10400</v>
      </c>
    </row>
    <row r="16">
      <c r="A16" s="4" t="inlineStr">
        <is>
          <t>Merchandise on Lease, net of Accumulated Depreciation and Allowances</t>
        </is>
      </c>
    </row>
    <row r="17">
      <c r="A17" s="3" t="inlineStr">
        <is>
          <t>Significant Accounting Policies [Line Items]</t>
        </is>
      </c>
    </row>
    <row r="18">
      <c r="A18" s="4" t="inlineStr">
        <is>
          <t>Lease merchandise, net of accumulated depreciation and allowances</t>
        </is>
      </c>
      <c r="B18" s="5" t="n">
        <v>496506</v>
      </c>
      <c r="C18" s="6" t="n">
        <v>473964</v>
      </c>
    </row>
    <row r="19">
      <c r="A19" s="4" t="inlineStr">
        <is>
          <t>Merchandise on Lease, net of Accumulated Depreciation and Allowances | Minimum</t>
        </is>
      </c>
    </row>
    <row r="20">
      <c r="A20" s="3" t="inlineStr">
        <is>
          <t>Significant Accounting Policies [Line Items]</t>
        </is>
      </c>
    </row>
    <row r="21">
      <c r="A21" s="4" t="inlineStr">
        <is>
          <t>Lease merchandise useful life</t>
        </is>
      </c>
      <c r="B21" s="4" t="inlineStr">
        <is>
          <t>12 months</t>
        </is>
      </c>
    </row>
    <row r="22">
      <c r="A22" s="4" t="inlineStr">
        <is>
          <t>Merchandise on Lease, net of Accumulated Depreciation and Allowances | Maximum</t>
        </is>
      </c>
    </row>
    <row r="23">
      <c r="A23" s="3" t="inlineStr">
        <is>
          <t>Significant Accounting Policies [Line Items]</t>
        </is>
      </c>
    </row>
    <row r="24">
      <c r="A24" s="4" t="inlineStr">
        <is>
          <t>Lease merchandise useful life</t>
        </is>
      </c>
      <c r="B24" s="4" t="inlineStr">
        <is>
          <t>24 months</t>
        </is>
      </c>
    </row>
    <row r="25">
      <c r="A25" s="4" t="inlineStr">
        <is>
          <t>Merchandise Not on Lease, net of Accumulated Depreciation and Allowances</t>
        </is>
      </c>
    </row>
    <row r="26">
      <c r="A26" s="3" t="inlineStr">
        <is>
          <t>Significant Accounting Policies [Line Items]</t>
        </is>
      </c>
    </row>
    <row r="27">
      <c r="A27" s="4" t="inlineStr">
        <is>
          <t>Lease merchandise useful life</t>
        </is>
      </c>
      <c r="B27" s="4" t="inlineStr">
        <is>
          <t>36 months</t>
        </is>
      </c>
    </row>
    <row r="28">
      <c r="A28" s="4" t="inlineStr">
        <is>
          <t>Lease merchandise, net of accumulated depreciation and allowances</t>
        </is>
      </c>
      <c r="B28" s="5" t="n">
        <v>275648</v>
      </c>
      <c r="C28" s="5" t="n">
        <v>22327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hipping and Handling Costs and Advertising, Narrative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Costs capitalized to lease merchandise</t>
        </is>
      </c>
      <c r="B4" s="5" t="n">
        <v>55</v>
      </c>
      <c r="C4" s="8" t="n">
        <v>43.5</v>
      </c>
      <c r="D4" s="8" t="n">
        <v>48.7</v>
      </c>
    </row>
    <row r="5">
      <c r="A5" s="4" t="inlineStr">
        <is>
          <t>Advertising costs</t>
        </is>
      </c>
      <c r="B5" s="9" t="n">
        <v>53.6</v>
      </c>
      <c r="C5" s="9" t="n">
        <v>40.2</v>
      </c>
      <c r="D5" s="9" t="n">
        <v>37.1</v>
      </c>
    </row>
    <row r="6">
      <c r="A6" s="4" t="inlineStr">
        <is>
          <t>Amount of cooperative advertising consideration netted against advertising expense</t>
        </is>
      </c>
      <c r="B6" s="6" t="n">
        <v>27</v>
      </c>
      <c r="C6" s="9" t="n">
        <v>21.8</v>
      </c>
      <c r="D6" s="9" t="n">
        <v>27.7</v>
      </c>
    </row>
    <row r="7">
      <c r="A7" s="4" t="inlineStr">
        <is>
          <t>Prepaid advertising asset</t>
        </is>
      </c>
      <c r="B7" s="6" t="n">
        <v>1</v>
      </c>
      <c r="C7" s="9" t="n">
        <v>4.3</v>
      </c>
    </row>
    <row r="8">
      <c r="A8" s="4" t="inlineStr">
        <is>
          <t>Shipping and Handling</t>
        </is>
      </c>
    </row>
    <row r="9">
      <c r="A9" s="3" t="inlineStr">
        <is>
          <t>New Accounting Pronouncements or Change in Accounting Principle [Line Items]</t>
        </is>
      </c>
    </row>
    <row r="10">
      <c r="A10" s="4" t="inlineStr">
        <is>
          <t>Shipping and handling costs</t>
        </is>
      </c>
      <c r="B10" s="9" t="n">
        <v>60.4</v>
      </c>
      <c r="C10" s="6" t="n">
        <v>52</v>
      </c>
      <c r="D10" s="9" t="n">
        <v>58.6</v>
      </c>
    </row>
    <row r="11">
      <c r="A11" s="4" t="inlineStr">
        <is>
          <t>Costs capitalized to lease merchandise</t>
        </is>
      </c>
      <c r="B11" s="8" t="n">
        <v>25.4</v>
      </c>
      <c r="C11" s="8" t="n">
        <v>12.3</v>
      </c>
      <c r="D11" s="8" t="n">
        <v>1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Retirement-Related Equity Modifications (Details) - Retirement-Related Modification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ward vesting rights</t>
        </is>
      </c>
      <c r="B4" s="4" t="inlineStr">
        <is>
          <t>100.00%</t>
        </is>
      </c>
    </row>
    <row r="5">
      <c r="A5" s="4" t="inlineStr">
        <is>
          <t>Stock-based compensation expense, modifications</t>
        </is>
      </c>
      <c r="C5" s="5"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and Summary of Significant Accounting Policies - Calculation of Dilutive Stock Awards (Details) - shares</t>
        </is>
      </c>
      <c r="B1" s="2" t="inlineStr">
        <is>
          <t>Nov. 30, 2020</t>
        </is>
      </c>
      <c r="C1" s="2" t="inlineStr">
        <is>
          <t>Dec. 31, 2021</t>
        </is>
      </c>
      <c r="D1" s="2" t="inlineStr">
        <is>
          <t>Dec. 31, 2020</t>
        </is>
      </c>
      <c r="E1" s="2" t="inlineStr">
        <is>
          <t>Dec. 31, 2019</t>
        </is>
      </c>
    </row>
    <row r="2">
      <c r="A2" s="3" t="inlineStr">
        <is>
          <t>Accounting Policies [Abstract]</t>
        </is>
      </c>
    </row>
    <row r="3">
      <c r="A3" s="4" t="inlineStr">
        <is>
          <t>Anti-dilutive Securities excluded from the computation of earnings per share assuming dilution (in shares)</t>
        </is>
      </c>
      <c r="B3" s="6" t="n">
        <v>33841624</v>
      </c>
      <c r="C3" s="6" t="n">
        <v>100000</v>
      </c>
    </row>
    <row r="4">
      <c r="A4" s="4" t="inlineStr">
        <is>
          <t>Weighted Average Shares Outstanding (in shares)</t>
        </is>
      </c>
      <c r="C4" s="6" t="n">
        <v>32992000</v>
      </c>
      <c r="D4" s="6" t="n">
        <v>33877000</v>
      </c>
      <c r="E4" s="6" t="n">
        <v>33842000</v>
      </c>
    </row>
    <row r="5">
      <c r="A5" s="4" t="inlineStr">
        <is>
          <t>Dilutive Effect of Share-Based Awards (in shares)</t>
        </is>
      </c>
      <c r="C5" s="6" t="n">
        <v>730000</v>
      </c>
      <c r="D5" s="6" t="n">
        <v>0</v>
      </c>
      <c r="E5" s="6" t="n">
        <v>0</v>
      </c>
    </row>
    <row r="6">
      <c r="A6" s="4" t="inlineStr">
        <is>
          <t>Weighted Average Shares Outstanding Assuming Dilution (in shares)</t>
        </is>
      </c>
      <c r="C6" s="6" t="n">
        <v>33722000</v>
      </c>
      <c r="D6" s="6" t="n">
        <v>33877000</v>
      </c>
      <c r="E6" s="6" t="n">
        <v>3384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ounts Receivable Net of Allowances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ccounts receivable, net of allowances</t>
        </is>
      </c>
      <c r="B4" s="5" t="n">
        <v>29443</v>
      </c>
      <c r="C4" s="5" t="n">
        <v>33990</v>
      </c>
    </row>
    <row r="5">
      <c r="A5" s="4" t="inlineStr">
        <is>
          <t>Threshold period past due for write-off of lease receivable</t>
        </is>
      </c>
      <c r="B5" s="4" t="inlineStr">
        <is>
          <t>60 days</t>
        </is>
      </c>
    </row>
    <row r="6">
      <c r="A6" s="4" t="inlineStr">
        <is>
          <t>Customers</t>
        </is>
      </c>
    </row>
    <row r="7">
      <c r="A7" s="3" t="inlineStr">
        <is>
          <t>Accounts, Notes, Loans and Financing Receivable [Line Items]</t>
        </is>
      </c>
    </row>
    <row r="8">
      <c r="A8" s="4" t="inlineStr">
        <is>
          <t>Accounts receivable, net of allowances</t>
        </is>
      </c>
      <c r="B8" s="5" t="n">
        <v>8635</v>
      </c>
      <c r="C8" s="6" t="n">
        <v>8399</v>
      </c>
    </row>
    <row r="9">
      <c r="A9" s="4" t="inlineStr">
        <is>
          <t>Corporate</t>
        </is>
      </c>
    </row>
    <row r="10">
      <c r="A10" s="3" t="inlineStr">
        <is>
          <t>Accounts, Notes, Loans and Financing Receivable [Line Items]</t>
        </is>
      </c>
    </row>
    <row r="11">
      <c r="A11" s="4" t="inlineStr">
        <is>
          <t>Accounts receivable, net of allowances</t>
        </is>
      </c>
      <c r="B11" s="6" t="n">
        <v>11478</v>
      </c>
      <c r="C11" s="6" t="n">
        <v>12771</v>
      </c>
    </row>
    <row r="12">
      <c r="A12" s="4" t="inlineStr">
        <is>
          <t>Franchisee</t>
        </is>
      </c>
    </row>
    <row r="13">
      <c r="A13" s="3" t="inlineStr">
        <is>
          <t>Accounts, Notes, Loans and Financing Receivable [Line Items]</t>
        </is>
      </c>
    </row>
    <row r="14">
      <c r="A14" s="4" t="inlineStr">
        <is>
          <t>Accounts receivable, net of allowances</t>
        </is>
      </c>
      <c r="B14" s="5" t="n">
        <v>9330</v>
      </c>
      <c r="C14" s="5" t="n">
        <v>128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7613</v>
      </c>
      <c r="C4" s="5" t="n">
        <v>10720</v>
      </c>
      <c r="D4" s="5" t="n">
        <v>9546</v>
      </c>
    </row>
    <row r="5">
      <c r="A5" s="4" t="inlineStr">
        <is>
          <t>Accounts Written Off, net of Recoveries</t>
        </is>
      </c>
      <c r="B5" s="6" t="n">
        <v>-28414</v>
      </c>
      <c r="C5" s="6" t="n">
        <v>-33860</v>
      </c>
      <c r="D5" s="6" t="n">
        <v>-45547</v>
      </c>
    </row>
    <row r="6">
      <c r="A6" s="4" t="inlineStr">
        <is>
          <t>Accounts Receivable Provision</t>
        </is>
      </c>
      <c r="B6" s="6" t="n">
        <v>27964</v>
      </c>
      <c r="C6" s="6" t="n">
        <v>30753</v>
      </c>
      <c r="D6" s="6" t="n">
        <v>46721</v>
      </c>
    </row>
    <row r="7">
      <c r="A7" s="4" t="inlineStr">
        <is>
          <t>Ending Balance</t>
        </is>
      </c>
      <c r="B7" s="5" t="n">
        <v>7163</v>
      </c>
      <c r="C7" s="5" t="n">
        <v>7613</v>
      </c>
      <c r="D7" s="5" t="n">
        <v>1072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and Summary of Significant Accounting Policies - Components of the Accounts Receivable Provis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ad Debt (Reversal) Expense</t>
        </is>
      </c>
      <c r="B4" s="5" t="n">
        <v>-735</v>
      </c>
      <c r="C4" s="5" t="n">
        <v>900</v>
      </c>
    </row>
    <row r="5">
      <c r="A5" s="4" t="inlineStr">
        <is>
          <t>Provision for Returns and Uncollectible Renewal Payments</t>
        </is>
      </c>
      <c r="B5" s="6" t="n">
        <v>28699</v>
      </c>
      <c r="C5" s="6" t="n">
        <v>29853</v>
      </c>
    </row>
    <row r="6">
      <c r="A6" s="4" t="inlineStr">
        <is>
          <t>Accounts Receivable Provision</t>
        </is>
      </c>
      <c r="B6" s="5" t="n">
        <v>27964</v>
      </c>
      <c r="C6" s="5" t="n">
        <v>30753</v>
      </c>
      <c r="D6" s="5" t="n">
        <v>467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Impaired Long-Lived Assets Held and Used [Line Items]</t>
        </is>
      </c>
    </row>
    <row r="4">
      <c r="A4" s="4" t="inlineStr">
        <is>
          <t>Depreciation expense for property, plant and equipment</t>
        </is>
      </c>
      <c r="B4" s="8" t="n">
        <v>64.2</v>
      </c>
      <c r="C4" s="8" t="n">
        <v>60.9</v>
      </c>
      <c r="D4" s="8" t="n">
        <v>60.3</v>
      </c>
    </row>
    <row r="5">
      <c r="A5" s="4" t="inlineStr">
        <is>
          <t>Amortization expense</t>
        </is>
      </c>
      <c r="B5" s="9" t="n">
        <v>5.5</v>
      </c>
      <c r="C5" s="9" t="n">
        <v>6.8</v>
      </c>
      <c r="D5" s="9" t="n">
        <v>13.3</v>
      </c>
    </row>
    <row r="6">
      <c r="A6" s="4" t="inlineStr">
        <is>
          <t>Software</t>
        </is>
      </c>
    </row>
    <row r="7">
      <c r="A7" s="3" t="inlineStr">
        <is>
          <t>Impaired Long-Lived Assets Held and Used [Line Items]</t>
        </is>
      </c>
    </row>
    <row r="8">
      <c r="A8" s="4" t="inlineStr">
        <is>
          <t>Amortization expense</t>
        </is>
      </c>
      <c r="B8" s="8" t="n">
        <v>18.6</v>
      </c>
      <c r="C8" s="8" t="n">
        <v>17.4</v>
      </c>
      <c r="D8" s="8" t="n">
        <v>15.7</v>
      </c>
    </row>
    <row r="9">
      <c r="A9" s="4" t="inlineStr">
        <is>
          <t>Minimum | Buildings and Improvements</t>
        </is>
      </c>
    </row>
    <row r="10">
      <c r="A10" s="3" t="inlineStr">
        <is>
          <t>Impaired Long-Lived Assets Held and Used [Line Items]</t>
        </is>
      </c>
    </row>
    <row r="11">
      <c r="A11" s="4" t="inlineStr">
        <is>
          <t>Property, plant and equipment, useful life</t>
        </is>
      </c>
      <c r="B11" s="4" t="inlineStr">
        <is>
          <t>5 years</t>
        </is>
      </c>
    </row>
    <row r="12">
      <c r="A12" s="4" t="inlineStr">
        <is>
          <t>Minimum | Other depreciable property and equipment</t>
        </is>
      </c>
    </row>
    <row r="13">
      <c r="A13" s="3" t="inlineStr">
        <is>
          <t>Impaired Long-Lived Assets Held and Used [Line Items]</t>
        </is>
      </c>
    </row>
    <row r="14">
      <c r="A14" s="4" t="inlineStr">
        <is>
          <t>Property, plant and equipment, useful life</t>
        </is>
      </c>
      <c r="B14" s="4" t="inlineStr">
        <is>
          <t>1 year</t>
        </is>
      </c>
    </row>
    <row r="15">
      <c r="A15" s="4" t="inlineStr">
        <is>
          <t>Minimum | Software</t>
        </is>
      </c>
    </row>
    <row r="16">
      <c r="A16" s="3" t="inlineStr">
        <is>
          <t>Impaired Long-Lived Assets Held and Used [Line Items]</t>
        </is>
      </c>
    </row>
    <row r="17">
      <c r="A17" s="4" t="inlineStr">
        <is>
          <t>Property, plant and equipment, useful life</t>
        </is>
      </c>
      <c r="B17" s="4" t="inlineStr">
        <is>
          <t>5 years</t>
        </is>
      </c>
    </row>
    <row r="18">
      <c r="A18" s="4" t="inlineStr">
        <is>
          <t>Maximum | Buildings and Improvements</t>
        </is>
      </c>
    </row>
    <row r="19">
      <c r="A19" s="3" t="inlineStr">
        <is>
          <t>Impaired Long-Lived Assets Held and Used [Line Items]</t>
        </is>
      </c>
    </row>
    <row r="20">
      <c r="A20" s="4" t="inlineStr">
        <is>
          <t>Property, plant and equipment, useful life</t>
        </is>
      </c>
      <c r="B20" s="4" t="inlineStr">
        <is>
          <t>20 years</t>
        </is>
      </c>
    </row>
    <row r="21">
      <c r="A21" s="4" t="inlineStr">
        <is>
          <t>Maximum | Other depreciable property and equipment</t>
        </is>
      </c>
    </row>
    <row r="22">
      <c r="A22" s="3" t="inlineStr">
        <is>
          <t>Impaired Long-Lived Assets Held and Used [Line Items]</t>
        </is>
      </c>
    </row>
    <row r="23">
      <c r="A23" s="4" t="inlineStr">
        <is>
          <t>Property, plant and equipment, useful life</t>
        </is>
      </c>
      <c r="B23" s="4" t="inlineStr">
        <is>
          <t>15 years</t>
        </is>
      </c>
    </row>
    <row r="24">
      <c r="A24" s="4" t="inlineStr">
        <is>
          <t>Maximum | Software</t>
        </is>
      </c>
    </row>
    <row r="25">
      <c r="A25" s="3" t="inlineStr">
        <is>
          <t>Impaired Long-Lived Assets Held and Used [Line Items]</t>
        </is>
      </c>
    </row>
    <row r="26">
      <c r="A26" s="4" t="inlineStr">
        <is>
          <t>Property, plant and equipment, useful life</t>
        </is>
      </c>
      <c r="B26" s="4" t="inlineStr">
        <is>
          <t>10 years</t>
        </is>
      </c>
    </row>
    <row r="27">
      <c r="A27" s="4" t="inlineStr">
        <is>
          <t>Maximum | Software updates</t>
        </is>
      </c>
    </row>
    <row r="28">
      <c r="A28" s="3" t="inlineStr">
        <is>
          <t>Impaired Long-Lived Assets Held and Used [Line Items]</t>
        </is>
      </c>
    </row>
    <row r="29">
      <c r="A29" s="4" t="inlineStr">
        <is>
          <t>Property, plant and equipment, useful life</t>
        </is>
      </c>
      <c r="B29" s="4" t="inlineStr">
        <is>
          <t>1 month</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Prepaid Expenses and Other Assets (Details) - USD ($) $ in Thousands</t>
        </is>
      </c>
      <c r="B1" s="2" t="inlineStr">
        <is>
          <t>Dec. 31, 2021</t>
        </is>
      </c>
      <c r="C1" s="2" t="inlineStr">
        <is>
          <t>Dec. 31, 2020</t>
        </is>
      </c>
    </row>
    <row r="2">
      <c r="A2" s="3" t="inlineStr">
        <is>
          <t>Accounting Policies [Abstract]</t>
        </is>
      </c>
    </row>
    <row r="3">
      <c r="A3" s="4" t="inlineStr">
        <is>
          <t>Prepaid Expense</t>
        </is>
      </c>
      <c r="B3" s="5" t="n">
        <v>14651</v>
      </c>
      <c r="C3" s="5" t="n">
        <v>16471</v>
      </c>
    </row>
    <row r="4">
      <c r="A4" s="4" t="inlineStr">
        <is>
          <t>Insurance Related Assets</t>
        </is>
      </c>
      <c r="B4" s="6" t="n">
        <v>30757</v>
      </c>
      <c r="C4" s="6" t="n">
        <v>27960</v>
      </c>
    </row>
    <row r="5">
      <c r="A5" s="4" t="inlineStr">
        <is>
          <t>Company-Owned Life Insurance</t>
        </is>
      </c>
      <c r="B5" s="6" t="n">
        <v>15808</v>
      </c>
      <c r="C5" s="6" t="n">
        <v>16223</v>
      </c>
    </row>
    <row r="6">
      <c r="A6" s="4" t="inlineStr">
        <is>
          <t>Assets Held for Sale</t>
        </is>
      </c>
      <c r="B6" s="6" t="n">
        <v>1550</v>
      </c>
      <c r="C6" s="6" t="n">
        <v>8956</v>
      </c>
    </row>
    <row r="7">
      <c r="A7" s="4" t="inlineStr">
        <is>
          <t>Deferred Tax Assets</t>
        </is>
      </c>
      <c r="B7" s="6" t="n">
        <v>7994</v>
      </c>
      <c r="C7" s="6" t="n">
        <v>7014</v>
      </c>
    </row>
    <row r="8">
      <c r="A8" s="4" t="inlineStr">
        <is>
          <t>Other Assets</t>
        </is>
      </c>
      <c r="B8" s="6" t="n">
        <v>15240</v>
      </c>
      <c r="C8" s="6" t="n">
        <v>13271</v>
      </c>
    </row>
    <row r="9">
      <c r="A9" s="4" t="inlineStr">
        <is>
          <t>Prepaid Expense and Other Assets</t>
        </is>
      </c>
      <c r="B9" s="5" t="n">
        <v>86000</v>
      </c>
      <c r="C9" s="5" t="n">
        <v>89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ssets Held for Sal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Assets Held for Sale</t>
        </is>
      </c>
      <c r="B4" s="5" t="n">
        <v>1550</v>
      </c>
      <c r="C4" s="5" t="n">
        <v>8956</v>
      </c>
    </row>
    <row r="5">
      <c r="A5" s="4" t="inlineStr">
        <is>
          <t>Transfer of assets held-for-sale to held-for-use</t>
        </is>
      </c>
      <c r="B5" s="6" t="n">
        <v>4400</v>
      </c>
    </row>
    <row r="6">
      <c r="A6" s="4" t="inlineStr">
        <is>
          <t>Restructuring costs</t>
        </is>
      </c>
      <c r="D6" s="5" t="n">
        <v>1200</v>
      </c>
    </row>
    <row r="7">
      <c r="A7" s="4" t="inlineStr">
        <is>
          <t>DAMI</t>
        </is>
      </c>
    </row>
    <row r="8">
      <c r="A8" s="3" t="inlineStr">
        <is>
          <t>Restructuring Cost and Reserve [Line Items]</t>
        </is>
      </c>
    </row>
    <row r="9">
      <c r="A9" s="4" t="inlineStr">
        <is>
          <t>Gain on sale of corporate office building</t>
        </is>
      </c>
      <c r="D9" s="6" t="n">
        <v>1700</v>
      </c>
    </row>
    <row r="10">
      <c r="A10" s="4" t="inlineStr">
        <is>
          <t>Proceeds from sale of buildings</t>
        </is>
      </c>
      <c r="B10" s="5" t="n">
        <v>6000</v>
      </c>
      <c r="C10" s="5" t="n">
        <v>4300</v>
      </c>
      <c r="D10" s="5" t="n">
        <v>2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and Combined Statements of Earning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1845504000</v>
      </c>
      <c r="C4" s="5" t="n">
        <v>1734919000</v>
      </c>
      <c r="D4" s="5" t="n">
        <v>1784477000</v>
      </c>
    </row>
    <row r="5">
      <c r="A5" s="3" t="inlineStr">
        <is>
          <t>COST OF REVENUES:</t>
        </is>
      </c>
    </row>
    <row r="6">
      <c r="A6" s="4" t="inlineStr">
        <is>
          <t>Total cost of revenue</t>
        </is>
      </c>
      <c r="B6" s="6" t="n">
        <v>686015000</v>
      </c>
      <c r="C6" s="6" t="n">
        <v>651377000</v>
      </c>
      <c r="D6" s="6" t="n">
        <v>672461000</v>
      </c>
    </row>
    <row r="7">
      <c r="A7" s="4" t="inlineStr">
        <is>
          <t>GROSS PROFIT</t>
        </is>
      </c>
      <c r="B7" s="6" t="n">
        <v>1159489000</v>
      </c>
      <c r="C7" s="6" t="n">
        <v>1083542000</v>
      </c>
      <c r="D7" s="6" t="n">
        <v>1112016000</v>
      </c>
    </row>
    <row r="8">
      <c r="A8" s="3" t="inlineStr">
        <is>
          <t>OPERATING EXPENSES</t>
        </is>
      </c>
    </row>
    <row r="9">
      <c r="A9" s="4" t="inlineStr">
        <is>
          <t>Personnel Costs</t>
        </is>
      </c>
      <c r="B9" s="6" t="n">
        <v>495411000</v>
      </c>
      <c r="C9" s="6" t="n">
        <v>476575000</v>
      </c>
      <c r="D9" s="6" t="n">
        <v>499993000</v>
      </c>
    </row>
    <row r="10">
      <c r="A10" s="4" t="inlineStr">
        <is>
          <t>Other Operating Expenses, Net</t>
        </is>
      </c>
      <c r="B10" s="6" t="n">
        <v>434491000</v>
      </c>
      <c r="C10" s="6" t="n">
        <v>419108000</v>
      </c>
      <c r="D10" s="6" t="n">
        <v>426774000</v>
      </c>
    </row>
    <row r="11">
      <c r="A11" s="4" t="inlineStr">
        <is>
          <t>Provision for Lease Merchandise Write-Offs</t>
        </is>
      </c>
      <c r="B11" s="6" t="n">
        <v>67888000</v>
      </c>
      <c r="C11" s="6" t="n">
        <v>63642000</v>
      </c>
      <c r="D11" s="6" t="n">
        <v>97903000</v>
      </c>
    </row>
    <row r="12">
      <c r="A12" s="4" t="inlineStr">
        <is>
          <t>Restructuring Expenses, Net</t>
        </is>
      </c>
      <c r="B12" s="6" t="n">
        <v>9218000</v>
      </c>
      <c r="C12" s="6" t="n">
        <v>42544000</v>
      </c>
      <c r="D12" s="6" t="n">
        <v>39990000</v>
      </c>
    </row>
    <row r="13">
      <c r="A13" s="4" t="inlineStr">
        <is>
          <t>Impairment of Goodwill</t>
        </is>
      </c>
      <c r="B13" s="6" t="n">
        <v>0</v>
      </c>
      <c r="C13" s="6" t="n">
        <v>446893000</v>
      </c>
      <c r="D13" s="6" t="n">
        <v>0</v>
      </c>
    </row>
    <row r="14">
      <c r="A14" s="4" t="inlineStr">
        <is>
          <t>Retirement Charges</t>
        </is>
      </c>
      <c r="B14" s="6" t="n">
        <v>0</v>
      </c>
      <c r="C14" s="6" t="n">
        <v>12634000</v>
      </c>
      <c r="D14" s="6" t="n">
        <v>0</v>
      </c>
    </row>
    <row r="15">
      <c r="A15" s="4" t="inlineStr">
        <is>
          <t>Separation Costs</t>
        </is>
      </c>
      <c r="B15" s="6" t="n">
        <v>6732000</v>
      </c>
      <c r="C15" s="6" t="n">
        <v>8184000</v>
      </c>
      <c r="D15" s="6" t="n">
        <v>0</v>
      </c>
    </row>
    <row r="16">
      <c r="A16" s="4" t="inlineStr">
        <is>
          <t>Operating expenses, total</t>
        </is>
      </c>
      <c r="B16" s="6" t="n">
        <v>1013740000</v>
      </c>
      <c r="C16" s="6" t="n">
        <v>1469580000</v>
      </c>
      <c r="D16" s="6" t="n">
        <v>1064660000</v>
      </c>
    </row>
    <row r="17">
      <c r="A17" s="4" t="inlineStr">
        <is>
          <t>OPERATING PROFIT (LOSS)</t>
        </is>
      </c>
      <c r="B17" s="6" t="n">
        <v>145749000</v>
      </c>
      <c r="C17" s="6" t="n">
        <v>-386038000</v>
      </c>
      <c r="D17" s="6" t="n">
        <v>47356000</v>
      </c>
    </row>
    <row r="18">
      <c r="A18" s="4" t="inlineStr">
        <is>
          <t>Interest Expense</t>
        </is>
      </c>
      <c r="B18" s="6" t="n">
        <v>-1460000</v>
      </c>
      <c r="C18" s="6" t="n">
        <v>-10006000</v>
      </c>
      <c r="D18" s="6" t="n">
        <v>-16967000</v>
      </c>
    </row>
    <row r="19">
      <c r="A19" s="4" t="inlineStr">
        <is>
          <t>Loss on Debt Extinguishment</t>
        </is>
      </c>
      <c r="B19" s="6" t="n">
        <v>0</v>
      </c>
      <c r="C19" s="6" t="n">
        <v>-4079000</v>
      </c>
      <c r="D19" s="6" t="n">
        <v>0</v>
      </c>
    </row>
    <row r="20">
      <c r="A20" s="4" t="inlineStr">
        <is>
          <t>Other Non-Operating Income, Net</t>
        </is>
      </c>
      <c r="B20" s="6" t="n">
        <v>1581000</v>
      </c>
      <c r="C20" s="6" t="n">
        <v>2309000</v>
      </c>
      <c r="D20" s="6" t="n">
        <v>3881000</v>
      </c>
    </row>
    <row r="21">
      <c r="A21" s="4" t="inlineStr">
        <is>
          <t>EARNINGS (LOSS) BEFORE INCOME TAX EXPENSE</t>
        </is>
      </c>
      <c r="B21" s="6" t="n">
        <v>145870000</v>
      </c>
      <c r="C21" s="6" t="n">
        <v>-397814000</v>
      </c>
      <c r="D21" s="6" t="n">
        <v>34270000</v>
      </c>
    </row>
    <row r="22">
      <c r="A22" s="4" t="inlineStr">
        <is>
          <t>INCOME TAX EXPENSE (BENEFIT)</t>
        </is>
      </c>
      <c r="B22" s="6" t="n">
        <v>35936000</v>
      </c>
      <c r="C22" s="6" t="n">
        <v>-131902000</v>
      </c>
      <c r="D22" s="6" t="n">
        <v>6171000</v>
      </c>
    </row>
    <row r="23">
      <c r="A23" s="4" t="inlineStr">
        <is>
          <t>NET EARNINGS (LOSS)</t>
        </is>
      </c>
      <c r="B23" s="5" t="n">
        <v>109934000</v>
      </c>
      <c r="C23" s="5" t="n">
        <v>-265912000</v>
      </c>
      <c r="D23" s="5" t="n">
        <v>28099000</v>
      </c>
    </row>
    <row r="24">
      <c r="A24" s="4" t="inlineStr">
        <is>
          <t>EARNINGS (LOSS) PER SHARE (in dollars per share)</t>
        </is>
      </c>
      <c r="B24" s="7" t="n">
        <v>3.33</v>
      </c>
      <c r="C24" s="7" t="n">
        <v>-7.85</v>
      </c>
      <c r="D24" s="7" t="n">
        <v>0.83</v>
      </c>
    </row>
    <row r="25">
      <c r="A25" s="4" t="inlineStr">
        <is>
          <t>EARNINGS (LOSS) PER SHARE ASSUMING DILUTION (in dollars per share)</t>
        </is>
      </c>
      <c r="B25" s="7" t="n">
        <v>3.26</v>
      </c>
      <c r="C25" s="7" t="n">
        <v>-7.85</v>
      </c>
      <c r="D25" s="7" t="n">
        <v>0.83</v>
      </c>
    </row>
    <row r="26">
      <c r="A26" s="4" t="inlineStr">
        <is>
          <t>Lease and Retail Revenues</t>
        </is>
      </c>
    </row>
    <row r="27">
      <c r="A27" s="3" t="inlineStr">
        <is>
          <t>REVENUES:</t>
        </is>
      </c>
    </row>
    <row r="28">
      <c r="A28" s="4" t="inlineStr">
        <is>
          <t>Revenues</t>
        </is>
      </c>
      <c r="B28" s="5" t="n">
        <v>1691057000</v>
      </c>
      <c r="C28" s="5" t="n">
        <v>1577809000</v>
      </c>
      <c r="D28" s="5" t="n">
        <v>1608832000</v>
      </c>
    </row>
    <row r="29">
      <c r="A29" s="3" t="inlineStr">
        <is>
          <t>COST OF REVENUES:</t>
        </is>
      </c>
    </row>
    <row r="30">
      <c r="A30" s="4" t="inlineStr">
        <is>
          <t>Cost of goods and services sold</t>
        </is>
      </c>
      <c r="B30" s="6" t="n">
        <v>569892000</v>
      </c>
      <c r="C30" s="6" t="n">
        <v>540583000</v>
      </c>
      <c r="D30" s="6" t="n">
        <v>559232000</v>
      </c>
    </row>
    <row r="31">
      <c r="A31" s="4" t="inlineStr">
        <is>
          <t>Non-Retail Sales</t>
        </is>
      </c>
    </row>
    <row r="32">
      <c r="A32" s="3" t="inlineStr">
        <is>
          <t>REVENUES:</t>
        </is>
      </c>
    </row>
    <row r="33">
      <c r="A33" s="4" t="inlineStr">
        <is>
          <t>Revenues</t>
        </is>
      </c>
      <c r="B33" s="6" t="n">
        <v>128299000</v>
      </c>
      <c r="C33" s="6" t="n">
        <v>127652000</v>
      </c>
      <c r="D33" s="6" t="n">
        <v>140950000</v>
      </c>
    </row>
    <row r="34">
      <c r="A34" s="3" t="inlineStr">
        <is>
          <t>COST OF REVENUES:</t>
        </is>
      </c>
    </row>
    <row r="35">
      <c r="A35" s="4" t="inlineStr">
        <is>
          <t>Cost of goods and services sold</t>
        </is>
      </c>
      <c r="B35" s="6" t="n">
        <v>116123000</v>
      </c>
      <c r="C35" s="6" t="n">
        <v>110794000</v>
      </c>
      <c r="D35" s="6" t="n">
        <v>113229000</v>
      </c>
    </row>
    <row r="36">
      <c r="A36" s="4" t="inlineStr">
        <is>
          <t>Franchise Royalties and Other Revenues</t>
        </is>
      </c>
    </row>
    <row r="37">
      <c r="A37" s="3" t="inlineStr">
        <is>
          <t>REVENUES:</t>
        </is>
      </c>
    </row>
    <row r="38">
      <c r="A38" s="4" t="inlineStr">
        <is>
          <t>Revenues</t>
        </is>
      </c>
      <c r="B38" s="5" t="n">
        <v>26148000</v>
      </c>
      <c r="C38" s="5" t="n">
        <v>29458000</v>
      </c>
      <c r="D38" s="5" t="n">
        <v>3469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and Summary of Significant Accounting Policies - Goodwill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Line Items]</t>
        </is>
      </c>
    </row>
    <row r="4">
      <c r="A4" s="4" t="inlineStr">
        <is>
          <t>Impairment loss</t>
        </is>
      </c>
      <c r="B4" s="5" t="n">
        <v>446900000</v>
      </c>
      <c r="C4" s="5" t="n">
        <v>0</v>
      </c>
      <c r="D4" s="5" t="n">
        <v>446893000</v>
      </c>
      <c r="E4" s="5" t="n">
        <v>0</v>
      </c>
    </row>
    <row r="5">
      <c r="A5" s="4" t="inlineStr">
        <is>
          <t>Goodwill</t>
        </is>
      </c>
      <c r="C5" s="5" t="n">
        <v>13134000</v>
      </c>
      <c r="D5" s="5" t="n">
        <v>7569000</v>
      </c>
      <c r="E5" s="5" t="n">
        <v>447781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and Summary of Significant Accounting Policies - Franchisee Acquisition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Consideration transferred</t>
        </is>
      </c>
      <c r="B4" s="5" t="n">
        <v>10600</v>
      </c>
      <c r="C4" s="5" t="n">
        <v>14700</v>
      </c>
    </row>
    <row r="5">
      <c r="A5" s="4" t="inlineStr">
        <is>
          <t>Goodwill</t>
        </is>
      </c>
      <c r="B5" s="6" t="n">
        <v>13134</v>
      </c>
      <c r="C5" s="6" t="n">
        <v>7569</v>
      </c>
      <c r="D5" s="5" t="n">
        <v>447781</v>
      </c>
    </row>
    <row r="6">
      <c r="A6" s="4" t="inlineStr">
        <is>
          <t>Franchisee Acquisitions</t>
        </is>
      </c>
    </row>
    <row r="7">
      <c r="A7" s="3" t="inlineStr">
        <is>
          <t>Business Acquisition [Line Items]</t>
        </is>
      </c>
    </row>
    <row r="8">
      <c r="A8" s="4" t="inlineStr">
        <is>
          <t>Goodwill</t>
        </is>
      </c>
      <c r="B8" s="5" t="n">
        <v>5600</v>
      </c>
      <c r="C8" s="5" t="n">
        <v>7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Business and Summary of Significant Accounting Policies - Segment Reporting (Details)</t>
        </is>
      </c>
      <c r="B1" s="2" t="inlineStr">
        <is>
          <t>12 Months Ended</t>
        </is>
      </c>
    </row>
    <row r="2">
      <c r="B2" s="2" t="inlineStr">
        <is>
          <t>Dec. 31, 2021segmentunit</t>
        </is>
      </c>
    </row>
    <row r="3">
      <c r="A3" s="3" t="inlineStr">
        <is>
          <t>Accounting Policies [Abstract]</t>
        </is>
      </c>
    </row>
    <row r="4">
      <c r="A4" s="4" t="inlineStr">
        <is>
          <t>Number of operating segments</t>
        </is>
      </c>
      <c r="B4" s="6" t="n">
        <v>1</v>
      </c>
    </row>
    <row r="5">
      <c r="A5" s="4" t="inlineStr">
        <is>
          <t>Number of reportable segments</t>
        </is>
      </c>
      <c r="B5" s="6" t="n">
        <v>1</v>
      </c>
    </row>
    <row r="6">
      <c r="A6" s="4" t="inlineStr">
        <is>
          <t>Number of reporting units | unit</t>
        </is>
      </c>
      <c r="B6"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ccounts Payable and Accrued Expenses (Details) - USD ($) $ in Thousands</t>
        </is>
      </c>
      <c r="B1" s="2" t="inlineStr">
        <is>
          <t>Dec. 31, 2021</t>
        </is>
      </c>
      <c r="C1" s="2" t="inlineStr">
        <is>
          <t>Dec. 31, 2020</t>
        </is>
      </c>
    </row>
    <row r="2">
      <c r="A2" s="3" t="inlineStr">
        <is>
          <t>Accounting Policies [Abstract]</t>
        </is>
      </c>
    </row>
    <row r="3">
      <c r="A3" s="4" t="inlineStr">
        <is>
          <t>Accounts Payable</t>
        </is>
      </c>
      <c r="B3" s="5" t="n">
        <v>83118</v>
      </c>
      <c r="C3" s="5" t="n">
        <v>84738</v>
      </c>
    </row>
    <row r="4">
      <c r="A4" s="4" t="inlineStr">
        <is>
          <t>Estimated Claims Liability Costs</t>
        </is>
      </c>
      <c r="B4" s="6" t="n">
        <v>57381</v>
      </c>
      <c r="C4" s="6" t="n">
        <v>49272</v>
      </c>
    </row>
    <row r="5">
      <c r="A5" s="4" t="inlineStr">
        <is>
          <t>Accrued Salaries and Benefits</t>
        </is>
      </c>
      <c r="B5" s="6" t="n">
        <v>57837</v>
      </c>
      <c r="C5" s="6" t="n">
        <v>53396</v>
      </c>
    </row>
    <row r="6">
      <c r="A6" s="4" t="inlineStr">
        <is>
          <t>Accrued Real Estate and Sales Taxes</t>
        </is>
      </c>
      <c r="B6" s="6" t="n">
        <v>22754</v>
      </c>
      <c r="C6" s="6" t="n">
        <v>23968</v>
      </c>
    </row>
    <row r="7">
      <c r="A7" s="4" t="inlineStr">
        <is>
          <t>Other Accrued Expenses and Liabilities</t>
        </is>
      </c>
      <c r="B7" s="6" t="n">
        <v>23580</v>
      </c>
      <c r="C7" s="6" t="n">
        <v>19474</v>
      </c>
    </row>
    <row r="8">
      <c r="A8" s="4" t="inlineStr">
        <is>
          <t>Accounts Payable and Accrued Liabilities</t>
        </is>
      </c>
      <c r="B8" s="5" t="n">
        <v>244670</v>
      </c>
      <c r="C8" s="5" t="n">
        <v>2308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sset Retirement Obligation (Details) - USD ($) $ in Millions</t>
        </is>
      </c>
      <c r="B1" s="2" t="inlineStr">
        <is>
          <t>Dec. 31, 2021</t>
        </is>
      </c>
      <c r="C1" s="2" t="inlineStr">
        <is>
          <t>Dec. 31, 2020</t>
        </is>
      </c>
    </row>
    <row r="2">
      <c r="A2" s="4" t="inlineStr">
        <is>
          <t>Accounts Payable and Accrued Liabilities</t>
        </is>
      </c>
    </row>
    <row r="3">
      <c r="A3" s="3" t="inlineStr">
        <is>
          <t>Significant Accounting Policies [Line Items]</t>
        </is>
      </c>
    </row>
    <row r="4">
      <c r="A4" s="4" t="inlineStr">
        <is>
          <t>Asset retirement obligations</t>
        </is>
      </c>
      <c r="B4" s="8" t="n">
        <v>2.4</v>
      </c>
      <c r="C4" s="8"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Fair Value Measurement (Details) - USD ($) $ in Thousands</t>
        </is>
      </c>
      <c r="B1" s="2" t="inlineStr">
        <is>
          <t>Dec. 31, 2021</t>
        </is>
      </c>
      <c r="C1" s="2" t="inlineStr">
        <is>
          <t>Dec. 31, 2020</t>
        </is>
      </c>
    </row>
    <row r="2">
      <c r="A2" s="3" t="inlineStr">
        <is>
          <t>Segment Reporting Information [Line Items]</t>
        </is>
      </c>
    </row>
    <row r="3">
      <c r="A3" s="4" t="inlineStr">
        <is>
          <t>Assets</t>
        </is>
      </c>
      <c r="B3" s="5" t="n">
        <v>1441265</v>
      </c>
      <c r="C3" s="5" t="n">
        <v>1353457</v>
      </c>
    </row>
    <row r="4">
      <c r="A4" s="4" t="inlineStr">
        <is>
          <t>Operating Segments | Canada | Aaron's Business</t>
        </is>
      </c>
    </row>
    <row r="5">
      <c r="A5" s="3" t="inlineStr">
        <is>
          <t>Segment Reporting Information [Line Items]</t>
        </is>
      </c>
    </row>
    <row r="6">
      <c r="A6" s="4" t="inlineStr">
        <is>
          <t>Assets</t>
        </is>
      </c>
      <c r="B6" s="5" t="n">
        <v>13800</v>
      </c>
      <c r="C6" s="5" t="n">
        <v>14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Hurricane Impac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surance recovery gains</t>
        </is>
      </c>
      <c r="B4" s="5" t="n">
        <v>0</v>
      </c>
      <c r="C4" s="5" t="n">
        <v>0</v>
      </c>
      <c r="D4" s="8" t="n">
        <v>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Recent Accounting Pronouncements (Details)</t>
        </is>
      </c>
      <c r="B1" s="2" t="inlineStr">
        <is>
          <t>Nov. 09, 2020USD ($)</t>
        </is>
      </c>
    </row>
    <row r="2">
      <c r="A2" s="4" t="inlineStr">
        <is>
          <t>Revolving Credit Facility | Line of Credit</t>
        </is>
      </c>
    </row>
    <row r="3">
      <c r="A3" s="3" t="inlineStr">
        <is>
          <t>New Accounting Pronouncements or Change in Accounting Principle [Line Items]</t>
        </is>
      </c>
    </row>
    <row r="4">
      <c r="A4" s="4" t="inlineStr">
        <is>
          <t>Maximum borrowing capacity</t>
        </is>
      </c>
      <c r="B4" s="5" t="n">
        <v>2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ummary of Carrying Value of Goodwill by Operating Segment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Roll Forward]</t>
        </is>
      </c>
    </row>
    <row r="4">
      <c r="A4" s="4" t="inlineStr">
        <is>
          <t>Beginning Balance</t>
        </is>
      </c>
      <c r="B4" s="5" t="n">
        <v>447781000</v>
      </c>
      <c r="C4" s="5" t="n">
        <v>7569000</v>
      </c>
      <c r="D4" s="5" t="n">
        <v>447781000</v>
      </c>
    </row>
    <row r="5">
      <c r="A5" s="4" t="inlineStr">
        <is>
          <t>Acquisitions</t>
        </is>
      </c>
      <c r="C5" s="6" t="n">
        <v>5554000</v>
      </c>
      <c r="D5" s="6" t="n">
        <v>7576000</v>
      </c>
    </row>
    <row r="6">
      <c r="A6" s="4" t="inlineStr">
        <is>
          <t>Disposals, Currency Translation and Other Adjustments</t>
        </is>
      </c>
      <c r="C6" s="6" t="n">
        <v>-52000</v>
      </c>
      <c r="D6" s="6" t="n">
        <v>-941000</v>
      </c>
    </row>
    <row r="7">
      <c r="A7" s="4" t="inlineStr">
        <is>
          <t>Acquisition Accounting Adjustments</t>
        </is>
      </c>
      <c r="C7" s="6" t="n">
        <v>63000</v>
      </c>
      <c r="D7" s="6" t="n">
        <v>46000</v>
      </c>
    </row>
    <row r="8">
      <c r="A8" s="4" t="inlineStr">
        <is>
          <t>Impairment Loss</t>
        </is>
      </c>
      <c r="B8" s="5" t="n">
        <v>-446900000</v>
      </c>
      <c r="C8" s="6" t="n">
        <v>0</v>
      </c>
      <c r="D8" s="6" t="n">
        <v>-446893000</v>
      </c>
      <c r="E8" s="5" t="n">
        <v>0</v>
      </c>
    </row>
    <row r="9">
      <c r="A9" s="4" t="inlineStr">
        <is>
          <t>Ending Balance</t>
        </is>
      </c>
      <c r="C9" s="5" t="n">
        <v>13134000</v>
      </c>
      <c r="D9" s="5" t="n">
        <v>7569000</v>
      </c>
      <c r="E9" s="5" t="n">
        <v>447781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s) - USD ($) $ in Thousands</t>
        </is>
      </c>
      <c r="B1" s="2" t="inlineStr">
        <is>
          <t>Dec. 31, 2021</t>
        </is>
      </c>
      <c r="C1" s="2" t="inlineStr">
        <is>
          <t>Dec. 31, 2020</t>
        </is>
      </c>
    </row>
    <row r="2">
      <c r="A2" s="3" t="inlineStr">
        <is>
          <t>Finite-Lived Intangible Assets [Line Items]</t>
        </is>
      </c>
    </row>
    <row r="3">
      <c r="A3" s="4" t="inlineStr">
        <is>
          <t>Gross</t>
        </is>
      </c>
      <c r="B3" s="5" t="n">
        <v>12970</v>
      </c>
      <c r="C3" s="5" t="n">
        <v>24027</v>
      </c>
    </row>
    <row r="4">
      <c r="A4" s="4" t="inlineStr">
        <is>
          <t>Accumulated Amortization</t>
        </is>
      </c>
      <c r="B4" s="6" t="n">
        <v>-7875</v>
      </c>
      <c r="C4" s="6" t="n">
        <v>-14930</v>
      </c>
    </row>
    <row r="5">
      <c r="A5" s="4" t="inlineStr">
        <is>
          <t>Net</t>
        </is>
      </c>
      <c r="B5" s="6" t="n">
        <v>5095</v>
      </c>
      <c r="C5" s="6" t="n">
        <v>9097</v>
      </c>
    </row>
    <row r="6">
      <c r="A6" s="4" t="inlineStr">
        <is>
          <t>Customer Relationships</t>
        </is>
      </c>
    </row>
    <row r="7">
      <c r="A7" s="3" t="inlineStr">
        <is>
          <t>Finite-Lived Intangible Assets [Line Items]</t>
        </is>
      </c>
    </row>
    <row r="8">
      <c r="A8" s="4" t="inlineStr">
        <is>
          <t>Gross</t>
        </is>
      </c>
      <c r="B8" s="6" t="n">
        <v>1484</v>
      </c>
      <c r="C8" s="6" t="n">
        <v>10476</v>
      </c>
    </row>
    <row r="9">
      <c r="A9" s="4" t="inlineStr">
        <is>
          <t>Accumulated Amortization</t>
        </is>
      </c>
      <c r="B9" s="6" t="n">
        <v>-923</v>
      </c>
      <c r="C9" s="6" t="n">
        <v>-7706</v>
      </c>
    </row>
    <row r="10">
      <c r="A10" s="4" t="inlineStr">
        <is>
          <t>Net</t>
        </is>
      </c>
      <c r="B10" s="6" t="n">
        <v>561</v>
      </c>
      <c r="C10" s="6" t="n">
        <v>2770</v>
      </c>
    </row>
    <row r="11">
      <c r="A11" s="4" t="inlineStr">
        <is>
          <t>Reacquired Franchise Rights</t>
        </is>
      </c>
    </row>
    <row r="12">
      <c r="A12" s="3" t="inlineStr">
        <is>
          <t>Finite-Lived Intangible Assets [Line Items]</t>
        </is>
      </c>
    </row>
    <row r="13">
      <c r="A13" s="4" t="inlineStr">
        <is>
          <t>Gross</t>
        </is>
      </c>
      <c r="B13" s="6" t="n">
        <v>7352</v>
      </c>
      <c r="C13" s="6" t="n">
        <v>7421</v>
      </c>
    </row>
    <row r="14">
      <c r="A14" s="4" t="inlineStr">
        <is>
          <t>Accumulated Amortization</t>
        </is>
      </c>
      <c r="B14" s="6" t="n">
        <v>-4088</v>
      </c>
      <c r="C14" s="6" t="n">
        <v>-3429</v>
      </c>
    </row>
    <row r="15">
      <c r="A15" s="4" t="inlineStr">
        <is>
          <t>Net</t>
        </is>
      </c>
      <c r="B15" s="6" t="n">
        <v>3264</v>
      </c>
      <c r="C15" s="6" t="n">
        <v>3992</v>
      </c>
    </row>
    <row r="16">
      <c r="A16" s="4" t="inlineStr">
        <is>
          <t>Non-compete Agreements</t>
        </is>
      </c>
    </row>
    <row r="17">
      <c r="A17" s="3" t="inlineStr">
        <is>
          <t>Finite-Lived Intangible Assets [Line Items]</t>
        </is>
      </c>
    </row>
    <row r="18">
      <c r="A18" s="4" t="inlineStr">
        <is>
          <t>Gross</t>
        </is>
      </c>
      <c r="B18" s="6" t="n">
        <v>1600</v>
      </c>
      <c r="C18" s="6" t="n">
        <v>3633</v>
      </c>
    </row>
    <row r="19">
      <c r="A19" s="4" t="inlineStr">
        <is>
          <t>Accumulated Amortization</t>
        </is>
      </c>
      <c r="B19" s="6" t="n">
        <v>-1375</v>
      </c>
      <c r="C19" s="6" t="n">
        <v>-2759</v>
      </c>
    </row>
    <row r="20">
      <c r="A20" s="4" t="inlineStr">
        <is>
          <t>Net</t>
        </is>
      </c>
      <c r="B20" s="6" t="n">
        <v>225</v>
      </c>
      <c r="C20" s="6" t="n">
        <v>874</v>
      </c>
    </row>
    <row r="21">
      <c r="A21" s="4" t="inlineStr">
        <is>
          <t>Customer Lease Contracts</t>
        </is>
      </c>
    </row>
    <row r="22">
      <c r="A22" s="3" t="inlineStr">
        <is>
          <t>Finite-Lived Intangible Assets [Line Items]</t>
        </is>
      </c>
    </row>
    <row r="23">
      <c r="A23" s="4" t="inlineStr">
        <is>
          <t>Gross</t>
        </is>
      </c>
      <c r="B23" s="6" t="n">
        <v>718</v>
      </c>
      <c r="C23" s="6" t="n">
        <v>690</v>
      </c>
    </row>
    <row r="24">
      <c r="A24" s="4" t="inlineStr">
        <is>
          <t>Accumulated Amortization</t>
        </is>
      </c>
      <c r="B24" s="6" t="n">
        <v>-275</v>
      </c>
      <c r="C24" s="6" t="n">
        <v>-155</v>
      </c>
    </row>
    <row r="25">
      <c r="A25" s="4" t="inlineStr">
        <is>
          <t>Net</t>
        </is>
      </c>
      <c r="B25" s="6" t="n">
        <v>443</v>
      </c>
      <c r="C25" s="6" t="n">
        <v>535</v>
      </c>
    </row>
    <row r="26">
      <c r="A26" s="4" t="inlineStr">
        <is>
          <t>Expanded Customer Base</t>
        </is>
      </c>
    </row>
    <row r="27">
      <c r="A27" s="3" t="inlineStr">
        <is>
          <t>Finite-Lived Intangible Assets [Line Items]</t>
        </is>
      </c>
    </row>
    <row r="28">
      <c r="A28" s="4" t="inlineStr">
        <is>
          <t>Gross</t>
        </is>
      </c>
      <c r="B28" s="6" t="n">
        <v>1816</v>
      </c>
      <c r="C28" s="6" t="n">
        <v>1807</v>
      </c>
    </row>
    <row r="29">
      <c r="A29" s="4" t="inlineStr">
        <is>
          <t>Accumulated Amortization</t>
        </is>
      </c>
      <c r="B29" s="6" t="n">
        <v>-1214</v>
      </c>
      <c r="C29" s="6" t="n">
        <v>-881</v>
      </c>
    </row>
    <row r="30">
      <c r="A30" s="4" t="inlineStr">
        <is>
          <t>Net</t>
        </is>
      </c>
      <c r="B30" s="5" t="n">
        <v>602</v>
      </c>
      <c r="C30" s="5" t="n">
        <v>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t>
        </is>
      </c>
      <c r="B4" s="5" t="n">
        <v>109934</v>
      </c>
      <c r="C4" s="5" t="n">
        <v>-265912</v>
      </c>
      <c r="D4" s="5" t="n">
        <v>28099</v>
      </c>
    </row>
    <row r="5">
      <c r="A5" s="3" t="inlineStr">
        <is>
          <t>Other Comprehensive Income (Loss):</t>
        </is>
      </c>
    </row>
    <row r="6">
      <c r="A6" s="4" t="inlineStr">
        <is>
          <t>Foreign Currency Translation Adjustment</t>
        </is>
      </c>
      <c r="B6" s="6" t="n">
        <v>58</v>
      </c>
      <c r="C6" s="6" t="n">
        <v>-778</v>
      </c>
      <c r="D6" s="6" t="n">
        <v>1068</v>
      </c>
    </row>
    <row r="7">
      <c r="A7" s="4" t="inlineStr">
        <is>
          <t>Total Other Comprehensive Income (Loss)</t>
        </is>
      </c>
      <c r="B7" s="6" t="n">
        <v>58</v>
      </c>
      <c r="C7" s="6" t="n">
        <v>-778</v>
      </c>
      <c r="D7" s="6" t="n">
        <v>1068</v>
      </c>
    </row>
    <row r="8">
      <c r="A8" s="4" t="inlineStr">
        <is>
          <t>Comprehensive Income (Loss)</t>
        </is>
      </c>
      <c r="B8" s="5" t="n">
        <v>109992</v>
      </c>
      <c r="C8" s="5" t="n">
        <v>-266690</v>
      </c>
      <c r="D8" s="5" t="n">
        <v>291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Narrative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8" t="n">
        <v>5.5</v>
      </c>
      <c r="C4" s="8" t="n">
        <v>6.8</v>
      </c>
      <c r="D4" s="8" t="n">
        <v>13.3</v>
      </c>
    </row>
    <row r="5">
      <c r="A5" s="4" t="inlineStr">
        <is>
          <t>Customer Relationships</t>
        </is>
      </c>
    </row>
    <row r="6">
      <c r="A6" s="3" t="inlineStr">
        <is>
          <t>Finite-Lived Intangible Assets [Line Items]</t>
        </is>
      </c>
    </row>
    <row r="7">
      <c r="A7" s="4" t="inlineStr">
        <is>
          <t>Estimated useful lives of intangibles</t>
        </is>
      </c>
      <c r="B7" s="4" t="inlineStr">
        <is>
          <t>3 years</t>
        </is>
      </c>
    </row>
    <row r="8">
      <c r="A8" s="4" t="inlineStr">
        <is>
          <t>Customer Lease Contracts</t>
        </is>
      </c>
    </row>
    <row r="9">
      <c r="A9" s="3" t="inlineStr">
        <is>
          <t>Finite-Lived Intangible Assets [Line Items]</t>
        </is>
      </c>
    </row>
    <row r="10">
      <c r="A10" s="4" t="inlineStr">
        <is>
          <t>Estimated useful lives of intangibles</t>
        </is>
      </c>
      <c r="B10" s="4" t="inlineStr">
        <is>
          <t>1 year</t>
        </is>
      </c>
    </row>
    <row r="11">
      <c r="A11" s="4" t="inlineStr">
        <is>
          <t>Minimum | Non-compete Agreements</t>
        </is>
      </c>
    </row>
    <row r="12">
      <c r="A12" s="3" t="inlineStr">
        <is>
          <t>Finite-Lived Intangible Assets [Line Items]</t>
        </is>
      </c>
    </row>
    <row r="13">
      <c r="A13" s="4" t="inlineStr">
        <is>
          <t>Estimated useful lives of intangibles</t>
        </is>
      </c>
      <c r="B13" s="4" t="inlineStr">
        <is>
          <t>1 year</t>
        </is>
      </c>
    </row>
    <row r="14">
      <c r="A14" s="4" t="inlineStr">
        <is>
          <t>Minimum | Expanded Customer Base</t>
        </is>
      </c>
    </row>
    <row r="15">
      <c r="A15" s="3" t="inlineStr">
        <is>
          <t>Finite-Lived Intangible Assets [Line Items]</t>
        </is>
      </c>
    </row>
    <row r="16">
      <c r="A16" s="4" t="inlineStr">
        <is>
          <t>Estimated useful lives of intangibles</t>
        </is>
      </c>
      <c r="B16" s="4" t="inlineStr">
        <is>
          <t>2 years</t>
        </is>
      </c>
    </row>
    <row r="17">
      <c r="A17" s="4" t="inlineStr">
        <is>
          <t>Maximum | Non-compete Agreements</t>
        </is>
      </c>
    </row>
    <row r="18">
      <c r="A18" s="3" t="inlineStr">
        <is>
          <t>Finite-Lived Intangible Assets [Line Items]</t>
        </is>
      </c>
    </row>
    <row r="19">
      <c r="A19" s="4" t="inlineStr">
        <is>
          <t>Estimated useful lives of intangibles</t>
        </is>
      </c>
      <c r="B19" s="4" t="inlineStr">
        <is>
          <t>5 years</t>
        </is>
      </c>
    </row>
    <row r="20">
      <c r="A20" s="4" t="inlineStr">
        <is>
          <t>Maximum | Expanded Customer Base</t>
        </is>
      </c>
    </row>
    <row r="21">
      <c r="A21" s="3" t="inlineStr">
        <is>
          <t>Finite-Lived Intangible Assets [Line Items]</t>
        </is>
      </c>
    </row>
    <row r="22">
      <c r="A22" s="4" t="inlineStr">
        <is>
          <t>Estimated useful lives of intangibles</t>
        </is>
      </c>
      <c r="B22" s="4" t="inlineStr">
        <is>
          <t>6 years</t>
        </is>
      </c>
    </row>
    <row r="23">
      <c r="A23" s="4" t="inlineStr">
        <is>
          <t>Maximum | Franchise Rights</t>
        </is>
      </c>
    </row>
    <row r="24">
      <c r="A24" s="3" t="inlineStr">
        <is>
          <t>Finite-Lived Intangible Assets [Line Items]</t>
        </is>
      </c>
    </row>
    <row r="25">
      <c r="A25" s="4" t="inlineStr">
        <is>
          <t>Estimated useful lives of intangibles</t>
        </is>
      </c>
      <c r="B25" s="4" t="inlineStr">
        <is>
          <t>1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 $ in Thousands</t>
        </is>
      </c>
      <c r="B1" s="2" t="inlineStr">
        <is>
          <t>Dec. 31, 2021USD ($)</t>
        </is>
      </c>
    </row>
    <row r="2">
      <c r="A2" s="3" t="inlineStr">
        <is>
          <t>Goodwill and Intangible Assets Disclosure [Abstract]</t>
        </is>
      </c>
    </row>
    <row r="3">
      <c r="A3" s="4" t="inlineStr">
        <is>
          <t>2022</t>
        </is>
      </c>
      <c r="B3" s="5" t="n">
        <v>2465</v>
      </c>
    </row>
    <row r="4">
      <c r="A4" s="4" t="inlineStr">
        <is>
          <t>2023</t>
        </is>
      </c>
      <c r="B4" s="6" t="n">
        <v>1172</v>
      </c>
    </row>
    <row r="5">
      <c r="A5" s="4" t="inlineStr">
        <is>
          <t>2024</t>
        </is>
      </c>
      <c r="B5" s="6" t="n">
        <v>783</v>
      </c>
    </row>
    <row r="6">
      <c r="A6" s="4" t="inlineStr">
        <is>
          <t>2025</t>
        </is>
      </c>
      <c r="B6" s="6" t="n">
        <v>441</v>
      </c>
    </row>
    <row r="7">
      <c r="A7" s="4" t="inlineStr">
        <is>
          <t>2026</t>
        </is>
      </c>
      <c r="B7" s="5" t="n">
        <v>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Basis - USD ($) $ in Thousands</t>
        </is>
      </c>
      <c r="B1" s="2" t="inlineStr">
        <is>
          <t>Dec. 31, 2021</t>
        </is>
      </c>
      <c r="C1" s="2" t="inlineStr">
        <is>
          <t>Dec. 31, 2020</t>
        </is>
      </c>
    </row>
    <row r="2">
      <c r="A2" s="4" t="inlineStr">
        <is>
          <t>Level 1</t>
        </is>
      </c>
    </row>
    <row r="3">
      <c r="A3" s="3" t="inlineStr">
        <is>
          <t>Fair Value Assets Liabilities Measured On Recurring Basis [Line Items]</t>
        </is>
      </c>
    </row>
    <row r="4">
      <c r="A4" s="4" t="inlineStr">
        <is>
          <t>Deferred Compensation Liability</t>
        </is>
      </c>
      <c r="B4" s="5" t="n">
        <v>0</v>
      </c>
      <c r="C4" s="5" t="n">
        <v>0</v>
      </c>
    </row>
    <row r="5">
      <c r="A5" s="4" t="inlineStr">
        <is>
          <t>Level 2</t>
        </is>
      </c>
    </row>
    <row r="6">
      <c r="A6" s="3" t="inlineStr">
        <is>
          <t>Fair Value Assets Liabilities Measured On Recurring Basis [Line Items]</t>
        </is>
      </c>
    </row>
    <row r="7">
      <c r="A7" s="4" t="inlineStr">
        <is>
          <t>Deferred Compensation Liability</t>
        </is>
      </c>
      <c r="B7" s="6" t="n">
        <v>-10930</v>
      </c>
      <c r="C7" s="6" t="n">
        <v>-10450</v>
      </c>
    </row>
    <row r="8">
      <c r="A8" s="4" t="inlineStr">
        <is>
          <t>Level 3</t>
        </is>
      </c>
    </row>
    <row r="9">
      <c r="A9" s="3" t="inlineStr">
        <is>
          <t>Fair Value Assets Liabilities Measured On Recurring Basis [Line Items]</t>
        </is>
      </c>
    </row>
    <row r="10">
      <c r="A10" s="4" t="inlineStr">
        <is>
          <t>Deferred Compensation Liability</t>
        </is>
      </c>
      <c r="B10" s="5" t="n">
        <v>0</v>
      </c>
      <c r="C1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Held for Sale</t>
        </is>
      </c>
      <c r="B3" s="5" t="n">
        <v>1550</v>
      </c>
      <c r="C3" s="5" t="n">
        <v>8956</v>
      </c>
    </row>
    <row r="4">
      <c r="A4" s="4" t="inlineStr">
        <is>
          <t>Level 1 | Fair Value, Nonrecurring</t>
        </is>
      </c>
    </row>
    <row r="5">
      <c r="A5" s="3" t="inlineStr">
        <is>
          <t>Fair Value, Assets and Liabilities Measured on Recurring and Nonrecurring Basis [Line Items]</t>
        </is>
      </c>
    </row>
    <row r="6">
      <c r="A6" s="4" t="inlineStr">
        <is>
          <t>Assets Held for Sale</t>
        </is>
      </c>
      <c r="B6" s="6" t="n">
        <v>0</v>
      </c>
      <c r="C6" s="6" t="n">
        <v>0</v>
      </c>
    </row>
    <row r="7">
      <c r="A7" s="4" t="inlineStr">
        <is>
          <t>Level 2 | Fair Value, Nonrecurring</t>
        </is>
      </c>
    </row>
    <row r="8">
      <c r="A8" s="3" t="inlineStr">
        <is>
          <t>Fair Value, Assets and Liabilities Measured on Recurring and Nonrecurring Basis [Line Items]</t>
        </is>
      </c>
    </row>
    <row r="9">
      <c r="A9" s="4" t="inlineStr">
        <is>
          <t>Assets Held for Sale</t>
        </is>
      </c>
      <c r="B9" s="6" t="n">
        <v>1550</v>
      </c>
      <c r="C9" s="6" t="n">
        <v>8956</v>
      </c>
    </row>
    <row r="10">
      <c r="A10" s="4" t="inlineStr">
        <is>
          <t>Level 3 | Fair Value, Nonrecurring</t>
        </is>
      </c>
    </row>
    <row r="11">
      <c r="A11" s="3" t="inlineStr">
        <is>
          <t>Fair Value, Assets and Liabilities Measured on Recurring and Nonrecurring Basis [Line Items]</t>
        </is>
      </c>
    </row>
    <row r="12">
      <c r="A12" s="4" t="inlineStr">
        <is>
          <t>Assets Held for Sale</t>
        </is>
      </c>
      <c r="B12" s="5" t="n">
        <v>0</v>
      </c>
      <c r="C1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USD ($) $ in Million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Transfer of assets held-for-sale to held-for-use</t>
        </is>
      </c>
      <c r="B4" s="8" t="n">
        <v>4.4</v>
      </c>
    </row>
    <row r="5">
      <c r="A5" s="4" t="inlineStr">
        <is>
          <t>Property, plant, and equipment and finance lease right-of-use asset, fair value disclosure</t>
        </is>
      </c>
      <c r="C5" s="8" t="n">
        <v>3.7</v>
      </c>
    </row>
    <row r="6">
      <c r="A6" s="4" t="inlineStr">
        <is>
          <t>Right-of-Use Asset Impairment | Real Estate Repositioning and Optimization Restructuring Program</t>
        </is>
      </c>
    </row>
    <row r="7">
      <c r="A7" s="3" t="inlineStr">
        <is>
          <t>Fair Value, Balance Sheet Grouping, Financial Statement Captions [Line Items]</t>
        </is>
      </c>
    </row>
    <row r="8">
      <c r="A8" s="4" t="inlineStr">
        <is>
          <t>Impairment of long-lived assets held-for-use</t>
        </is>
      </c>
      <c r="C8" s="5" t="n">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481586</v>
      </c>
      <c r="C3" s="5" t="n">
        <v>510933</v>
      </c>
    </row>
    <row r="4">
      <c r="A4" s="4" t="inlineStr">
        <is>
          <t>Less: Accumulated Depreciation and Amortization</t>
        </is>
      </c>
      <c r="B4" s="6" t="n">
        <v>-250691</v>
      </c>
      <c r="C4" s="6" t="n">
        <v>-310563</v>
      </c>
    </row>
    <row r="5">
      <c r="A5" s="4" t="inlineStr">
        <is>
          <t>Property, plant and equipment, net</t>
        </is>
      </c>
      <c r="B5" s="6" t="n">
        <v>230895</v>
      </c>
      <c r="C5" s="6" t="n">
        <v>200370</v>
      </c>
    </row>
    <row r="6">
      <c r="A6" s="4" t="inlineStr">
        <is>
          <t>Internal-use software development cost, accumulated amortization</t>
        </is>
      </c>
      <c r="B6" s="6" t="n">
        <v>76600</v>
      </c>
      <c r="C6" s="6" t="n">
        <v>87100</v>
      </c>
    </row>
    <row r="7">
      <c r="A7" s="4" t="inlineStr">
        <is>
          <t>Land</t>
        </is>
      </c>
    </row>
    <row r="8">
      <c r="A8" s="3" t="inlineStr">
        <is>
          <t>Property, Plant and Equipment [Line Items]</t>
        </is>
      </c>
    </row>
    <row r="9">
      <c r="A9" s="4" t="inlineStr">
        <is>
          <t>Property, plant and equipment, gross</t>
        </is>
      </c>
      <c r="B9" s="6" t="n">
        <v>16348</v>
      </c>
      <c r="C9" s="6" t="n">
        <v>14588</v>
      </c>
    </row>
    <row r="10">
      <c r="A10" s="4" t="inlineStr">
        <is>
          <t>Buildings and Improvements</t>
        </is>
      </c>
    </row>
    <row r="11">
      <c r="A11" s="3" t="inlineStr">
        <is>
          <t>Property, Plant and Equipment [Line Items]</t>
        </is>
      </c>
    </row>
    <row r="12">
      <c r="A12" s="4" t="inlineStr">
        <is>
          <t>Property, plant and equipment, gross</t>
        </is>
      </c>
      <c r="B12" s="6" t="n">
        <v>53732</v>
      </c>
      <c r="C12" s="6" t="n">
        <v>51841</v>
      </c>
    </row>
    <row r="13">
      <c r="A13" s="4" t="inlineStr">
        <is>
          <t>Leasehold Improvements and Signs</t>
        </is>
      </c>
    </row>
    <row r="14">
      <c r="A14" s="3" t="inlineStr">
        <is>
          <t>Property, Plant and Equipment [Line Items]</t>
        </is>
      </c>
    </row>
    <row r="15">
      <c r="A15" s="4" t="inlineStr">
        <is>
          <t>Property, plant and equipment, gross</t>
        </is>
      </c>
      <c r="B15" s="6" t="n">
        <v>82010</v>
      </c>
      <c r="C15" s="6" t="n">
        <v>77278</v>
      </c>
    </row>
    <row r="16">
      <c r="A16" s="4" t="inlineStr">
        <is>
          <t>Vehicles</t>
        </is>
      </c>
    </row>
    <row r="17">
      <c r="A17" s="3" t="inlineStr">
        <is>
          <t>Property, Plant and Equipment [Line Items]</t>
        </is>
      </c>
    </row>
    <row r="18">
      <c r="A18" s="4" t="inlineStr">
        <is>
          <t>Property, plant and equipment, gross</t>
        </is>
      </c>
      <c r="B18" s="6" t="n">
        <v>93949</v>
      </c>
      <c r="C18" s="6" t="n">
        <v>80847</v>
      </c>
    </row>
    <row r="19">
      <c r="A19" s="4" t="inlineStr">
        <is>
          <t>Fixtures and Equipment</t>
        </is>
      </c>
    </row>
    <row r="20">
      <c r="A20" s="3" t="inlineStr">
        <is>
          <t>Property, Plant and Equipment [Line Items]</t>
        </is>
      </c>
    </row>
    <row r="21">
      <c r="A21" s="4" t="inlineStr">
        <is>
          <t>Property, plant and equipment, gross</t>
        </is>
      </c>
      <c r="B21" s="6" t="n">
        <v>90523</v>
      </c>
      <c r="C21" s="6" t="n">
        <v>142875</v>
      </c>
    </row>
    <row r="22">
      <c r="A22" s="4" t="inlineStr">
        <is>
          <t>Software - Internal-Use</t>
        </is>
      </c>
    </row>
    <row r="23">
      <c r="A23" s="3" t="inlineStr">
        <is>
          <t>Property, Plant and Equipment [Line Items]</t>
        </is>
      </c>
    </row>
    <row r="24">
      <c r="A24" s="4" t="inlineStr">
        <is>
          <t>Property, plant and equipment, gross</t>
        </is>
      </c>
      <c r="B24" s="6" t="n">
        <v>123989</v>
      </c>
      <c r="C24" s="6" t="n">
        <v>134334</v>
      </c>
    </row>
    <row r="25">
      <c r="A25" s="4" t="inlineStr">
        <is>
          <t>Assets Under Finance Leases | Non-Related Party</t>
        </is>
      </c>
    </row>
    <row r="26">
      <c r="A26" s="3" t="inlineStr">
        <is>
          <t>Property, Plant and Equipment [Line Items]</t>
        </is>
      </c>
    </row>
    <row r="27">
      <c r="A27" s="4" t="inlineStr">
        <is>
          <t>Property, plant and equipment, gross</t>
        </is>
      </c>
      <c r="B27" s="6" t="n">
        <v>0</v>
      </c>
      <c r="C27" s="6" t="n">
        <v>1156</v>
      </c>
    </row>
    <row r="28">
      <c r="A28" s="4" t="inlineStr">
        <is>
          <t>Construction in Progress</t>
        </is>
      </c>
    </row>
    <row r="29">
      <c r="A29" s="3" t="inlineStr">
        <is>
          <t>Property, Plant and Equipment [Line Items]</t>
        </is>
      </c>
    </row>
    <row r="30">
      <c r="A30" s="4" t="inlineStr">
        <is>
          <t>Property, plant and equipment, gross</t>
        </is>
      </c>
      <c r="B30" s="5" t="n">
        <v>21035</v>
      </c>
      <c r="C30" s="5" t="n">
        <v>8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Amortization of right-of-use assets</t>
        </is>
      </c>
      <c r="B4" s="5" t="n">
        <v>153</v>
      </c>
      <c r="C4" s="5" t="n">
        <v>596</v>
      </c>
      <c r="D4" s="5" t="n">
        <v>1542</v>
      </c>
    </row>
    <row r="5">
      <c r="A5" s="4" t="inlineStr">
        <is>
          <t>Finance lease, accumulated amortization</t>
        </is>
      </c>
      <c r="C5" s="5" t="n">
        <v>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5" t="n">
        <v>444802</v>
      </c>
      <c r="C4" s="5" t="n">
        <v>452153</v>
      </c>
      <c r="D4" s="5" t="n">
        <v>467495</v>
      </c>
      <c r="E4" s="5" t="n">
        <v>481054</v>
      </c>
      <c r="F4" s="5" t="n">
        <v>430172</v>
      </c>
      <c r="G4" s="5" t="n">
        <v>440961</v>
      </c>
      <c r="H4" s="5" t="n">
        <v>430955</v>
      </c>
      <c r="I4" s="5" t="n">
        <v>432831</v>
      </c>
      <c r="J4" s="5" t="n">
        <v>1845504</v>
      </c>
      <c r="K4" s="5" t="n">
        <v>1734919</v>
      </c>
      <c r="L4" s="5" t="n">
        <v>1784477</v>
      </c>
    </row>
    <row r="5">
      <c r="A5" s="4" t="inlineStr">
        <is>
          <t>Lease Revenues and Fees</t>
        </is>
      </c>
    </row>
    <row r="6">
      <c r="A6" s="3" t="inlineStr">
        <is>
          <t>Disaggregation of Revenue [Line Items]</t>
        </is>
      </c>
    </row>
    <row r="7">
      <c r="A7" s="4" t="inlineStr">
        <is>
          <t>Revenues</t>
        </is>
      </c>
      <c r="J7" s="6" t="n">
        <v>1633489</v>
      </c>
      <c r="K7" s="6" t="n">
        <v>1530464</v>
      </c>
      <c r="L7" s="6" t="n">
        <v>1570358</v>
      </c>
    </row>
    <row r="8">
      <c r="A8" s="4" t="inlineStr">
        <is>
          <t>Lease Revenues and Fees | Canada</t>
        </is>
      </c>
    </row>
    <row r="9">
      <c r="A9" s="3" t="inlineStr">
        <is>
          <t>Disaggregation of Revenue [Line Items]</t>
        </is>
      </c>
    </row>
    <row r="10">
      <c r="A10" s="4" t="inlineStr">
        <is>
          <t>Revenues</t>
        </is>
      </c>
      <c r="J10" s="6" t="n">
        <v>22700</v>
      </c>
      <c r="K10" s="6" t="n">
        <v>21700</v>
      </c>
      <c r="L10" s="6" t="n">
        <v>24700</v>
      </c>
    </row>
    <row r="11">
      <c r="A11" s="4" t="inlineStr">
        <is>
          <t>Retail Sales</t>
        </is>
      </c>
    </row>
    <row r="12">
      <c r="A12" s="3" t="inlineStr">
        <is>
          <t>Disaggregation of Revenue [Line Items]</t>
        </is>
      </c>
    </row>
    <row r="13">
      <c r="A13" s="4" t="inlineStr">
        <is>
          <t>Revenues</t>
        </is>
      </c>
      <c r="J13" s="6" t="n">
        <v>57568</v>
      </c>
      <c r="K13" s="6" t="n">
        <v>47345</v>
      </c>
      <c r="L13" s="6" t="n">
        <v>38474</v>
      </c>
    </row>
    <row r="14">
      <c r="A14" s="4" t="inlineStr">
        <is>
          <t>Non-Retail Sales</t>
        </is>
      </c>
    </row>
    <row r="15">
      <c r="A15" s="3" t="inlineStr">
        <is>
          <t>Disaggregation of Revenue [Line Items]</t>
        </is>
      </c>
    </row>
    <row r="16">
      <c r="A16" s="4" t="inlineStr">
        <is>
          <t>Revenues</t>
        </is>
      </c>
      <c r="J16" s="6" t="n">
        <v>128299</v>
      </c>
      <c r="K16" s="6" t="n">
        <v>127652</v>
      </c>
      <c r="L16" s="6" t="n">
        <v>140950</v>
      </c>
    </row>
    <row r="17">
      <c r="A17" s="4" t="inlineStr">
        <is>
          <t>Franchise Royalties and Fees</t>
        </is>
      </c>
    </row>
    <row r="18">
      <c r="A18" s="3" t="inlineStr">
        <is>
          <t>Disaggregation of Revenue [Line Items]</t>
        </is>
      </c>
    </row>
    <row r="19">
      <c r="A19" s="4" t="inlineStr">
        <is>
          <t>Revenues</t>
        </is>
      </c>
      <c r="J19" s="6" t="n">
        <v>25129</v>
      </c>
      <c r="K19" s="6" t="n">
        <v>28212</v>
      </c>
      <c r="L19" s="6" t="n">
        <v>33432</v>
      </c>
    </row>
    <row r="20">
      <c r="A20" s="4" t="inlineStr">
        <is>
          <t>Other</t>
        </is>
      </c>
    </row>
    <row r="21">
      <c r="A21" s="3" t="inlineStr">
        <is>
          <t>Disaggregation of Revenue [Line Items]</t>
        </is>
      </c>
    </row>
    <row r="22">
      <c r="A22" s="4" t="inlineStr">
        <is>
          <t>Revenues</t>
        </is>
      </c>
      <c r="J22" s="5" t="n">
        <v>1019</v>
      </c>
      <c r="K22" s="5" t="n">
        <v>1246</v>
      </c>
      <c r="L22" s="5" t="n">
        <v>1263</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Narrativ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5" t="n">
        <v>444802</v>
      </c>
      <c r="C4" s="5" t="n">
        <v>452153</v>
      </c>
      <c r="D4" s="5" t="n">
        <v>467495</v>
      </c>
      <c r="E4" s="5" t="n">
        <v>481054</v>
      </c>
      <c r="F4" s="5" t="n">
        <v>430172</v>
      </c>
      <c r="G4" s="5" t="n">
        <v>440961</v>
      </c>
      <c r="H4" s="5" t="n">
        <v>430955</v>
      </c>
      <c r="I4" s="5" t="n">
        <v>432831</v>
      </c>
      <c r="J4" s="5" t="n">
        <v>1845504</v>
      </c>
      <c r="K4" s="5" t="n">
        <v>1734919</v>
      </c>
      <c r="L4" s="5" t="n">
        <v>1784477</v>
      </c>
    </row>
    <row r="5">
      <c r="A5" s="4" t="inlineStr">
        <is>
          <t>Leases</t>
        </is>
      </c>
    </row>
    <row r="6">
      <c r="A6" s="3" t="inlineStr">
        <is>
          <t>Disaggregation of Revenue [Line Items]</t>
        </is>
      </c>
    </row>
    <row r="7">
      <c r="A7" s="4" t="inlineStr">
        <is>
          <t>Revenues</t>
        </is>
      </c>
      <c r="J7" s="6" t="n">
        <v>27300</v>
      </c>
      <c r="K7" s="6" t="n">
        <v>25100</v>
      </c>
      <c r="L7" s="6" t="n">
        <v>24700</v>
      </c>
    </row>
    <row r="8">
      <c r="A8" s="4" t="inlineStr">
        <is>
          <t>Franchise Royalties and Fees</t>
        </is>
      </c>
    </row>
    <row r="9">
      <c r="A9" s="3" t="inlineStr">
        <is>
          <t>Disaggregation of Revenue [Line Items]</t>
        </is>
      </c>
    </row>
    <row r="10">
      <c r="A10" s="4" t="inlineStr">
        <is>
          <t>Revenues</t>
        </is>
      </c>
      <c r="J10" s="6" t="n">
        <v>25129</v>
      </c>
      <c r="K10" s="6" t="n">
        <v>28212</v>
      </c>
      <c r="L10" s="6" t="n">
        <v>33432</v>
      </c>
    </row>
    <row r="11">
      <c r="A11" s="4" t="inlineStr">
        <is>
          <t>Franchise Royalties and Fees | Transferred over Time</t>
        </is>
      </c>
    </row>
    <row r="12">
      <c r="A12" s="3" t="inlineStr">
        <is>
          <t>Disaggregation of Revenue [Line Items]</t>
        </is>
      </c>
    </row>
    <row r="13">
      <c r="A13" s="4" t="inlineStr">
        <is>
          <t>Revenues</t>
        </is>
      </c>
      <c r="J13" s="5" t="n">
        <v>19800</v>
      </c>
      <c r="K13" s="5" t="n">
        <v>19500</v>
      </c>
      <c r="L13" s="5" t="n">
        <v>25500</v>
      </c>
    </row>
    <row r="14">
      <c r="A14" s="4" t="inlineStr">
        <is>
          <t>Sales and Lease Ownership and HomeSmart | Maximum</t>
        </is>
      </c>
    </row>
    <row r="15">
      <c r="A15" s="3" t="inlineStr">
        <is>
          <t>Disaggregation of Revenue [Line Items]</t>
        </is>
      </c>
    </row>
    <row r="16">
      <c r="A16" s="4" t="inlineStr">
        <is>
          <t>Percentage of royalty of gross revenue</t>
        </is>
      </c>
      <c r="J16" s="4" t="inlineStr">
        <is>
          <t>6.00%</t>
        </is>
      </c>
    </row>
    <row r="17">
      <c r="A17" s="4" t="inlineStr">
        <is>
          <t>Agreement One | Sales and Lease Ownership</t>
        </is>
      </c>
    </row>
    <row r="18">
      <c r="A18" s="3" t="inlineStr">
        <is>
          <t>Disaggregation of Revenue [Line Items]</t>
        </is>
      </c>
    </row>
    <row r="19">
      <c r="A19" s="4" t="inlineStr">
        <is>
          <t>Lease agreement period</t>
        </is>
      </c>
      <c r="B19" s="4" t="inlineStr">
        <is>
          <t>12 months</t>
        </is>
      </c>
      <c r="J19" s="4" t="inlineStr">
        <is>
          <t>12 months</t>
        </is>
      </c>
    </row>
    <row r="20">
      <c r="A20" s="4" t="inlineStr">
        <is>
          <t>Agreement Two | Sales and Lease Ownership</t>
        </is>
      </c>
    </row>
    <row r="21">
      <c r="A21" s="3" t="inlineStr">
        <is>
          <t>Disaggregation of Revenue [Line Items]</t>
        </is>
      </c>
    </row>
    <row r="22">
      <c r="A22" s="4" t="inlineStr">
        <is>
          <t>Lease agreement period</t>
        </is>
      </c>
      <c r="B22" s="4" t="inlineStr">
        <is>
          <t>18 months</t>
        </is>
      </c>
      <c r="J22" s="4" t="inlineStr">
        <is>
          <t>18 months</t>
        </is>
      </c>
    </row>
    <row r="23">
      <c r="A23" s="4" t="inlineStr">
        <is>
          <t>Agreement Three | Sales and Lease Ownership</t>
        </is>
      </c>
    </row>
    <row r="24">
      <c r="A24" s="3" t="inlineStr">
        <is>
          <t>Disaggregation of Revenue [Line Items]</t>
        </is>
      </c>
    </row>
    <row r="25">
      <c r="A25" s="4" t="inlineStr">
        <is>
          <t>Lease agreement period</t>
        </is>
      </c>
      <c r="B25" s="4" t="inlineStr">
        <is>
          <t>24 months</t>
        </is>
      </c>
      <c r="J25" s="4" t="inlineStr">
        <is>
          <t>24 months</t>
        </is>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26" customWidth="1" min="2" max="2"/>
    <col width="26" customWidth="1" min="3" max="3"/>
    <col width="37" customWidth="1" min="4" max="4"/>
  </cols>
  <sheetData>
    <row r="1">
      <c r="A1" s="1" t="inlineStr">
        <is>
          <t>Leases - Narrative (Details) $ in Thousands</t>
        </is>
      </c>
      <c r="B1" s="2" t="inlineStr">
        <is>
          <t>12 Months Ended</t>
        </is>
      </c>
    </row>
    <row r="2">
      <c r="B2" s="2" t="inlineStr">
        <is>
          <t>Dec. 31, 2021USD ($)store</t>
        </is>
      </c>
      <c r="C2" s="2" t="inlineStr">
        <is>
          <t>Dec. 31, 2020USD ($)store</t>
        </is>
      </c>
      <c r="D2" s="2" t="inlineStr">
        <is>
          <t>Dec. 31, 2019USD ($)transactionstore</t>
        </is>
      </c>
    </row>
    <row r="3">
      <c r="A3" s="3" t="inlineStr">
        <is>
          <t>Lessee, Lease, Description [Line Items]</t>
        </is>
      </c>
    </row>
    <row r="4">
      <c r="A4" s="4" t="inlineStr">
        <is>
          <t>Payments for property, plant and equipment</t>
        </is>
      </c>
      <c r="B4" s="5" t="n">
        <v>92704</v>
      </c>
      <c r="C4" s="5" t="n">
        <v>69037</v>
      </c>
      <c r="D4" s="5" t="n">
        <v>79932</v>
      </c>
    </row>
    <row r="5">
      <c r="A5" s="4" t="inlineStr">
        <is>
          <t>Company operated stores | store</t>
        </is>
      </c>
      <c r="B5" s="6" t="n">
        <v>1310</v>
      </c>
      <c r="C5" s="6" t="n">
        <v>1340</v>
      </c>
      <c r="D5" s="6" t="n">
        <v>1502</v>
      </c>
    </row>
    <row r="6">
      <c r="A6" s="4" t="inlineStr">
        <is>
          <t>Number of sale leaseback transactions | transaction</t>
        </is>
      </c>
      <c r="D6" s="6" t="n">
        <v>2</v>
      </c>
    </row>
    <row r="7">
      <c r="A7" s="4" t="inlineStr">
        <is>
          <t>Number of company operated stores | store</t>
        </is>
      </c>
      <c r="D7" s="6" t="n">
        <v>3</v>
      </c>
    </row>
    <row r="8">
      <c r="A8" s="4" t="inlineStr">
        <is>
          <t>Proceeds from sale and leaseback transactions</t>
        </is>
      </c>
      <c r="D8" s="5" t="n">
        <v>8100</v>
      </c>
    </row>
    <row r="9">
      <c r="A9" s="4" t="inlineStr">
        <is>
          <t>Operating Segments</t>
        </is>
      </c>
    </row>
    <row r="10">
      <c r="A10" s="3" t="inlineStr">
        <is>
          <t>Lessee, Lease, Description [Line Items]</t>
        </is>
      </c>
    </row>
    <row r="11">
      <c r="A11" s="4" t="inlineStr">
        <is>
          <t>Gain related to the sale and leaseback transaction</t>
        </is>
      </c>
      <c r="D11" s="5" t="n">
        <v>5600</v>
      </c>
    </row>
    <row r="12">
      <c r="A12" s="4" t="inlineStr">
        <is>
          <t>COVID-19 Pandemic</t>
        </is>
      </c>
    </row>
    <row r="13">
      <c r="A13" s="3" t="inlineStr">
        <is>
          <t>Lessee, Lease, Description [Line Items]</t>
        </is>
      </c>
    </row>
    <row r="14">
      <c r="A14" s="4" t="inlineStr">
        <is>
          <t>Company operated stores | store</t>
        </is>
      </c>
      <c r="C14" s="6" t="n">
        <v>184</v>
      </c>
    </row>
    <row r="15">
      <c r="A15" s="4" t="inlineStr">
        <is>
          <t>Rent abatements</t>
        </is>
      </c>
      <c r="C15" s="5" t="n">
        <v>1900</v>
      </c>
    </row>
    <row r="16">
      <c r="A16" s="4" t="inlineStr">
        <is>
          <t>Minimum</t>
        </is>
      </c>
    </row>
    <row r="17">
      <c r="A17" s="3" t="inlineStr">
        <is>
          <t>Lessee, Lease, Description [Line Items]</t>
        </is>
      </c>
    </row>
    <row r="18">
      <c r="A18" s="4" t="inlineStr">
        <is>
          <t>Renewal term</t>
        </is>
      </c>
      <c r="B18" s="4" t="inlineStr">
        <is>
          <t>1 year</t>
        </is>
      </c>
    </row>
    <row r="19">
      <c r="A19" s="4" t="inlineStr">
        <is>
          <t>Maximum</t>
        </is>
      </c>
    </row>
    <row r="20">
      <c r="A20" s="3" t="inlineStr">
        <is>
          <t>Lessee, Lease, Description [Line Items]</t>
        </is>
      </c>
    </row>
    <row r="21">
      <c r="A21" s="4" t="inlineStr">
        <is>
          <t>Renewal term</t>
        </is>
      </c>
      <c r="B21" s="4" t="inlineStr">
        <is>
          <t>20 years</t>
        </is>
      </c>
    </row>
    <row r="22">
      <c r="A22" s="4" t="inlineStr">
        <is>
          <t>Transportation Vehicles</t>
        </is>
      </c>
    </row>
    <row r="23">
      <c r="A23" s="3" t="inlineStr">
        <is>
          <t>Lessee, Lease, Description [Line Items]</t>
        </is>
      </c>
    </row>
    <row r="24">
      <c r="A24" s="4" t="inlineStr">
        <is>
          <t>Weighted average remaining lease term</t>
        </is>
      </c>
      <c r="B24" s="4" t="inlineStr">
        <is>
          <t>5 years</t>
        </is>
      </c>
    </row>
    <row r="25">
      <c r="A25" s="4" t="inlineStr">
        <is>
          <t>Payments for property, plant and equipment</t>
        </is>
      </c>
      <c r="B25" s="5" t="n">
        <v>12200</v>
      </c>
    </row>
    <row r="26">
      <c r="A26" s="4" t="inlineStr">
        <is>
          <t>Property, plant and equipment, additions</t>
        </is>
      </c>
      <c r="B26" s="6" t="n">
        <v>12200</v>
      </c>
    </row>
    <row r="27">
      <c r="A27" s="4" t="inlineStr">
        <is>
          <t>Decrease in operating lease liability</t>
        </is>
      </c>
      <c r="B27" s="5" t="n">
        <v>2000</v>
      </c>
    </row>
    <row r="28">
      <c r="A28" s="4" t="inlineStr">
        <is>
          <t>Various IT Equipment</t>
        </is>
      </c>
    </row>
    <row r="29">
      <c r="A29" s="3" t="inlineStr">
        <is>
          <t>Lessee, Lease, Description [Line Items]</t>
        </is>
      </c>
    </row>
    <row r="30">
      <c r="A30" s="4" t="inlineStr">
        <is>
          <t>Weighted average remaining lease term</t>
        </is>
      </c>
      <c r="B30" s="4" t="inlineStr">
        <is>
          <t>2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13" customWidth="1" min="5" max="5"/>
    <col width="17" customWidth="1" min="6" max="6"/>
    <col width="66" customWidth="1" min="7" max="7"/>
    <col width="27" customWidth="1" min="8" max="8"/>
    <col width="18" customWidth="1" min="9" max="9"/>
    <col width="37" customWidth="1" min="10" max="10"/>
  </cols>
  <sheetData>
    <row r="1">
      <c r="A1" s="1" t="inlineStr">
        <is>
          <t>Consolidated and Combined Statements of Equity - USD ($) shares in Thousands, $ in Thousands</t>
        </is>
      </c>
      <c r="B1" s="2" t="inlineStr">
        <is>
          <t>Total</t>
        </is>
      </c>
      <c r="C1" s="2" t="inlineStr">
        <is>
          <t>Cumulative Effect, Period of Adoption, Adjustment</t>
        </is>
      </c>
      <c r="D1" s="2" t="inlineStr">
        <is>
          <t>Treasury Stock</t>
        </is>
      </c>
      <c r="E1" s="2" t="inlineStr">
        <is>
          <t>Common Stock</t>
        </is>
      </c>
      <c r="F1" s="2" t="inlineStr">
        <is>
          <t>Invested Capital</t>
        </is>
      </c>
      <c r="G1" s="2" t="inlineStr">
        <is>
          <t>Invested CapitalCumulative Effect, Period of Adoption, Adjustment</t>
        </is>
      </c>
      <c r="H1" s="2" t="inlineStr">
        <is>
          <t>Additional Paid-In Capital</t>
        </is>
      </c>
      <c r="I1" s="2" t="inlineStr">
        <is>
          <t>Retained Earnings</t>
        </is>
      </c>
      <c r="J1" s="2" t="inlineStr">
        <is>
          <t>Accumulated Other Comprehensive Loss</t>
        </is>
      </c>
    </row>
    <row r="2">
      <c r="A2" s="4" t="inlineStr">
        <is>
          <t>Beginning Balance (in shares) at Dec. 31, 2018</t>
        </is>
      </c>
      <c r="D2" s="6" t="n">
        <v>0</v>
      </c>
      <c r="E2" s="6" t="n">
        <v>0</v>
      </c>
    </row>
    <row r="3">
      <c r="A3" s="4" t="inlineStr">
        <is>
          <t>Beginning Balance at Dec. 31, 2018</t>
        </is>
      </c>
      <c r="B3" s="5" t="n">
        <v>781909</v>
      </c>
      <c r="C3" s="5" t="n">
        <v>2535</v>
      </c>
      <c r="D3" s="5" t="n">
        <v>0</v>
      </c>
      <c r="E3" s="5" t="n">
        <v>0</v>
      </c>
      <c r="F3" s="5" t="n">
        <v>782996</v>
      </c>
      <c r="G3" s="5" t="n">
        <v>2535</v>
      </c>
      <c r="H3" s="5" t="n">
        <v>0</v>
      </c>
      <c r="I3" s="5" t="n">
        <v>0</v>
      </c>
      <c r="J3" s="5" t="n">
        <v>-1087</v>
      </c>
    </row>
    <row r="4">
      <c r="A4" s="3" t="inlineStr">
        <is>
          <t>Increase (Decrease) in Stockholders' Equity [Roll Forward]</t>
        </is>
      </c>
    </row>
    <row r="5">
      <c r="A5" s="4" t="inlineStr">
        <is>
          <t>Stock-Based Compensation</t>
        </is>
      </c>
      <c r="B5" s="6" t="n">
        <v>12696</v>
      </c>
      <c r="F5" s="6" t="n">
        <v>12696</v>
      </c>
    </row>
    <row r="6">
      <c r="A6" s="4" t="inlineStr">
        <is>
          <t>Net increase in Invested Capital</t>
        </is>
      </c>
      <c r="B6" s="6" t="n">
        <v>11474</v>
      </c>
      <c r="F6" s="6" t="n">
        <v>11474</v>
      </c>
    </row>
    <row r="7">
      <c r="A7" s="4" t="inlineStr">
        <is>
          <t>Net Earnings</t>
        </is>
      </c>
      <c r="B7" s="6" t="n">
        <v>28099</v>
      </c>
      <c r="F7" s="6" t="n">
        <v>28099</v>
      </c>
    </row>
    <row r="8">
      <c r="A8" s="4" t="inlineStr">
        <is>
          <t>Foreign Currency Translation Adjustment</t>
        </is>
      </c>
      <c r="B8" s="6" t="n">
        <v>1068</v>
      </c>
      <c r="J8" s="6" t="n">
        <v>1068</v>
      </c>
    </row>
    <row r="9">
      <c r="A9" s="4" t="inlineStr">
        <is>
          <t>Ending Balance (in shares) at Dec. 31, 2019</t>
        </is>
      </c>
      <c r="D9" s="6" t="n">
        <v>0</v>
      </c>
      <c r="E9" s="6" t="n">
        <v>0</v>
      </c>
    </row>
    <row r="10">
      <c r="A10" s="4" t="inlineStr">
        <is>
          <t>Ending Balance at Dec. 31, 2019</t>
        </is>
      </c>
      <c r="B10" s="6" t="n">
        <v>837781</v>
      </c>
      <c r="D10" s="5" t="n">
        <v>0</v>
      </c>
      <c r="E10" s="5" t="n">
        <v>0</v>
      </c>
      <c r="F10" s="6" t="n">
        <v>837800</v>
      </c>
      <c r="H10" s="6" t="n">
        <v>0</v>
      </c>
      <c r="I10" s="6" t="n">
        <v>0</v>
      </c>
      <c r="J10" s="6" t="n">
        <v>-19</v>
      </c>
    </row>
    <row r="11">
      <c r="A11" s="3" t="inlineStr">
        <is>
          <t>Increase (Decrease) in Stockholders' Equity [Roll Forward]</t>
        </is>
      </c>
    </row>
    <row r="12">
      <c r="A12" s="4" t="inlineStr">
        <is>
          <t>Stock-Based Compensation</t>
        </is>
      </c>
      <c r="B12" s="6" t="n">
        <v>24682</v>
      </c>
      <c r="F12" s="6" t="n">
        <v>23570</v>
      </c>
      <c r="H12" s="6" t="n">
        <v>1112</v>
      </c>
    </row>
    <row r="13">
      <c r="A13" s="4" t="inlineStr">
        <is>
          <t>Net increase in Invested Capital</t>
        </is>
      </c>
      <c r="B13" s="6" t="n">
        <v>120779</v>
      </c>
      <c r="F13" s="6" t="n">
        <v>120779</v>
      </c>
    </row>
    <row r="14">
      <c r="A14" s="4" t="inlineStr">
        <is>
          <t>Net Earnings</t>
        </is>
      </c>
      <c r="B14" s="6" t="n">
        <v>-265912</v>
      </c>
      <c r="F14" s="6" t="n">
        <v>-267793</v>
      </c>
      <c r="I14" s="6" t="n">
        <v>1881</v>
      </c>
    </row>
    <row r="15">
      <c r="A15" s="4" t="inlineStr">
        <is>
          <t>Transfer of Invested Capital to Additional Paid-in-Capital</t>
        </is>
      </c>
      <c r="B15" s="6" t="n">
        <v>0</v>
      </c>
      <c r="F15" s="6" t="n">
        <v>-714356</v>
      </c>
      <c r="H15" s="6" t="n">
        <v>714356</v>
      </c>
    </row>
    <row r="16">
      <c r="A16" s="4" t="inlineStr">
        <is>
          <t>Issuance of Common Stock (in shares)</t>
        </is>
      </c>
      <c r="E16" s="6" t="n">
        <v>33842</v>
      </c>
    </row>
    <row r="17">
      <c r="A17" s="4" t="inlineStr">
        <is>
          <t>Issuance of Common Stock</t>
        </is>
      </c>
      <c r="B17" s="6" t="n">
        <v>0</v>
      </c>
      <c r="E17" s="5" t="n">
        <v>16921</v>
      </c>
      <c r="H17" s="6" t="n">
        <v>-16921</v>
      </c>
    </row>
    <row r="18">
      <c r="A18" s="4" t="inlineStr">
        <is>
          <t>Issuance of Shares under Equity Plans (in shares)</t>
        </is>
      </c>
      <c r="D18" s="6" t="n">
        <v>895</v>
      </c>
      <c r="E18" s="6" t="n">
        <v>1258</v>
      </c>
    </row>
    <row r="19">
      <c r="A19" s="4" t="inlineStr">
        <is>
          <t>Issuance of Shares under Equity Plans</t>
        </is>
      </c>
      <c r="B19" s="6" t="n">
        <v>-5227</v>
      </c>
      <c r="D19" s="5" t="n">
        <v>-15977</v>
      </c>
      <c r="E19" s="5" t="n">
        <v>629</v>
      </c>
      <c r="H19" s="6" t="n">
        <v>10121</v>
      </c>
    </row>
    <row r="20">
      <c r="A20" s="4" t="inlineStr">
        <is>
          <t>Foreign Currency Translation Adjustment</t>
        </is>
      </c>
      <c r="B20" s="6" t="n">
        <v>-778</v>
      </c>
      <c r="J20" s="6" t="n">
        <v>-778</v>
      </c>
    </row>
    <row r="21">
      <c r="A21" s="4" t="inlineStr">
        <is>
          <t>Ending Balance (in shares) at Dec. 31, 2020</t>
        </is>
      </c>
      <c r="D21" s="6" t="n">
        <v>895</v>
      </c>
      <c r="E21" s="6" t="n">
        <v>35100</v>
      </c>
    </row>
    <row r="22">
      <c r="A22" s="4" t="inlineStr">
        <is>
          <t>Ending Balance at Dec. 31, 2020</t>
        </is>
      </c>
      <c r="B22" s="6" t="n">
        <v>711325</v>
      </c>
      <c r="D22" s="5" t="n">
        <v>-15977</v>
      </c>
      <c r="E22" s="5" t="n">
        <v>17550</v>
      </c>
      <c r="F22" s="6" t="n">
        <v>0</v>
      </c>
      <c r="H22" s="6" t="n">
        <v>708668</v>
      </c>
      <c r="I22" s="6" t="n">
        <v>1881</v>
      </c>
      <c r="J22" s="6" t="n">
        <v>-797</v>
      </c>
    </row>
    <row r="23">
      <c r="A23" s="3" t="inlineStr">
        <is>
          <t>Increase (Decrease) in Stockholders' Equity [Roll Forward]</t>
        </is>
      </c>
    </row>
    <row r="24">
      <c r="A24" s="4" t="inlineStr">
        <is>
          <t>Cash Dividends, $0.10 per share</t>
        </is>
      </c>
      <c r="B24" s="6" t="n">
        <v>-13269</v>
      </c>
      <c r="I24" s="6" t="n">
        <v>-13269</v>
      </c>
    </row>
    <row r="25">
      <c r="A25" s="4" t="inlineStr">
        <is>
          <t>Stock-Based Compensation</t>
        </is>
      </c>
      <c r="B25" s="6" t="n">
        <v>11517</v>
      </c>
      <c r="H25" s="6" t="n">
        <v>11517</v>
      </c>
    </row>
    <row r="26">
      <c r="A26" s="4" t="inlineStr">
        <is>
          <t>Net Earnings</t>
        </is>
      </c>
      <c r="B26" s="6" t="n">
        <v>109934</v>
      </c>
      <c r="I26" s="6" t="n">
        <v>109934</v>
      </c>
    </row>
    <row r="27">
      <c r="A27" s="4" t="inlineStr">
        <is>
          <t>Reclassification of liability awards to equity awards</t>
        </is>
      </c>
      <c r="B27" s="6" t="n">
        <v>1841</v>
      </c>
      <c r="H27" s="6" t="n">
        <v>1841</v>
      </c>
    </row>
    <row r="28">
      <c r="A28" s="4" t="inlineStr">
        <is>
          <t>Issuance of Shares under Equity Plans (in shares)</t>
        </is>
      </c>
      <c r="D28" s="6" t="n">
        <v>114</v>
      </c>
      <c r="E28" s="6" t="n">
        <v>459</v>
      </c>
    </row>
    <row r="29">
      <c r="A29" s="4" t="inlineStr">
        <is>
          <t>Issuance of Shares under Equity Plans</t>
        </is>
      </c>
      <c r="B29" s="6" t="n">
        <v>-142</v>
      </c>
      <c r="D29" s="5" t="n">
        <v>-2729</v>
      </c>
      <c r="E29" s="5" t="n">
        <v>229</v>
      </c>
      <c r="H29" s="6" t="n">
        <v>2358</v>
      </c>
    </row>
    <row r="30">
      <c r="A30" s="4" t="inlineStr">
        <is>
          <t>Acquisition of Treasury Stock (in shares)</t>
        </is>
      </c>
      <c r="D30" s="6" t="n">
        <v>-3571</v>
      </c>
    </row>
    <row r="31">
      <c r="A31" s="4" t="inlineStr">
        <is>
          <t>Acquisition of Treasury Stock</t>
        </is>
      </c>
      <c r="B31" s="6" t="n">
        <v>-103098</v>
      </c>
      <c r="D31" s="5" t="n">
        <v>-103098</v>
      </c>
    </row>
    <row r="32">
      <c r="A32" s="4" t="inlineStr">
        <is>
          <t>Foreign Currency Translation Adjustment</t>
        </is>
      </c>
      <c r="B32" s="6" t="n">
        <v>58</v>
      </c>
      <c r="J32" s="6" t="n">
        <v>58</v>
      </c>
    </row>
    <row r="33">
      <c r="A33" s="4" t="inlineStr">
        <is>
          <t>Ending Balance (in shares) at Dec. 31, 2021</t>
        </is>
      </c>
      <c r="D33" s="6" t="n">
        <v>4580</v>
      </c>
      <c r="E33" s="6" t="n">
        <v>35559</v>
      </c>
    </row>
    <row r="34">
      <c r="A34" s="4" t="inlineStr">
        <is>
          <t>Ending Balance at Dec. 31, 2021</t>
        </is>
      </c>
      <c r="B34" s="5" t="n">
        <v>718166</v>
      </c>
      <c r="D34" s="5" t="n">
        <v>-121804</v>
      </c>
      <c r="E34" s="5" t="n">
        <v>17779</v>
      </c>
      <c r="F34" s="5" t="n">
        <v>0</v>
      </c>
      <c r="H34" s="5" t="n">
        <v>724384</v>
      </c>
      <c r="I34" s="5" t="n">
        <v>98546</v>
      </c>
      <c r="J34" s="5" t="n">
        <v>-7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Total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Amortization of Right-of-Use Assets</t>
        </is>
      </c>
      <c r="B4" s="5" t="n">
        <v>153</v>
      </c>
      <c r="C4" s="5" t="n">
        <v>596</v>
      </c>
      <c r="D4" s="5" t="n">
        <v>1542</v>
      </c>
    </row>
    <row r="5">
      <c r="A5" s="4" t="inlineStr">
        <is>
          <t>Interest on Lease Liabilities</t>
        </is>
      </c>
      <c r="B5" s="6" t="n">
        <v>16</v>
      </c>
      <c r="C5" s="6" t="n">
        <v>170</v>
      </c>
      <c r="D5" s="6" t="n">
        <v>363</v>
      </c>
    </row>
    <row r="6">
      <c r="A6" s="4" t="inlineStr">
        <is>
          <t>Total Finance Lease cost:</t>
        </is>
      </c>
      <c r="B6" s="6" t="n">
        <v>169</v>
      </c>
      <c r="C6" s="6" t="n">
        <v>766</v>
      </c>
      <c r="D6" s="6" t="n">
        <v>1905</v>
      </c>
    </row>
    <row r="7">
      <c r="A7" s="4" t="inlineStr">
        <is>
          <t>Operating Lease Cost</t>
        </is>
      </c>
      <c r="B7" s="6" t="n">
        <v>90641</v>
      </c>
      <c r="C7" s="6" t="n">
        <v>93141</v>
      </c>
      <c r="D7" s="6" t="n">
        <v>108276</v>
      </c>
    </row>
    <row r="8">
      <c r="A8" s="4" t="inlineStr">
        <is>
          <t>Sublease Receipts</t>
        </is>
      </c>
      <c r="B8" s="6" t="n">
        <v>-2442</v>
      </c>
      <c r="C8" s="6" t="n">
        <v>-2723</v>
      </c>
      <c r="D8" s="6" t="n">
        <v>-2644</v>
      </c>
    </row>
    <row r="9">
      <c r="A9" s="4" t="inlineStr">
        <is>
          <t>Total Lease Cost</t>
        </is>
      </c>
      <c r="B9" s="6" t="n">
        <v>90810</v>
      </c>
      <c r="C9" s="6" t="n">
        <v>93907</v>
      </c>
      <c r="D9" s="6" t="n">
        <v>110181</v>
      </c>
    </row>
    <row r="10">
      <c r="A10" s="4" t="inlineStr">
        <is>
          <t>Right-of-use asset, impairment charges</t>
        </is>
      </c>
      <c r="B10" s="6" t="n">
        <v>4200</v>
      </c>
      <c r="C10" s="6" t="n">
        <v>24700</v>
      </c>
      <c r="D10" s="6" t="n">
        <v>24400</v>
      </c>
    </row>
    <row r="11">
      <c r="A11" s="4" t="inlineStr">
        <is>
          <t>Future sublease rental income in 2022</t>
        </is>
      </c>
      <c r="B11" s="6" t="n">
        <v>1700</v>
      </c>
    </row>
    <row r="12">
      <c r="A12" s="4" t="inlineStr">
        <is>
          <t>Future sublease rental income in 2023</t>
        </is>
      </c>
      <c r="B12" s="6" t="n">
        <v>1200</v>
      </c>
    </row>
    <row r="13">
      <c r="A13" s="4" t="inlineStr">
        <is>
          <t>Future sublease rental income in 2024</t>
        </is>
      </c>
      <c r="B13" s="6" t="n">
        <v>700</v>
      </c>
    </row>
    <row r="14">
      <c r="A14" s="4" t="inlineStr">
        <is>
          <t>Future sublease rental income in 2025</t>
        </is>
      </c>
      <c r="B14" s="6" t="n">
        <v>500</v>
      </c>
    </row>
    <row r="15">
      <c r="A15" s="4" t="inlineStr">
        <is>
          <t>Future sublease rental income in 2026</t>
        </is>
      </c>
      <c r="B15" s="6" t="n">
        <v>300</v>
      </c>
    </row>
    <row r="16">
      <c r="A16" s="4" t="inlineStr">
        <is>
          <t>Future sublease rental income in thereafter</t>
        </is>
      </c>
      <c r="B16" s="6" t="n">
        <v>100</v>
      </c>
    </row>
    <row r="17">
      <c r="A17" s="4" t="inlineStr">
        <is>
          <t>Operating Lease Cost Classified within Operating Expenses, Net</t>
        </is>
      </c>
    </row>
    <row r="18">
      <c r="A18" s="3" t="inlineStr">
        <is>
          <t>Lessee, Lease, Description [Line Items]</t>
        </is>
      </c>
    </row>
    <row r="19">
      <c r="A19" s="4" t="inlineStr">
        <is>
          <t>Operating Lease Cost</t>
        </is>
      </c>
      <c r="B19" s="6" t="n">
        <v>91467</v>
      </c>
      <c r="C19" s="6" t="n">
        <v>94249</v>
      </c>
      <c r="D19" s="6" t="n">
        <v>107581</v>
      </c>
    </row>
    <row r="20">
      <c r="A20" s="4" t="inlineStr">
        <is>
          <t>Operating Lease cost classified within Restructuring Expenses, Net</t>
        </is>
      </c>
    </row>
    <row r="21">
      <c r="A21" s="3" t="inlineStr">
        <is>
          <t>Lessee, Lease, Description [Line Items]</t>
        </is>
      </c>
    </row>
    <row r="22">
      <c r="A22" s="4" t="inlineStr">
        <is>
          <t>Operating Lease Cost</t>
        </is>
      </c>
      <c r="B22" s="5" t="n">
        <v>1616</v>
      </c>
      <c r="C22" s="5" t="n">
        <v>1615</v>
      </c>
      <c r="D22" s="5" t="n">
        <v>33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ing Activiti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measurement of Lease Liabilities:</t>
        </is>
      </c>
    </row>
    <row r="4">
      <c r="A4" s="4" t="inlineStr">
        <is>
          <t>Operating Cash Flows for Finance Leases</t>
        </is>
      </c>
      <c r="B4" s="5" t="n">
        <v>91</v>
      </c>
      <c r="C4" s="5" t="n">
        <v>170</v>
      </c>
      <c r="D4" s="5" t="n">
        <v>411</v>
      </c>
    </row>
    <row r="5">
      <c r="A5" s="4" t="inlineStr">
        <is>
          <t>Operating Cash Flows for Operating Leases</t>
        </is>
      </c>
      <c r="B5" s="6" t="n">
        <v>111555</v>
      </c>
      <c r="C5" s="6" t="n">
        <v>111446</v>
      </c>
      <c r="D5" s="6" t="n">
        <v>121864</v>
      </c>
    </row>
    <row r="6">
      <c r="A6" s="4" t="inlineStr">
        <is>
          <t>Financing Cash Flows for Finance Leases</t>
        </is>
      </c>
      <c r="B6" s="6" t="n">
        <v>740</v>
      </c>
      <c r="C6" s="6" t="n">
        <v>1086</v>
      </c>
      <c r="D6" s="6" t="n">
        <v>2493</v>
      </c>
    </row>
    <row r="7">
      <c r="A7" s="4" t="inlineStr">
        <is>
          <t>Total Cash paid for amounts included in measurement of Lease Liabilities</t>
        </is>
      </c>
      <c r="B7" s="6" t="n">
        <v>112386</v>
      </c>
      <c r="C7" s="6" t="n">
        <v>112702</v>
      </c>
      <c r="D7" s="6" t="n">
        <v>124768</v>
      </c>
    </row>
    <row r="8">
      <c r="A8" s="4" t="inlineStr">
        <is>
          <t>Right-of-Use Assets obtained in exchange for new Finance Lease Liabilities</t>
        </is>
      </c>
      <c r="B8" s="6" t="n">
        <v>0</v>
      </c>
      <c r="C8" s="6" t="n">
        <v>0</v>
      </c>
      <c r="D8" s="6" t="n">
        <v>0</v>
      </c>
    </row>
    <row r="9">
      <c r="A9" s="4" t="inlineStr">
        <is>
          <t>Right-of-Use Assets obtained in exchange for new Operating Lease Liabilities</t>
        </is>
      </c>
      <c r="B9" s="5" t="n">
        <v>133528</v>
      </c>
      <c r="C9" s="5" t="n">
        <v>45678</v>
      </c>
      <c r="D9" s="5" t="n">
        <v>495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Leases [Abstract]</t>
        </is>
      </c>
    </row>
    <row r="3">
      <c r="A3" s="4" t="inlineStr">
        <is>
          <t>Operating Lease Assets</t>
        </is>
      </c>
      <c r="B3" s="5" t="n">
        <v>278125</v>
      </c>
      <c r="C3" s="5" t="n">
        <v>238085</v>
      </c>
    </row>
    <row r="4">
      <c r="A4" s="4" t="inlineStr">
        <is>
          <t>Finance Lease Assets</t>
        </is>
      </c>
      <c r="B4" s="6" t="n">
        <v>0</v>
      </c>
      <c r="C4" s="6" t="n">
        <v>153</v>
      </c>
    </row>
    <row r="5">
      <c r="A5" s="4" t="inlineStr">
        <is>
          <t>Total Lease Assets</t>
        </is>
      </c>
      <c r="B5" s="6" t="n">
        <v>278125</v>
      </c>
      <c r="C5" s="6" t="n">
        <v>238238</v>
      </c>
    </row>
    <row r="6">
      <c r="A6" s="4" t="inlineStr">
        <is>
          <t>Operating Lease Liabilities</t>
        </is>
      </c>
      <c r="B6" s="6" t="n">
        <v>309834</v>
      </c>
      <c r="C6" s="6" t="n">
        <v>278958</v>
      </c>
    </row>
    <row r="7">
      <c r="A7" s="4" t="inlineStr">
        <is>
          <t>Finance Lease Liabilities</t>
        </is>
      </c>
      <c r="B7" s="6" t="n">
        <v>0</v>
      </c>
      <c r="C7" s="6" t="n">
        <v>831</v>
      </c>
    </row>
    <row r="8">
      <c r="A8" s="4" t="inlineStr">
        <is>
          <t>Total Lease Liabilities</t>
        </is>
      </c>
      <c r="B8" s="5" t="n">
        <v>309834</v>
      </c>
      <c r="C8" s="5" t="n">
        <v>279789</v>
      </c>
    </row>
    <row r="9">
      <c r="A9" s="4" t="inlineStr">
        <is>
          <t>Finance Lease, Liability, Statement of Financial Position [Extensible List]</t>
        </is>
      </c>
      <c r="B9" s="4" t="inlineStr">
        <is>
          <t>Debt</t>
        </is>
      </c>
      <c r="C9" s="4" t="inlineStr">
        <is>
          <t>Deb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mmary of the Weighted-Average Discount Rate and Weighted-Average Remaining Lease Term (Details)</t>
        </is>
      </c>
      <c r="B1" s="2" t="inlineStr">
        <is>
          <t>Dec. 31, 2021</t>
        </is>
      </c>
      <c r="C1" s="2" t="inlineStr">
        <is>
          <t>Dec. 31, 2020</t>
        </is>
      </c>
    </row>
    <row r="2">
      <c r="A2" s="3" t="inlineStr">
        <is>
          <t>Weighted Average Discount Rate</t>
        </is>
      </c>
    </row>
    <row r="3">
      <c r="A3" s="4" t="inlineStr">
        <is>
          <t>Finance Leases</t>
        </is>
      </c>
      <c r="B3" s="4" t="inlineStr">
        <is>
          <t>0.00%</t>
        </is>
      </c>
      <c r="C3" s="4" t="inlineStr">
        <is>
          <t>5.70%</t>
        </is>
      </c>
    </row>
    <row r="4">
      <c r="A4" s="4" t="inlineStr">
        <is>
          <t>Operating Leases</t>
        </is>
      </c>
      <c r="B4" s="4" t="inlineStr">
        <is>
          <t>3.40%</t>
        </is>
      </c>
      <c r="C4" s="4" t="inlineStr">
        <is>
          <t>3.50%</t>
        </is>
      </c>
    </row>
    <row r="5">
      <c r="A5" s="3" t="inlineStr">
        <is>
          <t>Weighted Average Remaining Lease Term (in years)</t>
        </is>
      </c>
    </row>
    <row r="6">
      <c r="A6" s="4" t="inlineStr">
        <is>
          <t>Finance Leases</t>
        </is>
      </c>
      <c r="B6" s="4" t="inlineStr">
        <is>
          <t>0 years</t>
        </is>
      </c>
      <c r="C6" s="4" t="inlineStr">
        <is>
          <t>7 months 6 days</t>
        </is>
      </c>
    </row>
    <row r="7">
      <c r="A7" s="4" t="inlineStr">
        <is>
          <t>Operating Leases</t>
        </is>
      </c>
      <c r="B7" s="4" t="inlineStr">
        <is>
          <t>4 years 8 months 12 days</t>
        </is>
      </c>
      <c r="C7" s="4" t="inlineStr">
        <is>
          <t>4 years 6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Operating Lease Liability (Details) - USD ($) $ in Thousands</t>
        </is>
      </c>
      <c r="B1" s="2" t="inlineStr">
        <is>
          <t>Dec. 31, 2021</t>
        </is>
      </c>
      <c r="C1" s="2" t="inlineStr">
        <is>
          <t>Dec. 31, 2020</t>
        </is>
      </c>
    </row>
    <row r="2">
      <c r="A2" s="3" t="inlineStr">
        <is>
          <t>Operating Leases</t>
        </is>
      </c>
    </row>
    <row r="3">
      <c r="A3" s="4" t="inlineStr">
        <is>
          <t>2022</t>
        </is>
      </c>
      <c r="B3" s="5" t="n">
        <v>95483</v>
      </c>
    </row>
    <row r="4">
      <c r="A4" s="4" t="inlineStr">
        <is>
          <t>2023</t>
        </is>
      </c>
      <c r="B4" s="6" t="n">
        <v>75741</v>
      </c>
    </row>
    <row r="5">
      <c r="A5" s="4" t="inlineStr">
        <is>
          <t>2024</t>
        </is>
      </c>
      <c r="B5" s="6" t="n">
        <v>56075</v>
      </c>
    </row>
    <row r="6">
      <c r="A6" s="4" t="inlineStr">
        <is>
          <t>2025</t>
        </is>
      </c>
      <c r="B6" s="6" t="n">
        <v>41134</v>
      </c>
    </row>
    <row r="7">
      <c r="A7" s="4" t="inlineStr">
        <is>
          <t>2026</t>
        </is>
      </c>
      <c r="B7" s="6" t="n">
        <v>26773</v>
      </c>
    </row>
    <row r="8">
      <c r="A8" s="4" t="inlineStr">
        <is>
          <t>Thereafter</t>
        </is>
      </c>
      <c r="B8" s="6" t="n">
        <v>41401</v>
      </c>
    </row>
    <row r="9">
      <c r="A9" s="4" t="inlineStr">
        <is>
          <t>Total Undiscounted Cash Flows</t>
        </is>
      </c>
      <c r="B9" s="6" t="n">
        <v>336607</v>
      </c>
    </row>
    <row r="10">
      <c r="A10" s="4" t="inlineStr">
        <is>
          <t>Less: Interest</t>
        </is>
      </c>
      <c r="B10" s="6" t="n">
        <v>26773</v>
      </c>
    </row>
    <row r="11">
      <c r="A11" s="4" t="inlineStr">
        <is>
          <t>Present Value of Lease Liabilities</t>
        </is>
      </c>
      <c r="B11" s="6" t="n">
        <v>309834</v>
      </c>
      <c r="C11" s="5" t="n">
        <v>278958</v>
      </c>
    </row>
    <row r="12">
      <c r="A12" s="4" t="inlineStr">
        <is>
          <t>Future operating lease payments, lease not yet commended</t>
        </is>
      </c>
      <c r="B12" s="5" t="n">
        <v>15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debtedness - Narrative (Details)</t>
        </is>
      </c>
      <c r="B1" s="2" t="inlineStr">
        <is>
          <t>Nov. 30, 2020USD ($)</t>
        </is>
      </c>
      <c r="C1" s="2" t="inlineStr">
        <is>
          <t>Nov. 27, 2020USD ($)</t>
        </is>
      </c>
      <c r="D1" s="2" t="inlineStr">
        <is>
          <t>Dec. 31, 2020USD ($)</t>
        </is>
      </c>
      <c r="E1" s="2" t="inlineStr">
        <is>
          <t>Dec. 31, 2021USD ($)</t>
        </is>
      </c>
      <c r="F1" s="2" t="inlineStr">
        <is>
          <t>Dec. 31, 2020USD ($)</t>
        </is>
      </c>
      <c r="G1" s="2" t="inlineStr">
        <is>
          <t>Dec. 31, 2019USD ($)</t>
        </is>
      </c>
      <c r="H1" s="2" t="inlineStr">
        <is>
          <t>Nov. 09, 2020USD ($)</t>
        </is>
      </c>
    </row>
    <row r="2">
      <c r="A2" s="3" t="inlineStr">
        <is>
          <t>Debt Instrument [Line Items]</t>
        </is>
      </c>
    </row>
    <row r="3">
      <c r="A3" s="4" t="inlineStr">
        <is>
          <t>Loss on debt extinguishment</t>
        </is>
      </c>
      <c r="D3" s="5" t="n">
        <v>4100000</v>
      </c>
      <c r="E3" s="5" t="n">
        <v>0</v>
      </c>
      <c r="F3" s="5" t="n">
        <v>4079000</v>
      </c>
      <c r="G3" s="5" t="n">
        <v>0</v>
      </c>
    </row>
    <row r="4">
      <c r="A4" s="4" t="inlineStr">
        <is>
          <t>Fixed charges coverage ratio</t>
        </is>
      </c>
      <c r="E4" s="10" t="n">
        <v>1.75</v>
      </c>
    </row>
    <row r="5">
      <c r="A5" s="4" t="inlineStr">
        <is>
          <t>Swingline Loans on Customary Terms | Subsidiaries</t>
        </is>
      </c>
    </row>
    <row r="6">
      <c r="A6" s="3" t="inlineStr">
        <is>
          <t>Debt Instrument [Line Items]</t>
        </is>
      </c>
    </row>
    <row r="7">
      <c r="A7" s="4" t="inlineStr">
        <is>
          <t>Maximum borrowing capacity</t>
        </is>
      </c>
      <c r="E7" s="5" t="n">
        <v>25000000</v>
      </c>
    </row>
    <row r="8">
      <c r="A8" s="4" t="inlineStr">
        <is>
          <t>Incremental Facilities</t>
        </is>
      </c>
    </row>
    <row r="9">
      <c r="A9" s="3" t="inlineStr">
        <is>
          <t>Debt Instrument [Line Items]</t>
        </is>
      </c>
    </row>
    <row r="10">
      <c r="A10" s="4" t="inlineStr">
        <is>
          <t>Maximum borrowing capacity</t>
        </is>
      </c>
      <c r="E10" s="5" t="n">
        <v>150000000</v>
      </c>
    </row>
    <row r="11">
      <c r="A11" s="4" t="inlineStr">
        <is>
          <t>Credit Facility, 2014</t>
        </is>
      </c>
    </row>
    <row r="12">
      <c r="A12" s="3" t="inlineStr">
        <is>
          <t>Debt Instrument [Line Items]</t>
        </is>
      </c>
    </row>
    <row r="13">
      <c r="A13" s="4" t="inlineStr">
        <is>
          <t>Covenant, leverage ratio, maximum</t>
        </is>
      </c>
      <c r="E13" s="10" t="n">
        <v>2.5</v>
      </c>
    </row>
    <row r="14">
      <c r="A14" s="4" t="inlineStr">
        <is>
          <t>Revolving Credit Agreement | Term Loan</t>
        </is>
      </c>
    </row>
    <row r="15">
      <c r="A15" s="3" t="inlineStr">
        <is>
          <t>Debt Instrument [Line Items]</t>
        </is>
      </c>
    </row>
    <row r="16">
      <c r="A16" s="4" t="inlineStr">
        <is>
          <t>Repayments of lines of credit</t>
        </is>
      </c>
      <c r="B16" s="5" t="n">
        <v>225400000</v>
      </c>
    </row>
    <row r="17">
      <c r="A17" s="4" t="inlineStr">
        <is>
          <t>Letter of Credit | Subsidiaries</t>
        </is>
      </c>
    </row>
    <row r="18">
      <c r="A18" s="3" t="inlineStr">
        <is>
          <t>Debt Instrument [Line Items]</t>
        </is>
      </c>
    </row>
    <row r="19">
      <c r="A19" s="4" t="inlineStr">
        <is>
          <t>Maximum borrowing capacity</t>
        </is>
      </c>
      <c r="E19" s="5" t="n">
        <v>35000000</v>
      </c>
    </row>
    <row r="20">
      <c r="A20" s="4" t="inlineStr">
        <is>
          <t>Line of Credit</t>
        </is>
      </c>
    </row>
    <row r="21">
      <c r="A21" s="3" t="inlineStr">
        <is>
          <t>Debt Instrument [Line Items]</t>
        </is>
      </c>
    </row>
    <row r="22">
      <c r="A22" s="4" t="inlineStr">
        <is>
          <t>Base rate above (below) LIBOR</t>
        </is>
      </c>
      <c r="E22" s="4" t="inlineStr">
        <is>
          <t>(1.00%)</t>
        </is>
      </c>
    </row>
    <row r="23">
      <c r="A23" s="4" t="inlineStr">
        <is>
          <t>Increase (decrease) in credit amount outstanding</t>
        </is>
      </c>
      <c r="E23" s="5" t="n">
        <v>-17300000</v>
      </c>
    </row>
    <row r="24">
      <c r="A24" s="4" t="inlineStr">
        <is>
          <t>Line of Credit | LIBOR</t>
        </is>
      </c>
    </row>
    <row r="25">
      <c r="A25" s="3" t="inlineStr">
        <is>
          <t>Debt Instrument [Line Items]</t>
        </is>
      </c>
    </row>
    <row r="26">
      <c r="A26" s="4" t="inlineStr">
        <is>
          <t>Interest rate basis spread</t>
        </is>
      </c>
      <c r="E26" s="4" t="inlineStr">
        <is>
          <t>0.50%</t>
        </is>
      </c>
    </row>
    <row r="27">
      <c r="A27" s="4" t="inlineStr">
        <is>
          <t>Line of Credit | LIBOR | Minimum</t>
        </is>
      </c>
    </row>
    <row r="28">
      <c r="A28" s="3" t="inlineStr">
        <is>
          <t>Debt Instrument [Line Items]</t>
        </is>
      </c>
    </row>
    <row r="29">
      <c r="A29" s="4" t="inlineStr">
        <is>
          <t>Interest rate basis spread</t>
        </is>
      </c>
      <c r="E29" s="4" t="inlineStr">
        <is>
          <t>1.50%</t>
        </is>
      </c>
    </row>
    <row r="30">
      <c r="A30" s="4" t="inlineStr">
        <is>
          <t>Line of Credit | LIBOR | Maximum</t>
        </is>
      </c>
    </row>
    <row r="31">
      <c r="A31" s="3" t="inlineStr">
        <is>
          <t>Debt Instrument [Line Items]</t>
        </is>
      </c>
    </row>
    <row r="32">
      <c r="A32" s="4" t="inlineStr">
        <is>
          <t>Interest rate basis spread</t>
        </is>
      </c>
      <c r="E32" s="4" t="inlineStr">
        <is>
          <t>2.50%</t>
        </is>
      </c>
    </row>
    <row r="33">
      <c r="A33" s="4" t="inlineStr">
        <is>
          <t>Line of Credit | Base Rate</t>
        </is>
      </c>
    </row>
    <row r="34">
      <c r="A34" s="3" t="inlineStr">
        <is>
          <t>Debt Instrument [Line Items]</t>
        </is>
      </c>
    </row>
    <row r="35">
      <c r="A35" s="4" t="inlineStr">
        <is>
          <t>Interest rate basis spread</t>
        </is>
      </c>
      <c r="E35" s="4" t="inlineStr">
        <is>
          <t>1.00%</t>
        </is>
      </c>
    </row>
    <row r="36">
      <c r="A36" s="4" t="inlineStr">
        <is>
          <t>Line of Credit | Revolving Credit Agreement</t>
        </is>
      </c>
    </row>
    <row r="37">
      <c r="A37" s="3" t="inlineStr">
        <is>
          <t>Debt Instrument [Line Items]</t>
        </is>
      </c>
    </row>
    <row r="38">
      <c r="A38" s="4" t="inlineStr">
        <is>
          <t>Maximum borrowing capacity</t>
        </is>
      </c>
      <c r="H38" s="5" t="n">
        <v>250000000</v>
      </c>
    </row>
    <row r="39">
      <c r="A39" s="4" t="inlineStr">
        <is>
          <t>Debt instrument, fee amount</t>
        </is>
      </c>
      <c r="E39" s="5" t="n">
        <v>2200000</v>
      </c>
    </row>
    <row r="40">
      <c r="A40" s="4" t="inlineStr">
        <is>
          <t>Line of credit amount outstanding</t>
        </is>
      </c>
      <c r="E40" s="6" t="n">
        <v>10000000</v>
      </c>
    </row>
    <row r="41">
      <c r="A41" s="4" t="inlineStr">
        <is>
          <t>Increase (decrease) in credit amount outstanding</t>
        </is>
      </c>
      <c r="E41" s="6" t="n">
        <v>-10000000</v>
      </c>
    </row>
    <row r="42">
      <c r="A42" s="4" t="inlineStr">
        <is>
          <t>Line of Credit | Revolving Credit Agreement | Credit Facility, 2014</t>
        </is>
      </c>
    </row>
    <row r="43">
      <c r="A43" s="3" t="inlineStr">
        <is>
          <t>Debt Instrument [Line Items]</t>
        </is>
      </c>
    </row>
    <row r="44">
      <c r="A44" s="4" t="inlineStr">
        <is>
          <t>Line of credit amount outstanding</t>
        </is>
      </c>
      <c r="E44" s="5" t="n">
        <v>222700000</v>
      </c>
    </row>
    <row r="45">
      <c r="A45" s="4" t="inlineStr">
        <is>
          <t>Line of Credit | Revolving Credit Agreement | Credit Facility, 2014 | Minimum</t>
        </is>
      </c>
    </row>
    <row r="46">
      <c r="A46" s="3" t="inlineStr">
        <is>
          <t>Debt Instrument [Line Items]</t>
        </is>
      </c>
    </row>
    <row r="47">
      <c r="A47" s="4" t="inlineStr">
        <is>
          <t>Commitment fee for unused balance amount</t>
        </is>
      </c>
      <c r="E47" s="4" t="inlineStr">
        <is>
          <t>0.20%</t>
        </is>
      </c>
    </row>
    <row r="48">
      <c r="A48" s="4" t="inlineStr">
        <is>
          <t>Line of Credit | Revolving Credit Agreement | Credit Facility, 2014 | Maximum</t>
        </is>
      </c>
    </row>
    <row r="49">
      <c r="A49" s="3" t="inlineStr">
        <is>
          <t>Debt Instrument [Line Items]</t>
        </is>
      </c>
    </row>
    <row r="50">
      <c r="A50" s="4" t="inlineStr">
        <is>
          <t>Commitment fee for unused balance amount</t>
        </is>
      </c>
      <c r="E50" s="4" t="inlineStr">
        <is>
          <t>0.35%</t>
        </is>
      </c>
    </row>
    <row r="51">
      <c r="A51" s="4" t="inlineStr">
        <is>
          <t>Unsecured Debt</t>
        </is>
      </c>
    </row>
    <row r="52">
      <c r="A52" s="3" t="inlineStr">
        <is>
          <t>Debt Instrument [Line Items]</t>
        </is>
      </c>
    </row>
    <row r="53">
      <c r="A53" s="4" t="inlineStr">
        <is>
          <t>Repayments of lines of credit</t>
        </is>
      </c>
      <c r="C53" s="5" t="n">
        <v>61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Company's Credit Facilities (Details) - USD ($) $ in Thousands</t>
        </is>
      </c>
      <c r="B1" s="2" t="inlineStr">
        <is>
          <t>Dec. 31, 2021</t>
        </is>
      </c>
      <c r="C1" s="2" t="inlineStr">
        <is>
          <t>Dec. 31, 2020</t>
        </is>
      </c>
    </row>
    <row r="2">
      <c r="A2" s="3" t="inlineStr">
        <is>
          <t>Debt Instrument [Line Items]</t>
        </is>
      </c>
    </row>
    <row r="3">
      <c r="A3" s="4" t="inlineStr">
        <is>
          <t>Revolving Credit Facility</t>
        </is>
      </c>
      <c r="B3" s="5" t="n">
        <v>10000</v>
      </c>
    </row>
    <row r="4">
      <c r="A4" s="4" t="inlineStr">
        <is>
          <t>Finance Lease Obligations</t>
        </is>
      </c>
      <c r="B4" s="6" t="n">
        <v>0</v>
      </c>
      <c r="C4" s="5" t="n">
        <v>831</v>
      </c>
    </row>
    <row r="5">
      <c r="A5" s="4" t="inlineStr">
        <is>
          <t>Total Debt</t>
        </is>
      </c>
      <c r="B5" s="6" t="n">
        <v>10000</v>
      </c>
      <c r="C5" s="6" t="n">
        <v>831</v>
      </c>
    </row>
    <row r="6">
      <c r="A6" s="4" t="inlineStr">
        <is>
          <t>Less: Current Maturities</t>
        </is>
      </c>
      <c r="B6" s="6" t="n">
        <v>10000</v>
      </c>
      <c r="C6" s="6" t="n">
        <v>761</v>
      </c>
    </row>
    <row r="7">
      <c r="A7" s="4" t="inlineStr">
        <is>
          <t>Long-Term Debt</t>
        </is>
      </c>
      <c r="B7" s="6" t="n">
        <v>0</v>
      </c>
      <c r="C7" s="6" t="n">
        <v>70</v>
      </c>
    </row>
    <row r="8">
      <c r="A8" s="4" t="inlineStr">
        <is>
          <t>Revolving Credit Facility</t>
        </is>
      </c>
    </row>
    <row r="9">
      <c r="A9" s="3" t="inlineStr">
        <is>
          <t>Debt Instrument [Line Items]</t>
        </is>
      </c>
    </row>
    <row r="10">
      <c r="A10" s="4" t="inlineStr">
        <is>
          <t>Revolving Credit Facility</t>
        </is>
      </c>
      <c r="B10" s="6" t="n">
        <v>10000</v>
      </c>
      <c r="C10" s="6" t="n">
        <v>0</v>
      </c>
    </row>
    <row r="11">
      <c r="A11" s="4" t="inlineStr">
        <is>
          <t>Line of Credit | Revolving Credit Facility</t>
        </is>
      </c>
    </row>
    <row r="12">
      <c r="A12" s="3" t="inlineStr">
        <is>
          <t>Debt Instrument [Line Items]</t>
        </is>
      </c>
    </row>
    <row r="13">
      <c r="A13" s="4" t="inlineStr">
        <is>
          <t>Debt issuance costs, net</t>
        </is>
      </c>
      <c r="B13" s="5" t="n">
        <v>1700</v>
      </c>
      <c r="C13" s="5" t="n">
        <v>2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debtedness - Future Maturities of Long Term Debt and Capital Lease Obligations (Details) $ in Thousands</t>
        </is>
      </c>
      <c r="B1" s="2" t="inlineStr">
        <is>
          <t>Dec. 31, 2021USD ($)</t>
        </is>
      </c>
    </row>
    <row r="2">
      <c r="A2" s="3" t="inlineStr">
        <is>
          <t>Maturities of Long-term Debt [Abstract]</t>
        </is>
      </c>
    </row>
    <row r="3">
      <c r="A3" s="4" t="inlineStr">
        <is>
          <t>2022</t>
        </is>
      </c>
      <c r="B3" s="5" t="n">
        <v>10000</v>
      </c>
    </row>
    <row r="4">
      <c r="A4" s="4" t="inlineStr">
        <is>
          <t>Thereafter</t>
        </is>
      </c>
      <c r="B4" s="6" t="n">
        <v>0</v>
      </c>
    </row>
    <row r="5">
      <c r="A5" s="4" t="inlineStr">
        <is>
          <t>Total</t>
        </is>
      </c>
      <c r="B5" s="5" t="n">
        <v>1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5" t="n">
        <v>140</v>
      </c>
      <c r="C4" s="5" t="n">
        <v>-18661</v>
      </c>
      <c r="D4" s="5" t="n">
        <v>-13438</v>
      </c>
    </row>
    <row r="5">
      <c r="A5" s="4" t="inlineStr">
        <is>
          <t>State</t>
        </is>
      </c>
      <c r="B5" s="6" t="n">
        <v>6073</v>
      </c>
      <c r="C5" s="6" t="n">
        <v>4458</v>
      </c>
      <c r="D5" s="6" t="n">
        <v>916</v>
      </c>
    </row>
    <row r="6">
      <c r="A6" s="4" t="inlineStr">
        <is>
          <t>Foreign</t>
        </is>
      </c>
      <c r="B6" s="6" t="n">
        <v>998</v>
      </c>
      <c r="C6" s="6" t="n">
        <v>1494</v>
      </c>
      <c r="D6" s="6" t="n">
        <v>467</v>
      </c>
    </row>
    <row r="7">
      <c r="A7" s="4" t="inlineStr">
        <is>
          <t>Current Income Tax Expense</t>
        </is>
      </c>
      <c r="B7" s="6" t="n">
        <v>7211</v>
      </c>
      <c r="C7" s="6" t="n">
        <v>-12709</v>
      </c>
      <c r="D7" s="6" t="n">
        <v>-12055</v>
      </c>
    </row>
    <row r="8">
      <c r="A8" s="3" t="inlineStr">
        <is>
          <t>Deferred Income Tax Expense (Benefit):</t>
        </is>
      </c>
    </row>
    <row r="9">
      <c r="A9" s="4" t="inlineStr">
        <is>
          <t>Federal</t>
        </is>
      </c>
      <c r="B9" s="6" t="n">
        <v>28505</v>
      </c>
      <c r="C9" s="6" t="n">
        <v>-97734</v>
      </c>
      <c r="D9" s="6" t="n">
        <v>19497</v>
      </c>
    </row>
    <row r="10">
      <c r="A10" s="4" t="inlineStr">
        <is>
          <t>State</t>
        </is>
      </c>
      <c r="B10" s="6" t="n">
        <v>172</v>
      </c>
      <c r="C10" s="6" t="n">
        <v>-17883</v>
      </c>
      <c r="D10" s="6" t="n">
        <v>-159</v>
      </c>
    </row>
    <row r="11">
      <c r="A11" s="4" t="inlineStr">
        <is>
          <t>Foreign</t>
        </is>
      </c>
      <c r="B11" s="6" t="n">
        <v>48</v>
      </c>
      <c r="C11" s="6" t="n">
        <v>-3576</v>
      </c>
      <c r="D11" s="6" t="n">
        <v>-1112</v>
      </c>
    </row>
    <row r="12">
      <c r="A12" s="4" t="inlineStr">
        <is>
          <t>Deferred Income Tax Expense (Benefit)</t>
        </is>
      </c>
      <c r="B12" s="6" t="n">
        <v>28725</v>
      </c>
      <c r="C12" s="6" t="n">
        <v>-119193</v>
      </c>
      <c r="D12" s="6" t="n">
        <v>18226</v>
      </c>
    </row>
    <row r="13">
      <c r="A13" s="4" t="inlineStr">
        <is>
          <t>Income Tax Expense (Benefit)</t>
        </is>
      </c>
      <c r="B13" s="5" t="n">
        <v>35936</v>
      </c>
      <c r="C13" s="5" t="n">
        <v>-131902</v>
      </c>
      <c r="D13" s="5" t="n">
        <v>61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ies and Assets (Details) - USD ($) $ in Thousands</t>
        </is>
      </c>
      <c r="B1" s="2" t="inlineStr">
        <is>
          <t>Dec. 31, 2021</t>
        </is>
      </c>
      <c r="C1" s="2" t="inlineStr">
        <is>
          <t>Dec. 31, 2020</t>
        </is>
      </c>
    </row>
    <row r="2">
      <c r="A2" s="3" t="inlineStr">
        <is>
          <t>Deferred Tax Liabilities:</t>
        </is>
      </c>
    </row>
    <row r="3">
      <c r="A3" s="4" t="inlineStr">
        <is>
          <t>Lease Merchandise and Property, Plant and Equipment</t>
        </is>
      </c>
      <c r="B3" s="5" t="n">
        <v>196120</v>
      </c>
      <c r="C3" s="5" t="n">
        <v>184976</v>
      </c>
    </row>
    <row r="4">
      <c r="A4" s="4" t="inlineStr">
        <is>
          <t>Operating Lease Right-of-Use Assets</t>
        </is>
      </c>
      <c r="B4" s="6" t="n">
        <v>68309</v>
      </c>
      <c r="C4" s="6" t="n">
        <v>57521</v>
      </c>
    </row>
    <row r="5">
      <c r="A5" s="4" t="inlineStr">
        <is>
          <t>Other, Net</t>
        </is>
      </c>
      <c r="B5" s="6" t="n">
        <v>9842</v>
      </c>
      <c r="C5" s="6" t="n">
        <v>10150</v>
      </c>
    </row>
    <row r="6">
      <c r="A6" s="4" t="inlineStr">
        <is>
          <t>Total Deferred Tax Liabilities</t>
        </is>
      </c>
      <c r="B6" s="6" t="n">
        <v>274271</v>
      </c>
      <c r="C6" s="6" t="n">
        <v>252647</v>
      </c>
    </row>
    <row r="7">
      <c r="A7" s="3" t="inlineStr">
        <is>
          <t>Deferred Tax Assets:</t>
        </is>
      </c>
    </row>
    <row r="8">
      <c r="A8" s="4" t="inlineStr">
        <is>
          <t>Goodwill and Other Intangibles</t>
        </is>
      </c>
      <c r="B8" s="6" t="n">
        <v>57569</v>
      </c>
      <c r="C8" s="6" t="n">
        <v>63291</v>
      </c>
    </row>
    <row r="9">
      <c r="A9" s="4" t="inlineStr">
        <is>
          <t>Accrued Liabilities</t>
        </is>
      </c>
      <c r="B9" s="6" t="n">
        <v>20923</v>
      </c>
      <c r="C9" s="6" t="n">
        <v>19038</v>
      </c>
    </row>
    <row r="10">
      <c r="A10" s="4" t="inlineStr">
        <is>
          <t>Advance Payments</t>
        </is>
      </c>
      <c r="B10" s="6" t="n">
        <v>14820</v>
      </c>
      <c r="C10" s="6" t="n">
        <v>15492</v>
      </c>
    </row>
    <row r="11">
      <c r="A11" s="4" t="inlineStr">
        <is>
          <t>Operating Lease Liabilities</t>
        </is>
      </c>
      <c r="B11" s="6" t="n">
        <v>77041</v>
      </c>
      <c r="C11" s="6" t="n">
        <v>68883</v>
      </c>
    </row>
    <row r="12">
      <c r="A12" s="4" t="inlineStr">
        <is>
          <t>Net Operating Losses</t>
        </is>
      </c>
      <c r="B12" s="6" t="n">
        <v>15301</v>
      </c>
      <c r="C12" s="6" t="n">
        <v>21616</v>
      </c>
    </row>
    <row r="13">
      <c r="A13" s="4" t="inlineStr">
        <is>
          <t>Other, Net</t>
        </is>
      </c>
      <c r="B13" s="6" t="n">
        <v>4305</v>
      </c>
      <c r="C13" s="6" t="n">
        <v>8740</v>
      </c>
    </row>
    <row r="14">
      <c r="A14" s="4" t="inlineStr">
        <is>
          <t>Total Deferred Tax Assets</t>
        </is>
      </c>
      <c r="B14" s="6" t="n">
        <v>189959</v>
      </c>
      <c r="C14" s="6" t="n">
        <v>197060</v>
      </c>
    </row>
    <row r="15">
      <c r="A15" s="4" t="inlineStr">
        <is>
          <t>Less Valuation Allowance</t>
        </is>
      </c>
      <c r="B15" s="6" t="n">
        <v>0</v>
      </c>
      <c r="C15" s="6" t="n">
        <v>0</v>
      </c>
    </row>
    <row r="16">
      <c r="A16" s="4" t="inlineStr">
        <is>
          <t>Net Deferred Tax Liabilities</t>
        </is>
      </c>
      <c r="B16" s="5" t="n">
        <v>84312</v>
      </c>
      <c r="C16" s="5" t="n">
        <v>555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Consolidated and Combined Statements of Equity (Parenthetical)</t>
        </is>
      </c>
      <c r="B1" s="2" t="inlineStr">
        <is>
          <t>12 Months Ended</t>
        </is>
      </c>
    </row>
    <row r="2">
      <c r="B2" s="2" t="inlineStr">
        <is>
          <t>Dec. 31, 2021$ / shares</t>
        </is>
      </c>
    </row>
    <row r="3">
      <c r="A3" s="3" t="inlineStr">
        <is>
          <t>Statement of Stockholders' Equity [Abstract]</t>
        </is>
      </c>
    </row>
    <row r="4">
      <c r="A4" s="4" t="inlineStr">
        <is>
          <t>Dividends, per share (in dollars per share)</t>
        </is>
      </c>
      <c r="B4" s="7" t="n">
        <v>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Statutory United States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3" t="inlineStr">
        <is>
          <t>Increases (Decreases) in United States Federal Taxes</t>
        </is>
      </c>
    </row>
    <row r="6">
      <c r="A6" s="4" t="inlineStr">
        <is>
          <t>State Income Taxes, net of Federal Income Tax Benefit</t>
        </is>
      </c>
      <c r="B6" s="4" t="inlineStr">
        <is>
          <t>3.70%</t>
        </is>
      </c>
      <c r="C6" s="4" t="inlineStr">
        <is>
          <t>3.70%</t>
        </is>
      </c>
      <c r="D6" s="4" t="inlineStr">
        <is>
          <t>4.80%</t>
        </is>
      </c>
    </row>
    <row r="7">
      <c r="A7" s="4" t="inlineStr">
        <is>
          <t>Other Permanent Differences</t>
        </is>
      </c>
      <c r="B7" s="4" t="inlineStr">
        <is>
          <t>0.70%</t>
        </is>
      </c>
      <c r="C7" s="4" t="inlineStr">
        <is>
          <t>(0.20%)</t>
        </is>
      </c>
      <c r="D7" s="4" t="inlineStr">
        <is>
          <t>(2.60%)</t>
        </is>
      </c>
    </row>
    <row r="8">
      <c r="A8" s="4" t="inlineStr">
        <is>
          <t>Federal Tax Credits</t>
        </is>
      </c>
      <c r="B8" s="4" t="inlineStr">
        <is>
          <t>(1.60%)</t>
        </is>
      </c>
      <c r="C8" s="4" t="inlineStr">
        <is>
          <t>0.40%</t>
        </is>
      </c>
      <c r="D8" s="4" t="inlineStr">
        <is>
          <t>(5.20%)</t>
        </is>
      </c>
    </row>
    <row r="9">
      <c r="A9" s="4" t="inlineStr">
        <is>
          <t>NOL Carryback under CARES Act</t>
        </is>
      </c>
      <c r="B9" s="4" t="inlineStr">
        <is>
          <t>0.00%</t>
        </is>
      </c>
      <c r="C9" s="4" t="inlineStr">
        <is>
          <t>8.70%</t>
        </is>
      </c>
      <c r="D9" s="4" t="inlineStr">
        <is>
          <t>0.00%</t>
        </is>
      </c>
    </row>
    <row r="10">
      <c r="A10" s="4" t="inlineStr">
        <is>
          <t>Other, net</t>
        </is>
      </c>
      <c r="B10" s="4" t="inlineStr">
        <is>
          <t>0.80%</t>
        </is>
      </c>
      <c r="C10" s="4" t="inlineStr">
        <is>
          <t>(0.40%)</t>
        </is>
      </c>
      <c r="D10" s="4" t="inlineStr">
        <is>
          <t>0.00%</t>
        </is>
      </c>
    </row>
    <row r="11">
      <c r="A11" s="4" t="inlineStr">
        <is>
          <t>Effective Tax Rate</t>
        </is>
      </c>
      <c r="B11" s="4" t="inlineStr">
        <is>
          <t>24.60%</t>
        </is>
      </c>
      <c r="C11" s="4" t="inlineStr">
        <is>
          <t>33.20%</t>
        </is>
      </c>
      <c r="D11" s="4" t="inlineStr">
        <is>
          <t>18.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Dec. 31, 2018</t>
        </is>
      </c>
    </row>
    <row r="3">
      <c r="A3" s="3" t="inlineStr">
        <is>
          <t>Operating Loss Carryforwards [Line Items]</t>
        </is>
      </c>
    </row>
    <row r="4">
      <c r="A4" s="4" t="inlineStr">
        <is>
          <t>Current federal tax expense (benefit)</t>
        </is>
      </c>
      <c r="C4" s="5" t="n">
        <v>140000</v>
      </c>
      <c r="D4" s="5" t="n">
        <v>-18661000</v>
      </c>
      <c r="E4" s="5" t="n">
        <v>-13438000</v>
      </c>
    </row>
    <row r="5">
      <c r="A5" s="4" t="inlineStr">
        <is>
          <t>Net operating loss carryforwards</t>
        </is>
      </c>
      <c r="F5" s="5" t="n">
        <v>242200000</v>
      </c>
    </row>
    <row r="6">
      <c r="A6" s="4" t="inlineStr">
        <is>
          <t>Current state tax benefit</t>
        </is>
      </c>
      <c r="C6" s="6" t="n">
        <v>-6073000</v>
      </c>
      <c r="D6" s="6" t="n">
        <v>-4458000</v>
      </c>
      <c r="E6" s="6" t="n">
        <v>-916000</v>
      </c>
    </row>
    <row r="7">
      <c r="A7" s="4" t="inlineStr">
        <is>
          <t>Income tax receivable</t>
        </is>
      </c>
      <c r="C7" s="6" t="n">
        <v>3587000</v>
      </c>
      <c r="D7" s="6" t="n">
        <v>1093000</v>
      </c>
      <c r="F7" s="5" t="n">
        <v>84400000</v>
      </c>
    </row>
    <row r="8">
      <c r="A8" s="4" t="inlineStr">
        <is>
          <t>Income tax benefit, CARES Act</t>
        </is>
      </c>
      <c r="D8" s="6" t="n">
        <v>34200000</v>
      </c>
    </row>
    <row r="9">
      <c r="A9" s="4" t="inlineStr">
        <is>
          <t>Valuation allowance, decrease</t>
        </is>
      </c>
      <c r="D9" s="6" t="n">
        <v>700000</v>
      </c>
    </row>
    <row r="10">
      <c r="A10" s="4" t="inlineStr">
        <is>
          <t>Impairment loss</t>
        </is>
      </c>
      <c r="B10" s="5" t="n">
        <v>446900000</v>
      </c>
      <c r="C10" s="6" t="n">
        <v>0</v>
      </c>
      <c r="D10" s="6" t="n">
        <v>446893000</v>
      </c>
      <c r="E10" s="6" t="n">
        <v>0</v>
      </c>
    </row>
    <row r="11">
      <c r="A11" s="4" t="inlineStr">
        <is>
          <t>Deferred tax assets, goodwill and intangible assets</t>
        </is>
      </c>
      <c r="B11" s="5" t="n">
        <v>110000000</v>
      </c>
    </row>
    <row r="12">
      <c r="A12" s="4" t="inlineStr">
        <is>
          <t>Accrued interest and penalties</t>
        </is>
      </c>
      <c r="C12" s="6" t="n">
        <v>500000</v>
      </c>
      <c r="D12" s="6" t="n">
        <v>700000</v>
      </c>
      <c r="E12" s="6" t="n">
        <v>2100000</v>
      </c>
    </row>
    <row r="13">
      <c r="A13" s="4" t="inlineStr">
        <is>
          <t>Income tax, interest and penalties</t>
        </is>
      </c>
      <c r="C13" s="6" t="n">
        <v>0</v>
      </c>
      <c r="D13" s="6" t="n">
        <v>100000</v>
      </c>
      <c r="E13" s="6" t="n">
        <v>100000</v>
      </c>
    </row>
    <row r="14">
      <c r="A14" s="4" t="inlineStr">
        <is>
          <t>Income tax, accrued interest and penalties</t>
        </is>
      </c>
      <c r="C14" s="6" t="n">
        <v>200000</v>
      </c>
      <c r="D14" s="6" t="n">
        <v>200000</v>
      </c>
    </row>
    <row r="15">
      <c r="A15" s="4" t="inlineStr">
        <is>
          <t>Investment Tax Credit Carryforward</t>
        </is>
      </c>
    </row>
    <row r="16">
      <c r="A16" s="3" t="inlineStr">
        <is>
          <t>Operating Loss Carryforwards [Line Items]</t>
        </is>
      </c>
    </row>
    <row r="17">
      <c r="A17" s="4" t="inlineStr">
        <is>
          <t>Valuation allowance, decrease</t>
        </is>
      </c>
      <c r="D17" s="6" t="n">
        <v>3000000</v>
      </c>
    </row>
    <row r="18">
      <c r="A18" s="4" t="inlineStr">
        <is>
          <t>Progressive Finance Holdings, LLC</t>
        </is>
      </c>
    </row>
    <row r="19">
      <c r="A19" s="3" t="inlineStr">
        <is>
          <t>Operating Loss Carryforwards [Line Items]</t>
        </is>
      </c>
    </row>
    <row r="20">
      <c r="A20" s="4" t="inlineStr">
        <is>
          <t>Current federal tax expense (benefit)</t>
        </is>
      </c>
      <c r="D20" s="6" t="n">
        <v>14700000</v>
      </c>
      <c r="E20" s="6" t="n">
        <v>-13400000</v>
      </c>
    </row>
    <row r="21">
      <c r="A21" s="4" t="inlineStr">
        <is>
          <t>Net operating loss carryforwards</t>
        </is>
      </c>
      <c r="E21" s="6" t="n">
        <v>11000000</v>
      </c>
    </row>
    <row r="22">
      <c r="A22" s="4" t="inlineStr">
        <is>
          <t>Current state tax benefit</t>
        </is>
      </c>
      <c r="E22" s="6" t="n">
        <v>700000</v>
      </c>
    </row>
    <row r="23">
      <c r="A23" s="4" t="inlineStr">
        <is>
          <t>Federal Tax</t>
        </is>
      </c>
    </row>
    <row r="24">
      <c r="A24" s="3" t="inlineStr">
        <is>
          <t>Operating Loss Carryforwards [Line Items]</t>
        </is>
      </c>
    </row>
    <row r="25">
      <c r="A25" s="4" t="inlineStr">
        <is>
          <t>Federal operating loss carryforwards not subject to expiration</t>
        </is>
      </c>
      <c r="C25" s="6" t="n">
        <v>67900000</v>
      </c>
    </row>
    <row r="26">
      <c r="A26" s="4" t="inlineStr">
        <is>
          <t>Operating loss carryforwards, subject to expiration</t>
        </is>
      </c>
      <c r="C26" s="6" t="n">
        <v>1000000</v>
      </c>
    </row>
    <row r="27">
      <c r="A27" s="4" t="inlineStr">
        <is>
          <t>Federal Tax | Progressive Finance Holdings, LLC</t>
        </is>
      </c>
    </row>
    <row r="28">
      <c r="A28" s="3" t="inlineStr">
        <is>
          <t>Operating Loss Carryforwards [Line Items]</t>
        </is>
      </c>
    </row>
    <row r="29">
      <c r="A29" s="4" t="inlineStr">
        <is>
          <t>Tax credit carryforward</t>
        </is>
      </c>
      <c r="E29" s="6" t="n">
        <v>2400000</v>
      </c>
    </row>
    <row r="30">
      <c r="A30" s="4" t="inlineStr">
        <is>
          <t>State Tax</t>
        </is>
      </c>
    </row>
    <row r="31">
      <c r="A31" s="3" t="inlineStr">
        <is>
          <t>Operating Loss Carryforwards [Line Items]</t>
        </is>
      </c>
    </row>
    <row r="32">
      <c r="A32" s="4" t="inlineStr">
        <is>
          <t>Net operating loss carryforwards</t>
        </is>
      </c>
      <c r="D32" s="6" t="n">
        <v>2600000</v>
      </c>
    </row>
    <row r="33">
      <c r="A33" s="4" t="inlineStr">
        <is>
          <t>Tax credit carryforward</t>
        </is>
      </c>
      <c r="D33" s="6" t="n">
        <v>5800000</v>
      </c>
    </row>
    <row r="34">
      <c r="A34" s="4" t="inlineStr">
        <is>
          <t>Income tax deductions, bonus depreciation</t>
        </is>
      </c>
      <c r="D34" s="6" t="n">
        <v>9100000</v>
      </c>
      <c r="E34" s="6" t="n">
        <v>4000000</v>
      </c>
    </row>
    <row r="35">
      <c r="A35" s="4" t="inlineStr">
        <is>
          <t>Operating loss carryforwards, subject to expiration</t>
        </is>
      </c>
      <c r="C35" s="5" t="n">
        <v>300000</v>
      </c>
    </row>
    <row r="36">
      <c r="A36" s="4" t="inlineStr">
        <is>
          <t>Tax credit carryforward, valuation allowance</t>
        </is>
      </c>
      <c r="E36" s="5" t="n">
        <v>3700000</v>
      </c>
    </row>
    <row r="37">
      <c r="A37" s="4" t="inlineStr">
        <is>
          <t>Foreign Tax</t>
        </is>
      </c>
    </row>
    <row r="38">
      <c r="A38" s="3" t="inlineStr">
        <is>
          <t>Operating Loss Carryforwards [Line Items]</t>
        </is>
      </c>
    </row>
    <row r="39">
      <c r="A39" s="4" t="inlineStr">
        <is>
          <t>Tax credit carryforward</t>
        </is>
      </c>
      <c r="D39" s="5" t="n">
        <v>42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certain Tax Positions (Details) - USD ($) $ in Thousands</t>
        </is>
      </c>
      <c r="B1" s="2" t="inlineStr">
        <is>
          <t>12 Months Ended</t>
        </is>
      </c>
    </row>
    <row r="2">
      <c r="B2" s="2" t="inlineStr">
        <is>
          <t>Dec. 31, 2021</t>
        </is>
      </c>
      <c r="C2" s="2" t="inlineStr">
        <is>
          <t>Dec. 31, 2020</t>
        </is>
      </c>
      <c r="D2" s="2" t="inlineStr">
        <is>
          <t>Dec. 31, 2019</t>
        </is>
      </c>
    </row>
    <row r="3">
      <c r="A3" s="3" t="inlineStr">
        <is>
          <t>Summary of activity related to uncertain tax positions:</t>
        </is>
      </c>
    </row>
    <row r="4">
      <c r="A4" s="4" t="inlineStr">
        <is>
          <t>Beginning Balance</t>
        </is>
      </c>
      <c r="B4" s="5" t="n">
        <v>683</v>
      </c>
      <c r="C4" s="5" t="n">
        <v>2350</v>
      </c>
      <c r="D4" s="5" t="n">
        <v>2338</v>
      </c>
    </row>
    <row r="5">
      <c r="A5" s="4" t="inlineStr">
        <is>
          <t>Additions Based on Tax Positions Related to the Current Year</t>
        </is>
      </c>
      <c r="B5" s="6" t="n">
        <v>0</v>
      </c>
      <c r="C5" s="6" t="n">
        <v>149</v>
      </c>
      <c r="D5" s="6" t="n">
        <v>236</v>
      </c>
    </row>
    <row r="6">
      <c r="A6" s="4" t="inlineStr">
        <is>
          <t>Additions for Tax Positions of Prior Years</t>
        </is>
      </c>
      <c r="B6" s="6" t="n">
        <v>0</v>
      </c>
      <c r="C6" s="6" t="n">
        <v>250</v>
      </c>
      <c r="D6" s="6" t="n">
        <v>20</v>
      </c>
    </row>
    <row r="7">
      <c r="A7" s="4" t="inlineStr">
        <is>
          <t>Prior Year Reductions</t>
        </is>
      </c>
      <c r="B7" s="6" t="n">
        <v>-104</v>
      </c>
      <c r="C7" s="6" t="n">
        <v>-108</v>
      </c>
      <c r="D7" s="6" t="n">
        <v>-76</v>
      </c>
    </row>
    <row r="8">
      <c r="A8" s="4" t="inlineStr">
        <is>
          <t>Statute Expirations</t>
        </is>
      </c>
      <c r="B8" s="6" t="n">
        <v>-109</v>
      </c>
      <c r="C8" s="6" t="n">
        <v>-304</v>
      </c>
      <c r="D8" s="6" t="n">
        <v>-168</v>
      </c>
    </row>
    <row r="9">
      <c r="A9" s="4" t="inlineStr">
        <is>
          <t>Settlements</t>
        </is>
      </c>
      <c r="B9" s="6" t="n">
        <v>0</v>
      </c>
      <c r="C9" s="6" t="n">
        <v>-112</v>
      </c>
      <c r="D9" s="6" t="n">
        <v>0</v>
      </c>
    </row>
    <row r="10">
      <c r="A10" s="4" t="inlineStr">
        <is>
          <t>Amounts Transferred to Former Parent</t>
        </is>
      </c>
      <c r="B10" s="6" t="n">
        <v>0</v>
      </c>
      <c r="C10" s="6" t="n">
        <v>-1542</v>
      </c>
      <c r="D10" s="6" t="n">
        <v>0</v>
      </c>
    </row>
    <row r="11">
      <c r="A11" s="4" t="inlineStr">
        <is>
          <t>Ending Balance</t>
        </is>
      </c>
      <c r="B11" s="5" t="n">
        <v>470</v>
      </c>
      <c r="C11" s="5" t="n">
        <v>683</v>
      </c>
      <c r="D11" s="5" t="n">
        <v>23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 USD ($)</t>
        </is>
      </c>
      <c r="B1" s="2" t="inlineStr">
        <is>
          <t>12 Months Ended</t>
        </is>
      </c>
    </row>
    <row r="2">
      <c r="B2" s="2" t="inlineStr">
        <is>
          <t>Dec. 31, 2021</t>
        </is>
      </c>
      <c r="C2" s="2" t="inlineStr">
        <is>
          <t>Sep. 30, 2021</t>
        </is>
      </c>
      <c r="D2" s="2" t="inlineStr">
        <is>
          <t>Jun. 30, 2021</t>
        </is>
      </c>
      <c r="E2" s="2" t="inlineStr">
        <is>
          <t>Dec. 31, 2020</t>
        </is>
      </c>
    </row>
    <row r="3">
      <c r="A3" s="3" t="inlineStr">
        <is>
          <t>Commitments And Contingencies Disclosure [Line Items]</t>
        </is>
      </c>
    </row>
    <row r="4">
      <c r="A4" s="4" t="inlineStr">
        <is>
          <t>Loan due in full, term</t>
        </is>
      </c>
      <c r="B4" s="4" t="inlineStr">
        <is>
          <t>75 days</t>
        </is>
      </c>
    </row>
    <row r="5">
      <c r="A5" s="4" t="inlineStr">
        <is>
          <t>Loan facility maximum commitment amount</t>
        </is>
      </c>
      <c r="C5" s="5" t="n">
        <v>15000000</v>
      </c>
      <c r="D5" s="5" t="n">
        <v>25000000</v>
      </c>
    </row>
    <row r="6">
      <c r="A6" s="4" t="inlineStr">
        <is>
          <t>Debt instrument, extension period</t>
        </is>
      </c>
      <c r="B6" s="4" t="inlineStr">
        <is>
          <t>364 days</t>
        </is>
      </c>
    </row>
    <row r="7">
      <c r="A7" s="4" t="inlineStr">
        <is>
          <t>Portion that company might be obligated to repay in the event franchisees defaulted</t>
        </is>
      </c>
      <c r="B7" s="5" t="n">
        <v>8300000</v>
      </c>
    </row>
    <row r="8">
      <c r="A8" s="4" t="inlineStr">
        <is>
          <t>Fair value of franchise related borrowings</t>
        </is>
      </c>
      <c r="B8" s="6" t="n">
        <v>2200000</v>
      </c>
      <c r="E8" s="5" t="n">
        <v>2400000</v>
      </c>
    </row>
    <row r="9">
      <c r="A9" s="4" t="inlineStr">
        <is>
          <t>Accrued regulatory expense</t>
        </is>
      </c>
      <c r="B9" s="6" t="n">
        <v>1700000</v>
      </c>
      <c r="E9" s="5" t="n">
        <v>800000</v>
      </c>
    </row>
    <row r="10">
      <c r="A10" s="4" t="inlineStr">
        <is>
          <t>Non-cancelable commitments due in 2024</t>
        </is>
      </c>
      <c r="B10" s="6" t="n">
        <v>2800000</v>
      </c>
    </row>
    <row r="11">
      <c r="A11" s="4" t="inlineStr">
        <is>
          <t>Minimum</t>
        </is>
      </c>
    </row>
    <row r="12">
      <c r="A12" s="3" t="inlineStr">
        <is>
          <t>Commitments And Contingencies Disclosure [Line Items]</t>
        </is>
      </c>
    </row>
    <row r="13">
      <c r="A13" s="4" t="inlineStr">
        <is>
          <t>Loss contingency in excess of accrual, range of possible loss</t>
        </is>
      </c>
      <c r="B13" s="6" t="n">
        <v>0</v>
      </c>
    </row>
    <row r="14">
      <c r="A14" s="4" t="inlineStr">
        <is>
          <t>Estimate of possible loss</t>
        </is>
      </c>
      <c r="B14" s="6" t="n">
        <v>0</v>
      </c>
    </row>
    <row r="15">
      <c r="A15" s="4" t="inlineStr">
        <is>
          <t>Maximum</t>
        </is>
      </c>
    </row>
    <row r="16">
      <c r="A16" s="3" t="inlineStr">
        <is>
          <t>Commitments And Contingencies Disclosure [Line Items]</t>
        </is>
      </c>
    </row>
    <row r="17">
      <c r="A17" s="4" t="inlineStr">
        <is>
          <t>Loss contingency in excess of accrual, range of possible loss</t>
        </is>
      </c>
      <c r="B17" s="6" t="n">
        <v>3000000</v>
      </c>
    </row>
    <row r="18">
      <c r="A18" s="4" t="inlineStr">
        <is>
          <t>Estimate of possible loss</t>
        </is>
      </c>
      <c r="B18" s="6" t="n">
        <v>500000</v>
      </c>
    </row>
    <row r="19">
      <c r="A19" s="4" t="inlineStr">
        <is>
          <t>Marketing and Advertising Expense</t>
        </is>
      </c>
    </row>
    <row r="20">
      <c r="A20" s="3" t="inlineStr">
        <is>
          <t>Commitments And Contingencies Disclosure [Line Items]</t>
        </is>
      </c>
    </row>
    <row r="21">
      <c r="A21" s="4" t="inlineStr">
        <is>
          <t>Non-cancelable commitments</t>
        </is>
      </c>
      <c r="B21" s="6" t="n">
        <v>18500000</v>
      </c>
    </row>
    <row r="22">
      <c r="A22" s="4" t="inlineStr">
        <is>
          <t>Non-cancelable commitments due in 2022</t>
        </is>
      </c>
      <c r="B22" s="6" t="n">
        <v>10000000</v>
      </c>
    </row>
    <row r="23">
      <c r="A23" s="4" t="inlineStr">
        <is>
          <t>Non-cancelable commitments due in 2023</t>
        </is>
      </c>
      <c r="B23" s="5" t="n">
        <v>57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9" customWidth="1" min="10" max="10"/>
    <col width="26" customWidth="1" min="11" max="11"/>
    <col width="26" customWidth="1" min="12" max="12"/>
    <col width="26" customWidth="1" min="13" max="13"/>
    <col width="19" customWidth="1" min="14" max="14"/>
  </cols>
  <sheetData>
    <row r="1">
      <c r="A1" s="1" t="inlineStr">
        <is>
          <t>Restructuring - Narrative (Details) $ in Thousands</t>
        </is>
      </c>
      <c r="B1" s="2" t="inlineStr">
        <is>
          <t>3 Months Ended</t>
        </is>
      </c>
      <c r="J1" s="2" t="inlineStr">
        <is>
          <t>6 Months Ended</t>
        </is>
      </c>
      <c r="K1" s="2" t="inlineStr">
        <is>
          <t>12 Months Ended</t>
        </is>
      </c>
      <c r="N1" s="2" t="inlineStr">
        <is>
          <t>36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Jun. 30, 2022store</t>
        </is>
      </c>
      <c r="K2" s="2" t="inlineStr">
        <is>
          <t>Dec. 31, 2021USD ($)store</t>
        </is>
      </c>
      <c r="L2" s="2" t="inlineStr">
        <is>
          <t>Dec. 31, 2020USD ($)store</t>
        </is>
      </c>
      <c r="M2" s="2" t="inlineStr">
        <is>
          <t>Dec. 31, 2019USD ($)store</t>
        </is>
      </c>
      <c r="N2" s="2" t="inlineStr">
        <is>
          <t>Dec. 31, 2018store</t>
        </is>
      </c>
    </row>
    <row r="3">
      <c r="A3" s="3" t="inlineStr">
        <is>
          <t>Restructuring Cost and Reserve [Line Items]</t>
        </is>
      </c>
    </row>
    <row r="4">
      <c r="A4" s="4" t="inlineStr">
        <is>
          <t>Restructuring expenses net | $</t>
        </is>
      </c>
      <c r="B4" s="5" t="n">
        <v>1100</v>
      </c>
      <c r="C4" s="5" t="n">
        <v>2900</v>
      </c>
      <c r="D4" s="5" t="n">
        <v>1800</v>
      </c>
      <c r="E4" s="5" t="n">
        <v>3400</v>
      </c>
      <c r="F4" s="5" t="n">
        <v>9200</v>
      </c>
      <c r="G4" s="5" t="n">
        <v>4000</v>
      </c>
      <c r="H4" s="5" t="n">
        <v>7000</v>
      </c>
      <c r="I4" s="5" t="n">
        <v>22300</v>
      </c>
      <c r="K4" s="5" t="n">
        <v>9218</v>
      </c>
      <c r="L4" s="5" t="n">
        <v>42544</v>
      </c>
      <c r="M4" s="5" t="n">
        <v>39990</v>
      </c>
    </row>
    <row r="5">
      <c r="A5" s="4" t="inlineStr">
        <is>
          <t>Number of buildings, with a planned exit</t>
        </is>
      </c>
      <c r="M5" s="6" t="n">
        <v>1</v>
      </c>
    </row>
    <row r="6">
      <c r="A6" s="4" t="inlineStr">
        <is>
          <t>Number of stores for sale</t>
        </is>
      </c>
      <c r="M6" s="6" t="n">
        <v>6</v>
      </c>
    </row>
    <row r="7">
      <c r="A7" s="4" t="inlineStr">
        <is>
          <t>Facility Closing</t>
        </is>
      </c>
    </row>
    <row r="8">
      <c r="A8" s="3" t="inlineStr">
        <is>
          <t>Restructuring Cost and Reserve [Line Items]</t>
        </is>
      </c>
    </row>
    <row r="9">
      <c r="A9" s="4" t="inlineStr">
        <is>
          <t>Number of store closures</t>
        </is>
      </c>
      <c r="N9" s="6" t="n">
        <v>139</v>
      </c>
    </row>
    <row r="10">
      <c r="A10" s="4" t="inlineStr">
        <is>
          <t>Real Estate Repositioning and Optimization Restructuring Program</t>
        </is>
      </c>
    </row>
    <row r="11">
      <c r="A11" s="3" t="inlineStr">
        <is>
          <t>Restructuring Cost and Reserve [Line Items]</t>
        </is>
      </c>
    </row>
    <row r="12">
      <c r="A12" s="4" t="inlineStr">
        <is>
          <t>Number of store closures</t>
        </is>
      </c>
      <c r="K12" s="6" t="n">
        <v>148</v>
      </c>
      <c r="L12" s="6" t="n">
        <v>148</v>
      </c>
    </row>
    <row r="13">
      <c r="A13" s="4" t="inlineStr">
        <is>
          <t>Restructuring expenses net | $</t>
        </is>
      </c>
      <c r="K13" s="5" t="n">
        <v>7700</v>
      </c>
    </row>
    <row r="14">
      <c r="A14" s="4" t="inlineStr">
        <is>
          <t>Incurred charges | $</t>
        </is>
      </c>
      <c r="B14" s="6" t="n">
        <v>41600</v>
      </c>
      <c r="K14" s="6" t="n">
        <v>41600</v>
      </c>
    </row>
    <row r="15">
      <c r="A15" s="4" t="inlineStr">
        <is>
          <t>Real Estate Repositioning and Optimization Restructuring Program | Forecast</t>
        </is>
      </c>
    </row>
    <row r="16">
      <c r="A16" s="3" t="inlineStr">
        <is>
          <t>Restructuring Cost and Reserve [Line Items]</t>
        </is>
      </c>
    </row>
    <row r="17">
      <c r="A17" s="4" t="inlineStr">
        <is>
          <t>Number of store closures</t>
        </is>
      </c>
      <c r="J17" s="6" t="n">
        <v>60</v>
      </c>
    </row>
    <row r="18">
      <c r="A18" s="4" t="inlineStr">
        <is>
          <t>Real Estate Repositioning and Optimization Restructuring Program | Minimum</t>
        </is>
      </c>
    </row>
    <row r="19">
      <c r="A19" s="3" t="inlineStr">
        <is>
          <t>Restructuring Cost and Reserve [Line Items]</t>
        </is>
      </c>
    </row>
    <row r="20">
      <c r="A20" s="4" t="inlineStr">
        <is>
          <t>Restructuring program, strategic plan term</t>
        </is>
      </c>
      <c r="I20" s="4" t="inlineStr">
        <is>
          <t>3 years</t>
        </is>
      </c>
    </row>
    <row r="21">
      <c r="A21" s="4" t="inlineStr">
        <is>
          <t>Real Estate Repositioning and Optimization Restructuring Program | Maximum</t>
        </is>
      </c>
    </row>
    <row r="22">
      <c r="A22" s="3" t="inlineStr">
        <is>
          <t>Restructuring Cost and Reserve [Line Items]</t>
        </is>
      </c>
    </row>
    <row r="23">
      <c r="A23" s="4" t="inlineStr">
        <is>
          <t>Restructuring program, strategic plan term</t>
        </is>
      </c>
      <c r="I23" s="4" t="inlineStr">
        <is>
          <t>4 years</t>
        </is>
      </c>
    </row>
    <row r="24">
      <c r="A24" s="4" t="inlineStr">
        <is>
          <t>2019 Restructuring Program</t>
        </is>
      </c>
    </row>
    <row r="25">
      <c r="A25" s="3" t="inlineStr">
        <is>
          <t>Restructuring Cost and Reserve [Line Items]</t>
        </is>
      </c>
    </row>
    <row r="26">
      <c r="A26" s="4" t="inlineStr">
        <is>
          <t>Number of store closures</t>
        </is>
      </c>
      <c r="M26" s="6" t="n">
        <v>155</v>
      </c>
    </row>
    <row r="27">
      <c r="A27" s="4" t="inlineStr">
        <is>
          <t>Restructuring expenses net | $</t>
        </is>
      </c>
      <c r="K27" s="6" t="n">
        <v>1000</v>
      </c>
    </row>
    <row r="28">
      <c r="A28" s="4" t="inlineStr">
        <is>
          <t>Incurred charges | $</t>
        </is>
      </c>
      <c r="B28" s="5" t="n">
        <v>46200</v>
      </c>
      <c r="K28" s="5" t="n">
        <v>46200</v>
      </c>
    </row>
  </sheetData>
  <mergeCells count="3">
    <mergeCell ref="A1:A2"/>
    <mergeCell ref="B1:I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 Summary of Restructuring Charges by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structuring Cost and Reserve [Line Items]</t>
        </is>
      </c>
    </row>
    <row r="4">
      <c r="A4" s="4" t="inlineStr">
        <is>
          <t>Restructuring charges</t>
        </is>
      </c>
      <c r="B4" s="5" t="n">
        <v>1100</v>
      </c>
      <c r="C4" s="5" t="n">
        <v>2900</v>
      </c>
      <c r="D4" s="5" t="n">
        <v>1800</v>
      </c>
      <c r="E4" s="5" t="n">
        <v>3400</v>
      </c>
      <c r="F4" s="5" t="n">
        <v>9200</v>
      </c>
      <c r="G4" s="5" t="n">
        <v>4000</v>
      </c>
      <c r="H4" s="5" t="n">
        <v>7000</v>
      </c>
      <c r="I4" s="5" t="n">
        <v>22300</v>
      </c>
      <c r="J4" s="5" t="n">
        <v>9218</v>
      </c>
      <c r="K4" s="5" t="n">
        <v>42544</v>
      </c>
      <c r="L4" s="5" t="n">
        <v>39990</v>
      </c>
    </row>
    <row r="5">
      <c r="A5" s="4" t="inlineStr">
        <is>
          <t>Right-of-Use Asset Impairment</t>
        </is>
      </c>
    </row>
    <row r="6">
      <c r="A6" s="3" t="inlineStr">
        <is>
          <t>Restructuring Cost and Reserve [Line Items]</t>
        </is>
      </c>
    </row>
    <row r="7">
      <c r="A7" s="4" t="inlineStr">
        <is>
          <t>Restructuring charges</t>
        </is>
      </c>
      <c r="J7" s="6" t="n">
        <v>4162</v>
      </c>
      <c r="K7" s="6" t="n">
        <v>24722</v>
      </c>
      <c r="L7" s="6" t="n">
        <v>24388</v>
      </c>
    </row>
    <row r="8">
      <c r="A8" s="4" t="inlineStr">
        <is>
          <t>Operating Lease Charges</t>
        </is>
      </c>
    </row>
    <row r="9">
      <c r="A9" s="3" t="inlineStr">
        <is>
          <t>Restructuring Cost and Reserve [Line Items]</t>
        </is>
      </c>
    </row>
    <row r="10">
      <c r="A10" s="4" t="inlineStr">
        <is>
          <t>Restructuring charges</t>
        </is>
      </c>
      <c r="J10" s="6" t="n">
        <v>4827</v>
      </c>
      <c r="K10" s="6" t="n">
        <v>5124</v>
      </c>
      <c r="L10" s="6" t="n">
        <v>4023</v>
      </c>
    </row>
    <row r="11">
      <c r="A11" s="4" t="inlineStr">
        <is>
          <t>Fixed Asset Impairment</t>
        </is>
      </c>
    </row>
    <row r="12">
      <c r="A12" s="3" t="inlineStr">
        <is>
          <t>Restructuring Cost and Reserve [Line Items]</t>
        </is>
      </c>
    </row>
    <row r="13">
      <c r="A13" s="4" t="inlineStr">
        <is>
          <t>Restructuring charges</t>
        </is>
      </c>
      <c r="J13" s="6" t="n">
        <v>658</v>
      </c>
      <c r="K13" s="6" t="n">
        <v>6039</v>
      </c>
      <c r="L13" s="6" t="n">
        <v>5238</v>
      </c>
    </row>
    <row r="14">
      <c r="A14" s="4" t="inlineStr">
        <is>
          <t>Severance</t>
        </is>
      </c>
    </row>
    <row r="15">
      <c r="A15" s="3" t="inlineStr">
        <is>
          <t>Restructuring Cost and Reserve [Line Items]</t>
        </is>
      </c>
    </row>
    <row r="16">
      <c r="A16" s="4" t="inlineStr">
        <is>
          <t>Restructuring charges</t>
        </is>
      </c>
      <c r="J16" s="6" t="n">
        <v>262</v>
      </c>
      <c r="K16" s="6" t="n">
        <v>6153</v>
      </c>
      <c r="L16" s="6" t="n">
        <v>3403</v>
      </c>
    </row>
    <row r="17">
      <c r="A17" s="4" t="inlineStr">
        <is>
          <t>Other Expenses</t>
        </is>
      </c>
    </row>
    <row r="18">
      <c r="A18" s="3" t="inlineStr">
        <is>
          <t>Restructuring Cost and Reserve [Line Items]</t>
        </is>
      </c>
    </row>
    <row r="19">
      <c r="A19" s="4" t="inlineStr">
        <is>
          <t>Restructuring charges</t>
        </is>
      </c>
      <c r="J19" s="6" t="n">
        <v>384</v>
      </c>
      <c r="K19" s="6" t="n">
        <v>780</v>
      </c>
      <c r="L19" s="6" t="n">
        <v>1886</v>
      </c>
    </row>
    <row r="20">
      <c r="A20" s="4" t="inlineStr">
        <is>
          <t>(Gain) Loss on Sale of Store Properties</t>
        </is>
      </c>
    </row>
    <row r="21">
      <c r="A21" s="3" t="inlineStr">
        <is>
          <t>Restructuring Cost and Reserve [Line Items]</t>
        </is>
      </c>
    </row>
    <row r="22">
      <c r="A22" s="4" t="inlineStr">
        <is>
          <t>Restructuring charges</t>
        </is>
      </c>
      <c r="J22" s="5" t="n">
        <v>-1075</v>
      </c>
      <c r="K22" s="5" t="n">
        <v>-274</v>
      </c>
      <c r="L22" s="5" t="n">
        <v>105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ccruals of Restructuring Programs (Details) - Severance $ in Thousands</t>
        </is>
      </c>
      <c r="B1" s="2" t="inlineStr">
        <is>
          <t>12 Months Ended</t>
        </is>
      </c>
    </row>
    <row r="2">
      <c r="B2" s="2" t="inlineStr">
        <is>
          <t>Dec. 31, 2021USD ($)</t>
        </is>
      </c>
    </row>
    <row r="3">
      <c r="A3" s="3" t="inlineStr">
        <is>
          <t>Restructuring Reserve [Roll Forward]</t>
        </is>
      </c>
    </row>
    <row r="4">
      <c r="A4" s="4" t="inlineStr">
        <is>
          <t>Balance at January 1, 2021</t>
        </is>
      </c>
      <c r="B4" s="5" t="n">
        <v>773</v>
      </c>
    </row>
    <row r="5">
      <c r="A5" s="4" t="inlineStr">
        <is>
          <t>Restructuring Severance Charges</t>
        </is>
      </c>
      <c r="B5" s="6" t="n">
        <v>262</v>
      </c>
    </row>
    <row r="6">
      <c r="A6" s="4" t="inlineStr">
        <is>
          <t>Payments</t>
        </is>
      </c>
      <c r="B6" s="6" t="n">
        <v>-1035</v>
      </c>
    </row>
    <row r="7">
      <c r="A7" s="4" t="inlineStr">
        <is>
          <t>Balance at December 31, 2021</t>
        </is>
      </c>
      <c r="B7"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7" customWidth="1" min="6" max="6"/>
  </cols>
  <sheetData>
    <row r="1">
      <c r="A1" s="1" t="inlineStr">
        <is>
          <t>Stock-based Compensation - Narrative (Details) $ in Millions</t>
        </is>
      </c>
      <c r="B1" s="2" t="inlineStr">
        <is>
          <t>1 Months Ended</t>
        </is>
      </c>
      <c r="C1" s="2" t="inlineStr">
        <is>
          <t>12 Months Ended</t>
        </is>
      </c>
    </row>
    <row r="2">
      <c r="B2" s="2" t="inlineStr">
        <is>
          <t>Dec. 31, 2020USD ($)</t>
        </is>
      </c>
      <c r="C2" s="2" t="inlineStr">
        <is>
          <t>Dec. 31, 2021USD ($)shares</t>
        </is>
      </c>
      <c r="D2" s="2" t="inlineStr">
        <is>
          <t>Dec. 31, 2020USD ($)</t>
        </is>
      </c>
      <c r="E2" s="2" t="inlineStr">
        <is>
          <t>Dec. 31, 2019USD ($)</t>
        </is>
      </c>
      <c r="F2" s="2" t="inlineStr">
        <is>
          <t>Nov. 30, 2020USD ($)shares</t>
        </is>
      </c>
    </row>
    <row r="3">
      <c r="A3" s="3" t="inlineStr">
        <is>
          <t>Employee Service Share-based Compensation, Allocation of Recognized Period Costs [Line Items]</t>
        </is>
      </c>
    </row>
    <row r="4">
      <c r="A4" s="4" t="inlineStr">
        <is>
          <t>Aggregate number of shares of common stock issued or transferred under the incentive stock awards plan (in shares) | shares</t>
        </is>
      </c>
      <c r="C4" s="6" t="n">
        <v>3415890</v>
      </c>
    </row>
    <row r="5">
      <c r="A5" s="4" t="inlineStr">
        <is>
          <t>Common stock conversion ratio</t>
        </is>
      </c>
      <c r="C5" s="9" t="n">
        <v>0.5</v>
      </c>
    </row>
    <row r="6">
      <c r="A6" s="4" t="inlineStr">
        <is>
          <t>Stock based compensation expense</t>
        </is>
      </c>
      <c r="C6" s="8" t="n">
        <v>12.8</v>
      </c>
      <c r="D6" s="8" t="n">
        <v>24.1</v>
      </c>
      <c r="E6" s="8" t="n">
        <v>13.2</v>
      </c>
    </row>
    <row r="7">
      <c r="A7" s="4" t="inlineStr">
        <is>
          <t>Tax benefit from exercise of stock options</t>
        </is>
      </c>
      <c r="C7" s="9" t="n">
        <v>3.2</v>
      </c>
      <c r="D7" s="9" t="n">
        <v>6.1</v>
      </c>
      <c r="E7" s="9" t="n">
        <v>3.3</v>
      </c>
    </row>
    <row r="8">
      <c r="A8" s="4" t="inlineStr">
        <is>
          <t>Excess tax benefit from share-based compensation, operating activities</t>
        </is>
      </c>
      <c r="C8" s="9" t="n">
        <v>0.6</v>
      </c>
      <c r="D8" s="9" t="n">
        <v>1.8</v>
      </c>
      <c r="E8" s="9" t="n">
        <v>2.5</v>
      </c>
    </row>
    <row r="9">
      <c r="A9" s="4" t="inlineStr">
        <is>
          <t>Aggregate Intrinsic value of options exercised</t>
        </is>
      </c>
      <c r="B9" s="8" t="n">
        <v>4.2</v>
      </c>
      <c r="C9" s="9" t="n">
        <v>1.8</v>
      </c>
    </row>
    <row r="10">
      <c r="A10" s="4" t="inlineStr">
        <is>
          <t>Fair value of options vested</t>
        </is>
      </c>
      <c r="C10" s="8" t="n">
        <v>0.9</v>
      </c>
      <c r="D10" s="9" t="n">
        <v>3.8</v>
      </c>
      <c r="E10" s="9" t="n">
        <v>0.8</v>
      </c>
    </row>
    <row r="11">
      <c r="A11" s="4" t="inlineStr">
        <is>
          <t>Corporate, Non-Segment</t>
        </is>
      </c>
    </row>
    <row r="12">
      <c r="A12" s="3" t="inlineStr">
        <is>
          <t>Employee Service Share-based Compensation, Allocation of Recognized Period Costs [Line Items]</t>
        </is>
      </c>
    </row>
    <row r="13">
      <c r="A13" s="4" t="inlineStr">
        <is>
          <t>Stock based compensation expense</t>
        </is>
      </c>
      <c r="D13" s="9" t="n">
        <v>17.4</v>
      </c>
      <c r="E13" s="9" t="n">
        <v>7.8</v>
      </c>
    </row>
    <row r="14">
      <c r="A14" s="4" t="inlineStr">
        <is>
          <t>Restricted Stock</t>
        </is>
      </c>
    </row>
    <row r="15">
      <c r="A15" s="3" t="inlineStr">
        <is>
          <t>Employee Service Share-based Compensation, Allocation of Recognized Period Costs [Line Items]</t>
        </is>
      </c>
    </row>
    <row r="16">
      <c r="A16" s="4" t="inlineStr">
        <is>
          <t>Vested (in Shares) | shares</t>
        </is>
      </c>
      <c r="C16" s="6" t="n">
        <v>129000</v>
      </c>
    </row>
    <row r="17">
      <c r="A17" s="4" t="inlineStr">
        <is>
          <t>Aggregate Intrinsic value of options exercised</t>
        </is>
      </c>
      <c r="B17" s="6" t="n">
        <v>2</v>
      </c>
    </row>
    <row r="18">
      <c r="A18" s="4" t="inlineStr">
        <is>
          <t>Nonvested awards that contain voting rights (in shares) | shares</t>
        </is>
      </c>
      <c r="C18" s="6" t="n">
        <v>477000000</v>
      </c>
    </row>
    <row r="19">
      <c r="A19" s="4" t="inlineStr">
        <is>
          <t>Total fair value of shares vesting</t>
        </is>
      </c>
      <c r="C19" s="8" t="n">
        <v>3.1</v>
      </c>
      <c r="D19" s="6" t="n">
        <v>3</v>
      </c>
      <c r="E19" s="9" t="n">
        <v>4.9</v>
      </c>
    </row>
    <row r="20">
      <c r="A20" s="4" t="inlineStr">
        <is>
          <t>Performance Share Units</t>
        </is>
      </c>
    </row>
    <row r="21">
      <c r="A21" s="3" t="inlineStr">
        <is>
          <t>Employee Service Share-based Compensation, Allocation of Recognized Period Costs [Line Items]</t>
        </is>
      </c>
    </row>
    <row r="22">
      <c r="A22" s="4" t="inlineStr">
        <is>
          <t>Vested (in Shares) | shares</t>
        </is>
      </c>
      <c r="C22" s="6" t="n">
        <v>161000</v>
      </c>
    </row>
    <row r="23">
      <c r="A23" s="4" t="inlineStr">
        <is>
          <t>Aggregate Intrinsic value of options exercised</t>
        </is>
      </c>
      <c r="B23" s="9" t="n">
        <v>5.3</v>
      </c>
      <c r="C23" s="8" t="n">
        <v>3.9</v>
      </c>
    </row>
    <row r="24">
      <c r="A24" s="4" t="inlineStr">
        <is>
          <t>Total fair value of shares vesting</t>
        </is>
      </c>
      <c r="D24" s="9" t="n">
        <v>5.5</v>
      </c>
      <c r="E24" s="9" t="n">
        <v>5.6</v>
      </c>
    </row>
    <row r="25">
      <c r="A25" s="4" t="inlineStr">
        <is>
          <t>Performance Share Units | One-year service period</t>
        </is>
      </c>
    </row>
    <row r="26">
      <c r="A26" s="3" t="inlineStr">
        <is>
          <t>Employee Service Share-based Compensation, Allocation of Recognized Period Costs [Line Items]</t>
        </is>
      </c>
    </row>
    <row r="27">
      <c r="A27" s="4" t="inlineStr">
        <is>
          <t>Award vesting rights</t>
        </is>
      </c>
      <c r="C27" s="4" t="inlineStr">
        <is>
          <t>33.33%</t>
        </is>
      </c>
    </row>
    <row r="28">
      <c r="A28" s="4" t="inlineStr">
        <is>
          <t>Vesting period</t>
        </is>
      </c>
      <c r="C28" s="4" t="inlineStr">
        <is>
          <t>1 year</t>
        </is>
      </c>
    </row>
    <row r="29">
      <c r="A29" s="4" t="inlineStr">
        <is>
          <t>Award requisite service period</t>
        </is>
      </c>
      <c r="C29" s="4" t="inlineStr">
        <is>
          <t>1 year</t>
        </is>
      </c>
    </row>
    <row r="30">
      <c r="A30" s="4" t="inlineStr">
        <is>
          <t>Performance Share Units | Performance criteria is met</t>
        </is>
      </c>
    </row>
    <row r="31">
      <c r="A31" s="3" t="inlineStr">
        <is>
          <t>Employee Service Share-based Compensation, Allocation of Recognized Period Costs [Line Items]</t>
        </is>
      </c>
    </row>
    <row r="32">
      <c r="A32" s="4" t="inlineStr">
        <is>
          <t>Award vesting rights</t>
        </is>
      </c>
      <c r="C32" s="4" t="inlineStr">
        <is>
          <t>33.33%</t>
        </is>
      </c>
    </row>
    <row r="33">
      <c r="A33" s="4" t="inlineStr">
        <is>
          <t>Performance Share Units | Two-year service period</t>
        </is>
      </c>
    </row>
    <row r="34">
      <c r="A34" s="3" t="inlineStr">
        <is>
          <t>Employee Service Share-based Compensation, Allocation of Recognized Period Costs [Line Items]</t>
        </is>
      </c>
    </row>
    <row r="35">
      <c r="A35" s="4" t="inlineStr">
        <is>
          <t>Award vesting rights</t>
        </is>
      </c>
      <c r="C35" s="4" t="inlineStr">
        <is>
          <t>33.33%</t>
        </is>
      </c>
    </row>
    <row r="36">
      <c r="A36" s="4" t="inlineStr">
        <is>
          <t>Award requisite service period</t>
        </is>
      </c>
      <c r="C36" s="4" t="inlineStr">
        <is>
          <t>2 years</t>
        </is>
      </c>
    </row>
    <row r="37">
      <c r="A37" s="4" t="inlineStr">
        <is>
          <t>Performance Share Units | Minimum</t>
        </is>
      </c>
    </row>
    <row r="38">
      <c r="A38" s="3" t="inlineStr">
        <is>
          <t>Employee Service Share-based Compensation, Allocation of Recognized Period Costs [Line Items]</t>
        </is>
      </c>
    </row>
    <row r="39">
      <c r="A39" s="4" t="inlineStr">
        <is>
          <t>Performance percentage</t>
        </is>
      </c>
      <c r="C39" s="4" t="inlineStr">
        <is>
          <t>0.00%</t>
        </is>
      </c>
    </row>
    <row r="40">
      <c r="A40" s="4" t="inlineStr">
        <is>
          <t>Performance Share Units | Maximum</t>
        </is>
      </c>
    </row>
    <row r="41">
      <c r="A41" s="3" t="inlineStr">
        <is>
          <t>Employee Service Share-based Compensation, Allocation of Recognized Period Costs [Line Items]</t>
        </is>
      </c>
    </row>
    <row r="42">
      <c r="A42" s="4" t="inlineStr">
        <is>
          <t>Performance percentage</t>
        </is>
      </c>
      <c r="C42" s="4" t="inlineStr">
        <is>
          <t>200.00%</t>
        </is>
      </c>
    </row>
    <row r="43">
      <c r="A43" s="4" t="inlineStr">
        <is>
          <t>Stock Options</t>
        </is>
      </c>
    </row>
    <row r="44">
      <c r="A44" s="3" t="inlineStr">
        <is>
          <t>Employee Service Share-based Compensation, Allocation of Recognized Period Costs [Line Items]</t>
        </is>
      </c>
    </row>
    <row r="45">
      <c r="A45" s="4" t="inlineStr">
        <is>
          <t>Stock options granted (in shares) | shares</t>
        </is>
      </c>
      <c r="C45" s="6" t="n">
        <v>194000</v>
      </c>
    </row>
    <row r="46">
      <c r="A46" s="4" t="inlineStr">
        <is>
          <t>Employee Stock</t>
        </is>
      </c>
    </row>
    <row r="47">
      <c r="A47" s="3" t="inlineStr">
        <is>
          <t>Employee Service Share-based Compensation, Allocation of Recognized Period Costs [Line Items]</t>
        </is>
      </c>
    </row>
    <row r="48">
      <c r="A48" s="4" t="inlineStr">
        <is>
          <t>Aggregate number of shares of common stock issued or transferred under the incentive stock awards plan (in shares) | shares</t>
        </is>
      </c>
      <c r="C48" s="6" t="n">
        <v>131438</v>
      </c>
    </row>
    <row r="49">
      <c r="A49" s="4" t="inlineStr">
        <is>
          <t>Unrecognized compensation expense related to non-vested award</t>
        </is>
      </c>
      <c r="C49" s="8" t="n">
        <v>12.6</v>
      </c>
    </row>
    <row r="50">
      <c r="A50" s="4" t="inlineStr">
        <is>
          <t>Unrecognized compensation expense related to non-vested award, recognition period</t>
        </is>
      </c>
      <c r="C50" s="4" t="inlineStr">
        <is>
          <t>1 year 4 months 6 days</t>
        </is>
      </c>
    </row>
    <row r="51">
      <c r="A51" s="4" t="inlineStr">
        <is>
          <t>Options Exercised Prior to 11/30/2020</t>
        </is>
      </c>
    </row>
    <row r="52">
      <c r="A52" s="3" t="inlineStr">
        <is>
          <t>Employee Service Share-based Compensation, Allocation of Recognized Period Costs [Line Items]</t>
        </is>
      </c>
    </row>
    <row r="53">
      <c r="A53" s="4" t="inlineStr">
        <is>
          <t>Aggregate Intrinsic value of options exercised</t>
        </is>
      </c>
      <c r="D53" s="9" t="n">
        <v>1.4</v>
      </c>
      <c r="E53" s="8" t="n">
        <v>1.7</v>
      </c>
    </row>
    <row r="54">
      <c r="A54" s="4" t="inlineStr">
        <is>
          <t>Employee Matters Agreement</t>
        </is>
      </c>
    </row>
    <row r="55">
      <c r="A55" s="3" t="inlineStr">
        <is>
          <t>Employee Service Share-based Compensation, Allocation of Recognized Period Costs [Line Items]</t>
        </is>
      </c>
    </row>
    <row r="56">
      <c r="A56" s="4" t="inlineStr">
        <is>
          <t>Shares converted and deemed issued (in shares) | shares</t>
        </is>
      </c>
      <c r="F56" s="6" t="n">
        <v>2900000</v>
      </c>
    </row>
    <row r="57">
      <c r="A57" s="4" t="inlineStr">
        <is>
          <t>Converted awards, incremental cost</t>
        </is>
      </c>
      <c r="C57" s="8" t="n">
        <v>5.5</v>
      </c>
    </row>
    <row r="58">
      <c r="A58" s="4" t="inlineStr">
        <is>
          <t>Converted awards, incremental cost recognized</t>
        </is>
      </c>
      <c r="F58" s="8" t="n">
        <v>1.1</v>
      </c>
    </row>
    <row r="59">
      <c r="A59" s="4" t="inlineStr">
        <is>
          <t>Converted awards, incremental cost, expected cost remaining to be amortized and recognized</t>
        </is>
      </c>
      <c r="B59" s="8" t="n">
        <v>0.8</v>
      </c>
      <c r="C59" s="8" t="n">
        <v>2.7</v>
      </c>
      <c r="D59" s="9" t="n">
        <v>0.8</v>
      </c>
    </row>
    <row r="60">
      <c r="A60" s="4" t="inlineStr">
        <is>
          <t>Retirement-Related Modifications</t>
        </is>
      </c>
    </row>
    <row r="61">
      <c r="A61" s="3" t="inlineStr">
        <is>
          <t>Employee Service Share-based Compensation, Allocation of Recognized Period Costs [Line Items]</t>
        </is>
      </c>
    </row>
    <row r="62">
      <c r="A62" s="4" t="inlineStr">
        <is>
          <t>Award vesting rights</t>
        </is>
      </c>
      <c r="C62" s="4" t="inlineStr">
        <is>
          <t>100.00%</t>
        </is>
      </c>
    </row>
    <row r="63">
      <c r="A63" s="4" t="inlineStr">
        <is>
          <t>Stock-based compensation expense, modifications</t>
        </is>
      </c>
      <c r="D63" s="5" t="n">
        <v>11</v>
      </c>
    </row>
    <row r="64">
      <c r="A64" s="4" t="inlineStr">
        <is>
          <t>Retirement-Related Modifications | Restricted Stock</t>
        </is>
      </c>
    </row>
    <row r="65">
      <c r="A65" s="3" t="inlineStr">
        <is>
          <t>Employee Service Share-based Compensation, Allocation of Recognized Period Costs [Line Items]</t>
        </is>
      </c>
    </row>
    <row r="66">
      <c r="A66" s="4" t="inlineStr">
        <is>
          <t>Vested (in Shares) | shares</t>
        </is>
      </c>
      <c r="C66" s="6" t="n">
        <v>143000</v>
      </c>
    </row>
    <row r="67">
      <c r="A67" s="4" t="inlineStr">
        <is>
          <t>Retirement-Related Modifications | Performance Share Units</t>
        </is>
      </c>
    </row>
    <row r="68">
      <c r="A68" s="3" t="inlineStr">
        <is>
          <t>Employee Service Share-based Compensation, Allocation of Recognized Period Costs [Line Items]</t>
        </is>
      </c>
    </row>
    <row r="69">
      <c r="A69" s="4" t="inlineStr">
        <is>
          <t>Vested (in Shares) | shares</t>
        </is>
      </c>
      <c r="C69" s="6" t="n">
        <v>356000</v>
      </c>
    </row>
    <row r="70">
      <c r="A70" s="4" t="inlineStr">
        <is>
          <t>Retirement-Related Modifications | Stock Options</t>
        </is>
      </c>
    </row>
    <row r="71">
      <c r="A71" s="3" t="inlineStr">
        <is>
          <t>Employee Service Share-based Compensation, Allocation of Recognized Period Costs [Line Items]</t>
        </is>
      </c>
    </row>
    <row r="72">
      <c r="A72" s="4" t="inlineStr">
        <is>
          <t>Vested (in Shares) | shares</t>
        </is>
      </c>
      <c r="C72" s="6" t="n">
        <v>831000</v>
      </c>
    </row>
    <row r="73">
      <c r="A73" s="4" t="inlineStr">
        <is>
          <t>2015 Incentive Award Plan</t>
        </is>
      </c>
    </row>
    <row r="74">
      <c r="A74" s="3" t="inlineStr">
        <is>
          <t>Employee Service Share-based Compensation, Allocation of Recognized Period Costs [Line Items]</t>
        </is>
      </c>
    </row>
    <row r="75">
      <c r="A75" s="4" t="inlineStr">
        <is>
          <t>Unexercised options lapse period</t>
        </is>
      </c>
      <c r="C75" s="4" t="inlineStr">
        <is>
          <t>10 years</t>
        </is>
      </c>
    </row>
    <row r="76">
      <c r="A76" s="4" t="inlineStr">
        <is>
          <t>2015 Incentive Award Plan | Restricted Stock | Minimum</t>
        </is>
      </c>
    </row>
    <row r="77">
      <c r="A77" s="3" t="inlineStr">
        <is>
          <t>Employee Service Share-based Compensation, Allocation of Recognized Period Costs [Line Items]</t>
        </is>
      </c>
    </row>
    <row r="78">
      <c r="A78" s="4" t="inlineStr">
        <is>
          <t>Vesting period</t>
        </is>
      </c>
      <c r="C78" s="4" t="inlineStr">
        <is>
          <t>1 year</t>
        </is>
      </c>
    </row>
    <row r="79">
      <c r="A79" s="4" t="inlineStr">
        <is>
          <t>2015 Incentive Award Plan | Restricted Stock | Maximum</t>
        </is>
      </c>
    </row>
    <row r="80">
      <c r="A80" s="3" t="inlineStr">
        <is>
          <t>Employee Service Share-based Compensation, Allocation of Recognized Period Costs [Line Items]</t>
        </is>
      </c>
    </row>
    <row r="81">
      <c r="A81" s="4" t="inlineStr">
        <is>
          <t>Vesting period</t>
        </is>
      </c>
      <c r="C81" s="4" t="inlineStr">
        <is>
          <t>3 years</t>
        </is>
      </c>
    </row>
    <row r="82">
      <c r="A82" s="4" t="inlineStr">
        <is>
          <t>2015 Incentive Award Plan | Employee Stock | Minimum</t>
        </is>
      </c>
    </row>
    <row r="83">
      <c r="A83" s="3" t="inlineStr">
        <is>
          <t>Employee Service Share-based Compensation, Allocation of Recognized Period Costs [Line Items]</t>
        </is>
      </c>
    </row>
    <row r="84">
      <c r="A84" s="4" t="inlineStr">
        <is>
          <t>Vesting period</t>
        </is>
      </c>
      <c r="C84" s="4" t="inlineStr">
        <is>
          <t>1 year</t>
        </is>
      </c>
    </row>
    <row r="85">
      <c r="A85" s="4" t="inlineStr">
        <is>
          <t>2015 Incentive Award Plan | Employee Stock | Maximum</t>
        </is>
      </c>
    </row>
    <row r="86">
      <c r="A86" s="3" t="inlineStr">
        <is>
          <t>Employee Service Share-based Compensation, Allocation of Recognized Period Costs [Line Items]</t>
        </is>
      </c>
    </row>
    <row r="87">
      <c r="A87" s="4" t="inlineStr">
        <is>
          <t>Vesting period</t>
        </is>
      </c>
      <c r="C87" s="4" t="inlineStr">
        <is>
          <t>3 years</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Valuation Assumptions (Details) - Stock Options</t>
        </is>
      </c>
      <c r="B1" s="2" t="inlineStr">
        <is>
          <t>12 Months Ended</t>
        </is>
      </c>
    </row>
    <row r="2">
      <c r="B2" s="2" t="inlineStr">
        <is>
          <t>Dec. 31, 2021$ / shares</t>
        </is>
      </c>
    </row>
    <row r="3">
      <c r="A3" s="3" t="inlineStr">
        <is>
          <t>Share-based Compensation Arrangement by Share-based Payment Award [Line Items]</t>
        </is>
      </c>
    </row>
    <row r="4">
      <c r="A4" s="4" t="inlineStr">
        <is>
          <t>Dividend Yield</t>
        </is>
      </c>
      <c r="B4" s="4" t="inlineStr">
        <is>
          <t>1.84%</t>
        </is>
      </c>
    </row>
    <row r="5">
      <c r="A5" s="4" t="inlineStr">
        <is>
          <t>Expected Volatility</t>
        </is>
      </c>
      <c r="B5" s="4" t="inlineStr">
        <is>
          <t>55.73%</t>
        </is>
      </c>
    </row>
    <row r="6">
      <c r="A6" s="4" t="inlineStr">
        <is>
          <t>Risk-free Interest Rate</t>
        </is>
      </c>
      <c r="B6" s="4" t="inlineStr">
        <is>
          <t>0.87%</t>
        </is>
      </c>
    </row>
    <row r="7">
      <c r="A7" s="4" t="inlineStr">
        <is>
          <t>Expected Term (in years)</t>
        </is>
      </c>
      <c r="B7" s="4" t="inlineStr">
        <is>
          <t>6 years</t>
        </is>
      </c>
    </row>
    <row r="8">
      <c r="A8" s="4" t="inlineStr">
        <is>
          <t>Fair Value of Stock Options Granted (in dollars per share)</t>
        </is>
      </c>
      <c r="B8" s="7" t="n">
        <v>9.5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 Summary of Stock Option Activity (Details) - USD ($) $ / shares in Units, shares in Thousands, $ in Thousands</t>
        </is>
      </c>
      <c r="B1" s="2" t="inlineStr">
        <is>
          <t>1 Months Ended</t>
        </is>
      </c>
      <c r="C1" s="2" t="inlineStr">
        <is>
          <t>12 Months Ended</t>
        </is>
      </c>
    </row>
    <row r="2">
      <c r="B2" s="2" t="inlineStr">
        <is>
          <t>Dec. 31, 2020</t>
        </is>
      </c>
      <c r="C2" s="2" t="inlineStr">
        <is>
          <t>Dec. 31, 2021</t>
        </is>
      </c>
    </row>
    <row r="3">
      <c r="A3" s="3" t="inlineStr">
        <is>
          <t>Aggregate Intrinsic Value</t>
        </is>
      </c>
    </row>
    <row r="4">
      <c r="A4" s="4" t="inlineStr">
        <is>
          <t>Exercised</t>
        </is>
      </c>
      <c r="B4" s="5" t="n">
        <v>4200</v>
      </c>
      <c r="C4" s="5" t="n">
        <v>1800</v>
      </c>
    </row>
    <row r="5">
      <c r="A5" s="4" t="inlineStr">
        <is>
          <t>Stock Options</t>
        </is>
      </c>
    </row>
    <row r="6">
      <c r="A6" s="3" t="inlineStr">
        <is>
          <t>Options</t>
        </is>
      </c>
    </row>
    <row r="7">
      <c r="A7" s="4" t="inlineStr">
        <is>
          <t>Beginning balance (in Shares)</t>
        </is>
      </c>
      <c r="C7" s="6" t="n">
        <v>694</v>
      </c>
    </row>
    <row r="8">
      <c r="A8" s="4" t="inlineStr">
        <is>
          <t>Granted (in Shares)</t>
        </is>
      </c>
      <c r="C8" s="6" t="n">
        <v>194</v>
      </c>
    </row>
    <row r="9">
      <c r="A9" s="4" t="inlineStr">
        <is>
          <t>Exercised (in Shares)</t>
        </is>
      </c>
      <c r="C9" s="6" t="n">
        <v>-100</v>
      </c>
    </row>
    <row r="10">
      <c r="A10" s="4" t="inlineStr">
        <is>
          <t>Forfeited/expired (in Shares)</t>
        </is>
      </c>
      <c r="C10" s="6" t="n">
        <v>-21</v>
      </c>
    </row>
    <row r="11">
      <c r="A11" s="4" t="inlineStr">
        <is>
          <t>Ending balance (in Shares)</t>
        </is>
      </c>
      <c r="B11" s="6" t="n">
        <v>694</v>
      </c>
      <c r="C11" s="6" t="n">
        <v>767</v>
      </c>
    </row>
    <row r="12">
      <c r="A12" s="4" t="inlineStr">
        <is>
          <t>Expected to Vest (in Shares)</t>
        </is>
      </c>
      <c r="C12" s="6" t="n">
        <v>395</v>
      </c>
    </row>
    <row r="13">
      <c r="A13" s="4" t="inlineStr">
        <is>
          <t>Exercisable (in Shares)</t>
        </is>
      </c>
      <c r="C13" s="6" t="n">
        <v>362</v>
      </c>
    </row>
    <row r="14">
      <c r="A14" s="3" t="inlineStr">
        <is>
          <t>Weighted Average Exercise Price</t>
        </is>
      </c>
    </row>
    <row r="15">
      <c r="A15" s="4" t="inlineStr">
        <is>
          <t>Beginning balance (in dollars per share)</t>
        </is>
      </c>
      <c r="C15" s="7" t="n">
        <v>11.99</v>
      </c>
    </row>
    <row r="16">
      <c r="A16" s="4" t="inlineStr">
        <is>
          <t>Granted (in dollars per share)</t>
        </is>
      </c>
      <c r="C16" s="10" t="n">
        <v>21.76</v>
      </c>
    </row>
    <row r="17">
      <c r="A17" s="4" t="inlineStr">
        <is>
          <t>Exercised (in dollars per share)</t>
        </is>
      </c>
      <c r="C17" s="10" t="n">
        <v>12.95</v>
      </c>
    </row>
    <row r="18">
      <c r="A18" s="4" t="inlineStr">
        <is>
          <t>Forfeited/expired (in dollars per share)</t>
        </is>
      </c>
      <c r="C18" s="10" t="n">
        <v>13.43</v>
      </c>
    </row>
    <row r="19">
      <c r="A19" s="4" t="inlineStr">
        <is>
          <t>Ending balance (in dollars per share)</t>
        </is>
      </c>
      <c r="B19" s="7" t="n">
        <v>11.99</v>
      </c>
      <c r="C19" s="10" t="n">
        <v>14.3</v>
      </c>
    </row>
    <row r="20">
      <c r="A20" s="4" t="inlineStr">
        <is>
          <t>Expected to Vest (in dollars per share)</t>
        </is>
      </c>
      <c r="C20" s="10" t="n">
        <v>16.84</v>
      </c>
    </row>
    <row r="21">
      <c r="A21" s="4" t="inlineStr">
        <is>
          <t>Exercisable (in dollars per share)</t>
        </is>
      </c>
      <c r="C21" s="7" t="n">
        <v>11.37</v>
      </c>
    </row>
    <row r="22">
      <c r="A22" s="3" t="inlineStr">
        <is>
          <t>Share Based Compensation Arrangement By Share Based Payment Award Options Weighted Average Remaining Contractual Term [Abstract]</t>
        </is>
      </c>
    </row>
    <row r="23">
      <c r="A23" s="4" t="inlineStr">
        <is>
          <t>Outstanding</t>
        </is>
      </c>
      <c r="C23" s="4" t="inlineStr">
        <is>
          <t>7 years 5 months 1 day</t>
        </is>
      </c>
    </row>
    <row r="24">
      <c r="A24" s="4" t="inlineStr">
        <is>
          <t>Expected to Vest</t>
        </is>
      </c>
      <c r="C24" s="4" t="inlineStr">
        <is>
          <t>8 years 6 months 7 days</t>
        </is>
      </c>
    </row>
    <row r="25">
      <c r="A25" s="4" t="inlineStr">
        <is>
          <t>Exercisable</t>
        </is>
      </c>
      <c r="C25" s="4" t="inlineStr">
        <is>
          <t>6 years 2 months 1 day</t>
        </is>
      </c>
    </row>
    <row r="26">
      <c r="A26" s="3" t="inlineStr">
        <is>
          <t>Aggregate Intrinsic Value</t>
        </is>
      </c>
    </row>
    <row r="27">
      <c r="A27" s="4" t="inlineStr">
        <is>
          <t>Outstanding</t>
        </is>
      </c>
      <c r="C27" s="5" t="n">
        <v>7936</v>
      </c>
    </row>
    <row r="28">
      <c r="A28" s="4" t="inlineStr">
        <is>
          <t>Expected to Vest</t>
        </is>
      </c>
      <c r="C28" s="6" t="n">
        <v>3083</v>
      </c>
    </row>
    <row r="29">
      <c r="A29" s="4" t="inlineStr">
        <is>
          <t>Exercisable at December 31, 2021</t>
        </is>
      </c>
      <c r="C29" s="5" t="n">
        <v>4812</v>
      </c>
    </row>
    <row r="30">
      <c r="A30" s="3" t="inlineStr">
        <is>
          <t>Weighted Average Fair Value</t>
        </is>
      </c>
    </row>
    <row r="31">
      <c r="A31" s="4" t="inlineStr">
        <is>
          <t>Outstanding (in dollars per share)</t>
        </is>
      </c>
      <c r="C31" s="7" t="n">
        <v>5.47</v>
      </c>
    </row>
    <row r="32">
      <c r="A32" s="4" t="inlineStr">
        <is>
          <t>Expected to Vest (in dollars per share)</t>
        </is>
      </c>
      <c r="C32" s="10" t="n">
        <v>6.84</v>
      </c>
    </row>
    <row r="33">
      <c r="A33" s="4" t="inlineStr">
        <is>
          <t>Exercisable (in dollars per share)</t>
        </is>
      </c>
      <c r="C33" s="7" t="n">
        <v>3.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 (Loss)</t>
        </is>
      </c>
      <c r="B4" s="5" t="n">
        <v>109934</v>
      </c>
      <c r="C4" s="5" t="n">
        <v>-265912</v>
      </c>
      <c r="D4" s="5" t="n">
        <v>28099</v>
      </c>
    </row>
    <row r="5">
      <c r="A5" s="3" t="inlineStr">
        <is>
          <t>Adjustments to Reconcile Net Earnings (Loss) to Net Cash Provided by Operating Activities:</t>
        </is>
      </c>
    </row>
    <row r="6">
      <c r="A6" s="4" t="inlineStr">
        <is>
          <t>Depreciation of Lease Merchandise</t>
        </is>
      </c>
      <c r="B6" s="6" t="n">
        <v>524155</v>
      </c>
      <c r="C6" s="6" t="n">
        <v>503593</v>
      </c>
      <c r="D6" s="6" t="n">
        <v>528382</v>
      </c>
    </row>
    <row r="7">
      <c r="A7" s="4" t="inlineStr">
        <is>
          <t>Other Depreciation and Amortization</t>
        </is>
      </c>
      <c r="B7" s="6" t="n">
        <v>69687</v>
      </c>
      <c r="C7" s="6" t="n">
        <v>67667</v>
      </c>
      <c r="D7" s="6" t="n">
        <v>73582</v>
      </c>
    </row>
    <row r="8">
      <c r="A8" s="4" t="inlineStr">
        <is>
          <t>Provision for Lease Merchandise Write-Offs</t>
        </is>
      </c>
      <c r="B8" s="6" t="n">
        <v>67888</v>
      </c>
      <c r="C8" s="6" t="n">
        <v>63642</v>
      </c>
      <c r="D8" s="6" t="n">
        <v>97903</v>
      </c>
    </row>
    <row r="9">
      <c r="A9" s="4" t="inlineStr">
        <is>
          <t>Accounts Receivable Provision</t>
        </is>
      </c>
      <c r="B9" s="6" t="n">
        <v>27964</v>
      </c>
      <c r="C9" s="6" t="n">
        <v>30753</v>
      </c>
      <c r="D9" s="6" t="n">
        <v>46721</v>
      </c>
    </row>
    <row r="10">
      <c r="A10" s="4" t="inlineStr">
        <is>
          <t>Stock-Based Compensation</t>
        </is>
      </c>
      <c r="B10" s="6" t="n">
        <v>13148</v>
      </c>
      <c r="C10" s="6" t="n">
        <v>24442</v>
      </c>
      <c r="D10" s="6" t="n">
        <v>13486</v>
      </c>
    </row>
    <row r="11">
      <c r="A11" s="4" t="inlineStr">
        <is>
          <t>Deferred Income Taxes</t>
        </is>
      </c>
      <c r="B11" s="6" t="n">
        <v>28725</v>
      </c>
      <c r="C11" s="6" t="n">
        <v>-119193</v>
      </c>
      <c r="D11" s="6" t="n">
        <v>18226</v>
      </c>
    </row>
    <row r="12">
      <c r="A12" s="4" t="inlineStr">
        <is>
          <t>Impairment of Assets</t>
        </is>
      </c>
      <c r="B12" s="6" t="n">
        <v>5224</v>
      </c>
      <c r="C12" s="6" t="n">
        <v>477854</v>
      </c>
      <c r="D12" s="6" t="n">
        <v>30344</v>
      </c>
    </row>
    <row r="13">
      <c r="A13" s="4" t="inlineStr">
        <is>
          <t>Non-Cash Lease Expense</t>
        </is>
      </c>
      <c r="B13" s="6" t="n">
        <v>93113</v>
      </c>
      <c r="C13" s="6" t="n">
        <v>95864</v>
      </c>
      <c r="D13" s="6" t="n">
        <v>110615</v>
      </c>
    </row>
    <row r="14">
      <c r="A14" s="4" t="inlineStr">
        <is>
          <t>Other Changes, Net</t>
        </is>
      </c>
      <c r="B14" s="6" t="n">
        <v>-5840</v>
      </c>
      <c r="C14" s="6" t="n">
        <v>10056</v>
      </c>
      <c r="D14" s="6" t="n">
        <v>-3917</v>
      </c>
    </row>
    <row r="15">
      <c r="A15" s="3" t="inlineStr">
        <is>
          <t>Changes in Operating Assets and Liabilities:</t>
        </is>
      </c>
    </row>
    <row r="16">
      <c r="A16" s="4" t="inlineStr">
        <is>
          <t>Lease Merchandise</t>
        </is>
      </c>
      <c r="B16" s="6" t="n">
        <v>-665381</v>
      </c>
      <c r="C16" s="6" t="n">
        <v>-479278</v>
      </c>
      <c r="D16" s="6" t="n">
        <v>-595917</v>
      </c>
    </row>
    <row r="17">
      <c r="A17" s="4" t="inlineStr">
        <is>
          <t>Accounts Receivable</t>
        </is>
      </c>
      <c r="B17" s="6" t="n">
        <v>-23679</v>
      </c>
      <c r="C17" s="6" t="n">
        <v>-27914</v>
      </c>
      <c r="D17" s="6" t="n">
        <v>-39881</v>
      </c>
    </row>
    <row r="18">
      <c r="A18" s="4" t="inlineStr">
        <is>
          <t>Prepaid Expenses and Other Assets</t>
        </is>
      </c>
      <c r="B18" s="6" t="n">
        <v>-3863</v>
      </c>
      <c r="C18" s="6" t="n">
        <v>-4303</v>
      </c>
      <c r="D18" s="6" t="n">
        <v>-18151</v>
      </c>
    </row>
    <row r="19">
      <c r="A19" s="4" t="inlineStr">
        <is>
          <t>Income Tax Receivable</t>
        </is>
      </c>
      <c r="B19" s="6" t="n">
        <v>-2494</v>
      </c>
      <c r="C19" s="6" t="n">
        <v>4834</v>
      </c>
      <c r="D19" s="6" t="n">
        <v>6610</v>
      </c>
    </row>
    <row r="20">
      <c r="A20" s="4" t="inlineStr">
        <is>
          <t>Operating Lease Right-of-Use Assets and Liabilities</t>
        </is>
      </c>
      <c r="B20" s="6" t="n">
        <v>-106128</v>
      </c>
      <c r="C20" s="6" t="n">
        <v>-110295</v>
      </c>
      <c r="D20" s="6" t="n">
        <v>-120287</v>
      </c>
    </row>
    <row r="21">
      <c r="A21" s="4" t="inlineStr">
        <is>
          <t>Accounts Payable and Accrued Expenses</t>
        </is>
      </c>
      <c r="B21" s="6" t="n">
        <v>6609</v>
      </c>
      <c r="C21" s="6" t="n">
        <v>63261</v>
      </c>
      <c r="D21" s="6" t="n">
        <v>9435</v>
      </c>
    </row>
    <row r="22">
      <c r="A22" s="4" t="inlineStr">
        <is>
          <t>Customer Deposits and Advance Payments</t>
        </is>
      </c>
      <c r="B22" s="6" t="n">
        <v>-3022</v>
      </c>
      <c r="C22" s="6" t="n">
        <v>20698</v>
      </c>
      <c r="D22" s="6" t="n">
        <v>727</v>
      </c>
    </row>
    <row r="23">
      <c r="A23" s="4" t="inlineStr">
        <is>
          <t>Cash Provided by Operating Activities</t>
        </is>
      </c>
      <c r="B23" s="6" t="n">
        <v>136040</v>
      </c>
      <c r="C23" s="6" t="n">
        <v>355769</v>
      </c>
      <c r="D23" s="6" t="n">
        <v>185977</v>
      </c>
    </row>
    <row r="24">
      <c r="A24" s="3" t="inlineStr">
        <is>
          <t>INVESTING ACTIVITIES:</t>
        </is>
      </c>
    </row>
    <row r="25">
      <c r="A25" s="4" t="inlineStr">
        <is>
          <t>Insurance Proceeds Relating to Property, Plant and Equipment</t>
        </is>
      </c>
      <c r="B25" s="6" t="n">
        <v>376</v>
      </c>
      <c r="C25" s="6" t="n">
        <v>0</v>
      </c>
      <c r="D25" s="6" t="n">
        <v>0</v>
      </c>
    </row>
    <row r="26">
      <c r="A26" s="4" t="inlineStr">
        <is>
          <t>Proceeds from Investments</t>
        </is>
      </c>
      <c r="B26" s="6" t="n">
        <v>1974</v>
      </c>
      <c r="C26" s="6" t="n">
        <v>0</v>
      </c>
      <c r="D26" s="6" t="n">
        <v>1212</v>
      </c>
    </row>
    <row r="27">
      <c r="A27" s="4" t="inlineStr">
        <is>
          <t>Purchases of Property, Plant &amp; Equipment</t>
        </is>
      </c>
      <c r="B27" s="6" t="n">
        <v>-92704</v>
      </c>
      <c r="C27" s="6" t="n">
        <v>-69037</v>
      </c>
      <c r="D27" s="6" t="n">
        <v>-79932</v>
      </c>
    </row>
    <row r="28">
      <c r="A28" s="4" t="inlineStr">
        <is>
          <t>Proceeds from Dispositions of Property, Plant, and Equipment</t>
        </is>
      </c>
      <c r="B28" s="6" t="n">
        <v>14942</v>
      </c>
      <c r="C28" s="6" t="n">
        <v>8430</v>
      </c>
      <c r="D28" s="6" t="n">
        <v>14005</v>
      </c>
    </row>
    <row r="29">
      <c r="A29" s="4" t="inlineStr">
        <is>
          <t>Acquisitions of Businesses and Customer Agreements, Net of Cash Acquired</t>
        </is>
      </c>
      <c r="B29" s="6" t="n">
        <v>-10121</v>
      </c>
      <c r="C29" s="6" t="n">
        <v>-14793</v>
      </c>
      <c r="D29" s="6" t="n">
        <v>-14285</v>
      </c>
    </row>
    <row r="30">
      <c r="A30" s="4" t="inlineStr">
        <is>
          <t>Proceeds from Dispositions of Businesses and Customer Agreements, Net of Cash Used</t>
        </is>
      </c>
      <c r="B30" s="6" t="n">
        <v>158</v>
      </c>
      <c r="C30" s="6" t="n">
        <v>359</v>
      </c>
      <c r="D30" s="6" t="n">
        <v>2813</v>
      </c>
    </row>
    <row r="31">
      <c r="A31" s="4" t="inlineStr">
        <is>
          <t>Cash Used in Investing Activities</t>
        </is>
      </c>
      <c r="B31" s="6" t="n">
        <v>-85375</v>
      </c>
      <c r="C31" s="6" t="n">
        <v>-75041</v>
      </c>
      <c r="D31" s="6" t="n">
        <v>-76187</v>
      </c>
    </row>
    <row r="32">
      <c r="A32" s="3" t="inlineStr">
        <is>
          <t>FINANCING ACTIVITIES:</t>
        </is>
      </c>
    </row>
    <row r="33">
      <c r="A33" s="4" t="inlineStr">
        <is>
          <t>Borrowings (Repayments) on Revolving Facility, Net</t>
        </is>
      </c>
      <c r="B33" s="6" t="n">
        <v>10000</v>
      </c>
      <c r="C33" s="6" t="n">
        <v>0</v>
      </c>
      <c r="D33" s="6" t="n">
        <v>-16000</v>
      </c>
    </row>
    <row r="34">
      <c r="A34" s="4" t="inlineStr">
        <is>
          <t>Proceeds from Debt</t>
        </is>
      </c>
      <c r="B34" s="6" t="n">
        <v>0</v>
      </c>
      <c r="C34" s="6" t="n">
        <v>5625</v>
      </c>
      <c r="D34" s="6" t="n">
        <v>0</v>
      </c>
    </row>
    <row r="35">
      <c r="A35" s="4" t="inlineStr">
        <is>
          <t>Repayments on Debt</t>
        </is>
      </c>
      <c r="B35" s="6" t="n">
        <v>-740</v>
      </c>
      <c r="C35" s="6" t="n">
        <v>-347960</v>
      </c>
      <c r="D35" s="6" t="n">
        <v>-68531</v>
      </c>
    </row>
    <row r="36">
      <c r="A36" s="4" t="inlineStr">
        <is>
          <t>Dividends Paid</t>
        </is>
      </c>
      <c r="B36" s="6" t="n">
        <v>-9971</v>
      </c>
      <c r="C36" s="6" t="n">
        <v>0</v>
      </c>
      <c r="D36" s="6" t="n">
        <v>0</v>
      </c>
    </row>
    <row r="37">
      <c r="A37" s="4" t="inlineStr">
        <is>
          <t>Acquisition of Treasury Stock</t>
        </is>
      </c>
      <c r="B37" s="6" t="n">
        <v>-103098</v>
      </c>
      <c r="C37" s="6" t="n">
        <v>0</v>
      </c>
      <c r="D37" s="6" t="n">
        <v>0</v>
      </c>
    </row>
    <row r="38">
      <c r="A38" s="4" t="inlineStr">
        <is>
          <t>Issuance of Stock Under Stock Option Plans</t>
        </is>
      </c>
      <c r="B38" s="6" t="n">
        <v>2587</v>
      </c>
      <c r="C38" s="6" t="n">
        <v>0</v>
      </c>
      <c r="D38" s="6" t="n">
        <v>0</v>
      </c>
    </row>
    <row r="39">
      <c r="A39" s="4" t="inlineStr">
        <is>
          <t>Shares Withheld for Tax Payments</t>
        </is>
      </c>
      <c r="B39" s="6" t="n">
        <v>-2729</v>
      </c>
      <c r="C39" s="6" t="n">
        <v>-5227</v>
      </c>
      <c r="D39" s="6" t="n">
        <v>0</v>
      </c>
    </row>
    <row r="40">
      <c r="A40" s="4" t="inlineStr">
        <is>
          <t>Net Transfers From Former Parent</t>
        </is>
      </c>
      <c r="B40" s="6" t="n">
        <v>0</v>
      </c>
      <c r="C40" s="6" t="n">
        <v>97344</v>
      </c>
      <c r="D40" s="6" t="n">
        <v>11428</v>
      </c>
    </row>
    <row r="41">
      <c r="A41" s="4" t="inlineStr">
        <is>
          <t>Debt Issuance Costs</t>
        </is>
      </c>
      <c r="B41" s="6" t="n">
        <v>0</v>
      </c>
      <c r="C41" s="6" t="n">
        <v>-3193</v>
      </c>
      <c r="D41" s="6" t="n">
        <v>-40</v>
      </c>
    </row>
    <row r="42">
      <c r="A42" s="4" t="inlineStr">
        <is>
          <t>Cash Used in Financing Activities</t>
        </is>
      </c>
      <c r="B42" s="6" t="n">
        <v>-103951</v>
      </c>
      <c r="C42" s="6" t="n">
        <v>-253411</v>
      </c>
      <c r="D42" s="6" t="n">
        <v>-73143</v>
      </c>
    </row>
    <row r="43">
      <c r="A43" s="4" t="inlineStr">
        <is>
          <t>EFFECT OF EXCHANGE RATE CHANGES ON CASH AND CASH EQUIVALENTS</t>
        </is>
      </c>
      <c r="B43" s="6" t="n">
        <v>-5</v>
      </c>
      <c r="C43" s="6" t="n">
        <v>33</v>
      </c>
      <c r="D43" s="6" t="n">
        <v>120</v>
      </c>
    </row>
    <row r="44">
      <c r="A44" s="4" t="inlineStr">
        <is>
          <t>(Decrease) Increase in Cash and Cash Equivalents</t>
        </is>
      </c>
      <c r="B44" s="6" t="n">
        <v>-53291</v>
      </c>
      <c r="C44" s="6" t="n">
        <v>27350</v>
      </c>
      <c r="D44" s="6" t="n">
        <v>36767</v>
      </c>
    </row>
    <row r="45">
      <c r="A45" s="4" t="inlineStr">
        <is>
          <t>Cash and Cash Equivalents at Beginning of Year</t>
        </is>
      </c>
      <c r="B45" s="6" t="n">
        <v>76123</v>
      </c>
      <c r="C45" s="6" t="n">
        <v>48773</v>
      </c>
      <c r="D45" s="6" t="n">
        <v>12006</v>
      </c>
    </row>
    <row r="46">
      <c r="A46" s="4" t="inlineStr">
        <is>
          <t>Cash and Cash Equivalents at End of Year</t>
        </is>
      </c>
      <c r="B46" s="6" t="n">
        <v>22832</v>
      </c>
      <c r="C46" s="6" t="n">
        <v>76123</v>
      </c>
      <c r="D46" s="6" t="n">
        <v>48773</v>
      </c>
    </row>
    <row r="47">
      <c r="A47" s="3" t="inlineStr">
        <is>
          <t>Net Cash Paid (Received) During the Year:</t>
        </is>
      </c>
    </row>
    <row r="48">
      <c r="A48" s="4" t="inlineStr">
        <is>
          <t>Interest</t>
        </is>
      </c>
      <c r="B48" s="6" t="n">
        <v>991</v>
      </c>
      <c r="C48" s="6" t="n">
        <v>10418</v>
      </c>
      <c r="D48" s="6" t="n">
        <v>16460</v>
      </c>
    </row>
    <row r="49">
      <c r="A49" s="4" t="inlineStr">
        <is>
          <t>Income Taxes</t>
        </is>
      </c>
      <c r="B49" s="5" t="n">
        <v>9654</v>
      </c>
      <c r="C49" s="5" t="n">
        <v>-64013</v>
      </c>
      <c r="D49" s="5" t="n">
        <v>-45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Information about Stock Options Outstanding (Details) shares in Thousands</t>
        </is>
      </c>
      <c r="B1" s="2" t="inlineStr">
        <is>
          <t>12 Months Ended</t>
        </is>
      </c>
    </row>
    <row r="2">
      <c r="B2" s="2" t="inlineStr">
        <is>
          <t>Dec. 31, 2021$ / sharesshares</t>
        </is>
      </c>
    </row>
    <row r="3">
      <c r="A3" s="4" t="inlineStr">
        <is>
          <t>$0.00-$10.00</t>
        </is>
      </c>
    </row>
    <row r="4">
      <c r="A4" s="3" t="inlineStr">
        <is>
          <t>Share-based Payment Arrangement, Option, Exercise Price Range [Line Items]</t>
        </is>
      </c>
    </row>
    <row r="5">
      <c r="A5" s="4" t="inlineStr">
        <is>
          <t>Exercise price, lower range limit (in dollars per share)</t>
        </is>
      </c>
      <c r="B5" s="5" t="n">
        <v>0</v>
      </c>
    </row>
    <row r="6">
      <c r="A6" s="4" t="inlineStr">
        <is>
          <t>Exercise price, upper range limit (in dollars per share)</t>
        </is>
      </c>
      <c r="B6" s="5" t="n">
        <v>10</v>
      </c>
    </row>
    <row r="7">
      <c r="A7" s="4" t="inlineStr">
        <is>
          <t>Options outstanding, number outstanding (in shares) | shares</t>
        </is>
      </c>
      <c r="B7" s="6" t="n">
        <v>127</v>
      </c>
    </row>
    <row r="8">
      <c r="A8" s="4" t="inlineStr">
        <is>
          <t>Options outstanding, weighted average remaining contractual life (in years)</t>
        </is>
      </c>
      <c r="B8" s="4" t="inlineStr">
        <is>
          <t>4 years 7 months 13 days</t>
        </is>
      </c>
    </row>
    <row r="9">
      <c r="A9" s="4" t="inlineStr">
        <is>
          <t>Options outstanding, weighted average exercise price (in dollars per share)</t>
        </is>
      </c>
      <c r="B9" s="7" t="n">
        <v>7.2</v>
      </c>
    </row>
    <row r="10">
      <c r="A10" s="4" t="inlineStr">
        <is>
          <t>Options exercisable outstanding, number outstanding (in shares) | shares</t>
        </is>
      </c>
      <c r="B10" s="6" t="n">
        <v>127</v>
      </c>
    </row>
    <row r="11">
      <c r="A11" s="4" t="inlineStr">
        <is>
          <t>Options exercisable, weighted average exercise price (in dollars per share)</t>
        </is>
      </c>
      <c r="B11" s="7" t="n">
        <v>7.2</v>
      </c>
    </row>
    <row r="12">
      <c r="A12" s="4" t="inlineStr">
        <is>
          <t>$10.01-$20.00</t>
        </is>
      </c>
    </row>
    <row r="13">
      <c r="A13" s="3" t="inlineStr">
        <is>
          <t>Share-based Payment Arrangement, Option, Exercise Price Range [Line Items]</t>
        </is>
      </c>
    </row>
    <row r="14">
      <c r="A14" s="4" t="inlineStr">
        <is>
          <t>Exercise price, lower range limit (in dollars per share)</t>
        </is>
      </c>
      <c r="B14" s="10" t="n">
        <v>10.01</v>
      </c>
    </row>
    <row r="15">
      <c r="A15" s="4" t="inlineStr">
        <is>
          <t>Exercise price, upper range limit (in dollars per share)</t>
        </is>
      </c>
      <c r="B15" s="5" t="n">
        <v>20</v>
      </c>
    </row>
    <row r="16">
      <c r="A16" s="4" t="inlineStr">
        <is>
          <t>Options outstanding, number outstanding (in shares) | shares</t>
        </is>
      </c>
      <c r="B16" s="6" t="n">
        <v>446</v>
      </c>
    </row>
    <row r="17">
      <c r="A17" s="4" t="inlineStr">
        <is>
          <t>Options outstanding, weighted average remaining contractual life (in years)</t>
        </is>
      </c>
      <c r="B17" s="4" t="inlineStr">
        <is>
          <t>7 years 5 months 8 days</t>
        </is>
      </c>
    </row>
    <row r="18">
      <c r="A18" s="4" t="inlineStr">
        <is>
          <t>Options outstanding, weighted average exercise price (in dollars per share)</t>
        </is>
      </c>
      <c r="B18" s="7" t="n">
        <v>13.07</v>
      </c>
    </row>
    <row r="19">
      <c r="A19" s="4" t="inlineStr">
        <is>
          <t>Options exercisable outstanding, number outstanding (in shares) | shares</t>
        </is>
      </c>
      <c r="B19" s="6" t="n">
        <v>235</v>
      </c>
    </row>
    <row r="20">
      <c r="A20" s="4" t="inlineStr">
        <is>
          <t>Options exercisable, weighted average exercise price (in dollars per share)</t>
        </is>
      </c>
      <c r="B20" s="7" t="n">
        <v>13.61</v>
      </c>
    </row>
    <row r="21">
      <c r="A21" s="4" t="inlineStr">
        <is>
          <t>$20.01-$30.00</t>
        </is>
      </c>
    </row>
    <row r="22">
      <c r="A22" s="3" t="inlineStr">
        <is>
          <t>Share-based Payment Arrangement, Option, Exercise Price Range [Line Items]</t>
        </is>
      </c>
    </row>
    <row r="23">
      <c r="A23" s="4" t="inlineStr">
        <is>
          <t>Exercise price, lower range limit (in dollars per share)</t>
        </is>
      </c>
      <c r="B23" s="10" t="n">
        <v>20.01</v>
      </c>
    </row>
    <row r="24">
      <c r="A24" s="4" t="inlineStr">
        <is>
          <t>Exercise price, upper range limit (in dollars per share)</t>
        </is>
      </c>
      <c r="B24" s="5" t="n">
        <v>30</v>
      </c>
    </row>
    <row r="25">
      <c r="A25" s="4" t="inlineStr">
        <is>
          <t>Options outstanding, number outstanding (in shares) | shares</t>
        </is>
      </c>
      <c r="B25" s="6" t="n">
        <v>194</v>
      </c>
    </row>
    <row r="26">
      <c r="A26" s="4" t="inlineStr">
        <is>
          <t>Options outstanding, weighted average remaining contractual life (in years)</t>
        </is>
      </c>
      <c r="B26" s="4" t="inlineStr">
        <is>
          <t>9 years 2 months 1 day</t>
        </is>
      </c>
    </row>
    <row r="27">
      <c r="A27" s="4" t="inlineStr">
        <is>
          <t>Options outstanding, weighted average exercise price (in dollars per share)</t>
        </is>
      </c>
      <c r="B27" s="7" t="n">
        <v>21.76</v>
      </c>
    </row>
    <row r="28">
      <c r="A28" s="4" t="inlineStr">
        <is>
          <t>Options exercisable outstanding, number outstanding (in shares) | shares</t>
        </is>
      </c>
      <c r="B28" s="6" t="n">
        <v>0</v>
      </c>
    </row>
    <row r="29">
      <c r="A29" s="4" t="inlineStr">
        <is>
          <t>Options exercisable, weighted average exercise price (in dollars per share)</t>
        </is>
      </c>
      <c r="B29" s="5" t="n">
        <v>0</v>
      </c>
    </row>
    <row r="30">
      <c r="A30" s="4" t="inlineStr">
        <is>
          <t>$0.00-$30.00</t>
        </is>
      </c>
    </row>
    <row r="31">
      <c r="A31" s="3" t="inlineStr">
        <is>
          <t>Share-based Payment Arrangement, Option, Exercise Price Range [Line Items]</t>
        </is>
      </c>
    </row>
    <row r="32">
      <c r="A32" s="4" t="inlineStr">
        <is>
          <t>Exercise price, lower range limit (in dollars per share)</t>
        </is>
      </c>
      <c r="B32" s="6" t="n">
        <v>0</v>
      </c>
    </row>
    <row r="33">
      <c r="A33" s="4" t="inlineStr">
        <is>
          <t>Exercise price, upper range limit (in dollars per share)</t>
        </is>
      </c>
      <c r="B33" s="5" t="n">
        <v>30</v>
      </c>
    </row>
    <row r="34">
      <c r="A34" s="4" t="inlineStr">
        <is>
          <t>Options outstanding, number outstanding (in shares) | shares</t>
        </is>
      </c>
      <c r="B34" s="6" t="n">
        <v>767</v>
      </c>
    </row>
    <row r="35">
      <c r="A35" s="4" t="inlineStr">
        <is>
          <t>Options outstanding, weighted average remaining contractual life (in years)</t>
        </is>
      </c>
      <c r="B35" s="4" t="inlineStr">
        <is>
          <t>7 years 5 months 1 day</t>
        </is>
      </c>
    </row>
    <row r="36">
      <c r="A36" s="4" t="inlineStr">
        <is>
          <t>Options outstanding, weighted average exercise price (in dollars per share)</t>
        </is>
      </c>
      <c r="B36" s="7" t="n">
        <v>14.3</v>
      </c>
    </row>
    <row r="37">
      <c r="A37" s="4" t="inlineStr">
        <is>
          <t>Options exercisable outstanding, number outstanding (in shares) | shares</t>
        </is>
      </c>
      <c r="B37" s="6" t="n">
        <v>362</v>
      </c>
    </row>
    <row r="38">
      <c r="A38" s="4" t="inlineStr">
        <is>
          <t>Options exercisable, weighted average exercise price (in dollars per share)</t>
        </is>
      </c>
      <c r="B38" s="7" t="n">
        <v>11.3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nd Performance Share Units Activity (Details) shares in Thousands</t>
        </is>
      </c>
      <c r="B1" s="2" t="inlineStr">
        <is>
          <t>12 Months Ended</t>
        </is>
      </c>
    </row>
    <row r="2">
      <c r="B2" s="2" t="inlineStr">
        <is>
          <t>Dec. 31, 2021$ / sharesshares</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Beginning Balance (in Shares) | shares</t>
        </is>
      </c>
      <c r="B5" s="6" t="n">
        <v>417</v>
      </c>
    </row>
    <row r="6">
      <c r="A6" s="4" t="inlineStr">
        <is>
          <t>Granted (in Shares) | shares</t>
        </is>
      </c>
      <c r="B6" s="6" t="n">
        <v>347</v>
      </c>
    </row>
    <row r="7">
      <c r="A7" s="4" t="inlineStr">
        <is>
          <t>Vested (in Shares) | shares</t>
        </is>
      </c>
      <c r="B7" s="6" t="n">
        <v>-129</v>
      </c>
    </row>
    <row r="8">
      <c r="A8" s="4" t="inlineStr">
        <is>
          <t>Forfeited (in Shares) | shares</t>
        </is>
      </c>
      <c r="B8" s="6" t="n">
        <v>-65</v>
      </c>
    </row>
    <row r="9">
      <c r="A9" s="4" t="inlineStr">
        <is>
          <t>Ending Balance (in Shares) | shares</t>
        </is>
      </c>
      <c r="B9" s="6" t="n">
        <v>570</v>
      </c>
    </row>
    <row r="10">
      <c r="A10" s="3" t="inlineStr">
        <is>
          <t>Weighted Average Fair Value</t>
        </is>
      </c>
    </row>
    <row r="11">
      <c r="A11" s="4" t="inlineStr">
        <is>
          <t>Beginning Balance (in dollars per share) | $ / shares</t>
        </is>
      </c>
      <c r="B11" s="7" t="n">
        <v>14.63</v>
      </c>
    </row>
    <row r="12">
      <c r="A12" s="4" t="inlineStr">
        <is>
          <t>Granted (in dollars per share) | $ / shares</t>
        </is>
      </c>
      <c r="B12" s="10" t="n">
        <v>22.89</v>
      </c>
    </row>
    <row r="13">
      <c r="A13" s="4" t="inlineStr">
        <is>
          <t>Vested (in dollars per share) | $ / shares</t>
        </is>
      </c>
      <c r="B13" s="10" t="n">
        <v>14.06</v>
      </c>
    </row>
    <row r="14">
      <c r="A14" s="4" t="inlineStr">
        <is>
          <t>Forfeited (in dollars per share) | $ / shares</t>
        </is>
      </c>
      <c r="B14" s="10" t="n">
        <v>15.69</v>
      </c>
    </row>
    <row r="15">
      <c r="A15" s="4" t="inlineStr">
        <is>
          <t>Ending Balance (in dollars per share) | $ / shares</t>
        </is>
      </c>
      <c r="B15" s="7" t="n">
        <v>19.67</v>
      </c>
    </row>
    <row r="16">
      <c r="A16" s="4" t="inlineStr">
        <is>
          <t>Performance Share Units</t>
        </is>
      </c>
    </row>
    <row r="17">
      <c r="A17" s="3" t="inlineStr">
        <is>
          <t>Share-based Compensation Arrangement by Share-based Payment Award, Equity Instruments Other than Options, Nonvested, Number of Shares [Roll Forward]</t>
        </is>
      </c>
    </row>
    <row r="18">
      <c r="A18" s="4" t="inlineStr">
        <is>
          <t>Beginning Balance (in Shares) | shares</t>
        </is>
      </c>
      <c r="B18" s="6" t="n">
        <v>455</v>
      </c>
    </row>
    <row r="19">
      <c r="A19" s="4" t="inlineStr">
        <is>
          <t>Granted (in Shares) | shares</t>
        </is>
      </c>
      <c r="B19" s="6" t="n">
        <v>136</v>
      </c>
    </row>
    <row r="20">
      <c r="A20" s="4" t="inlineStr">
        <is>
          <t>Vested (in Shares) | shares</t>
        </is>
      </c>
      <c r="B20" s="6" t="n">
        <v>-161</v>
      </c>
    </row>
    <row r="21">
      <c r="A21" s="4" t="inlineStr">
        <is>
          <t>Forfeited (in Shares) | shares</t>
        </is>
      </c>
      <c r="B21" s="6" t="n">
        <v>-57</v>
      </c>
    </row>
    <row r="22">
      <c r="A22" s="4" t="inlineStr">
        <is>
          <t>Ending Balance (in Shares) | shares</t>
        </is>
      </c>
      <c r="B22" s="6" t="n">
        <v>373</v>
      </c>
    </row>
    <row r="23">
      <c r="A23" s="3" t="inlineStr">
        <is>
          <t>Weighted Average Fair Value</t>
        </is>
      </c>
    </row>
    <row r="24">
      <c r="A24" s="4" t="inlineStr">
        <is>
          <t>Beginning Balance (in dollars per share) | $ / shares</t>
        </is>
      </c>
      <c r="B24" s="7" t="n">
        <v>12.75</v>
      </c>
    </row>
    <row r="25">
      <c r="A25" s="4" t="inlineStr">
        <is>
          <t>Granted (in dollars per share) | $ / shares</t>
        </is>
      </c>
      <c r="B25" s="10" t="n">
        <v>27.54</v>
      </c>
    </row>
    <row r="26">
      <c r="A26" s="4" t="inlineStr">
        <is>
          <t>Vested (in dollars per share) | $ / shares</t>
        </is>
      </c>
      <c r="B26" s="10" t="n">
        <v>13.81</v>
      </c>
    </row>
    <row r="27">
      <c r="A27" s="4" t="inlineStr">
        <is>
          <t>Forfeited (in dollars per share) | $ / shares</t>
        </is>
      </c>
      <c r="B27" s="10" t="n">
        <v>12.73</v>
      </c>
    </row>
    <row r="28">
      <c r="A28" s="4" t="inlineStr">
        <is>
          <t>Ending Balance (in dollars per share) | $ / shares</t>
        </is>
      </c>
      <c r="B28" s="7" t="n">
        <v>17.6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ggregate number of shares of common stock issued or transferred under the incentive stock awards plan (in shares)</t>
        </is>
      </c>
      <c r="B4" s="6" t="n">
        <v>3415890</v>
      </c>
    </row>
    <row r="5">
      <c r="A5" s="4" t="inlineStr">
        <is>
          <t>Employee Stock</t>
        </is>
      </c>
    </row>
    <row r="6">
      <c r="A6" s="3" t="inlineStr">
        <is>
          <t>Share-based Compensation Arrangement by Share-based Payment Award [Line Items]</t>
        </is>
      </c>
    </row>
    <row r="7">
      <c r="A7" s="4" t="inlineStr">
        <is>
          <t>Offering period</t>
        </is>
      </c>
      <c r="B7" s="4" t="inlineStr">
        <is>
          <t>6 months</t>
        </is>
      </c>
    </row>
    <row r="8">
      <c r="A8" s="4" t="inlineStr">
        <is>
          <t>ESPP purchase price of common stock, percent of market price, on first and last day of trading date</t>
        </is>
      </c>
      <c r="B8" s="4" t="inlineStr">
        <is>
          <t>85.00%</t>
        </is>
      </c>
    </row>
    <row r="9">
      <c r="A9" s="4" t="inlineStr">
        <is>
          <t>Fixed contribution rate</t>
        </is>
      </c>
      <c r="B9" s="4" t="inlineStr">
        <is>
          <t>10.00%</t>
        </is>
      </c>
    </row>
    <row r="10">
      <c r="A10" s="4" t="inlineStr">
        <is>
          <t>Maximum contribution amount</t>
        </is>
      </c>
      <c r="B10" s="5" t="n">
        <v>25</v>
      </c>
    </row>
    <row r="11">
      <c r="A11" s="4" t="inlineStr">
        <is>
          <t>Aggregate number of shares of common stock issued or transferred under the incentive stock awards plan (in shares)</t>
        </is>
      </c>
      <c r="B11" s="6" t="n">
        <v>131438</v>
      </c>
    </row>
    <row r="12">
      <c r="A12" s="4" t="inlineStr">
        <is>
          <t>Compensation cost for ESPP</t>
        </is>
      </c>
      <c r="B12" s="5" t="n">
        <v>300</v>
      </c>
      <c r="C12" s="5" t="n">
        <v>300</v>
      </c>
      <c r="D12" s="5" t="n">
        <v>200</v>
      </c>
    </row>
    <row r="13">
      <c r="A13" s="4" t="inlineStr">
        <is>
          <t>Number of shares issued under the ESPP (in shares)</t>
        </is>
      </c>
      <c r="B13" s="6" t="n">
        <v>68562</v>
      </c>
      <c r="C13" s="6" t="n">
        <v>25291</v>
      </c>
      <c r="D13" s="6" t="n">
        <v>24782</v>
      </c>
    </row>
    <row r="14">
      <c r="A14" s="4" t="inlineStr">
        <is>
          <t>Weighted average grant date fair value (in dollars per share)</t>
        </is>
      </c>
      <c r="B14" s="7" t="n">
        <v>18.28</v>
      </c>
      <c r="C14" s="7" t="n">
        <v>38.55</v>
      </c>
      <c r="D14" s="7" t="n">
        <v>42.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Deferred Compensation (Details)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Deferred compensation plan liability</t>
        </is>
      </c>
      <c r="B4" s="5" t="n">
        <v>10900000</v>
      </c>
      <c r="C4" s="5" t="n">
        <v>10500000</v>
      </c>
    </row>
    <row r="5">
      <c r="A5" s="4" t="inlineStr">
        <is>
          <t>Cash surrender value of the policies</t>
        </is>
      </c>
      <c r="B5" s="6" t="n">
        <v>15700000</v>
      </c>
      <c r="C5" s="6" t="n">
        <v>16100000</v>
      </c>
    </row>
    <row r="6">
      <c r="A6" s="4" t="inlineStr">
        <is>
          <t>Gain on cash surrender value of life insurance</t>
        </is>
      </c>
      <c r="B6" s="6" t="n">
        <v>1600000</v>
      </c>
      <c r="C6" s="6" t="n">
        <v>1700000</v>
      </c>
      <c r="D6" s="5" t="n">
        <v>2100000</v>
      </c>
    </row>
    <row r="7">
      <c r="A7" s="4" t="inlineStr">
        <is>
          <t>Benefits paid</t>
        </is>
      </c>
      <c r="B7" s="5" t="n">
        <v>2300000</v>
      </c>
      <c r="C7" s="6" t="n">
        <v>2300000</v>
      </c>
      <c r="D7" s="6" t="n">
        <v>2900000</v>
      </c>
    </row>
    <row r="8">
      <c r="A8" s="4" t="inlineStr">
        <is>
          <t>Employer matching contribution, maximum percentage</t>
        </is>
      </c>
      <c r="B8" s="4" t="inlineStr">
        <is>
          <t>100.00%</t>
        </is>
      </c>
    </row>
    <row r="9">
      <c r="A9" s="4" t="inlineStr">
        <is>
          <t>Employee</t>
        </is>
      </c>
    </row>
    <row r="10">
      <c r="A10" s="3" t="inlineStr">
        <is>
          <t>Deferred Compensation Arrangement with Individual, Excluding Share-based Payments and Postretirement Benefits [Line Items]</t>
        </is>
      </c>
    </row>
    <row r="11">
      <c r="A11" s="4" t="inlineStr">
        <is>
          <t>Percentage of receipt of base compensation (up to)</t>
        </is>
      </c>
      <c r="B11" s="4" t="inlineStr">
        <is>
          <t>75.00%</t>
        </is>
      </c>
    </row>
    <row r="12">
      <c r="A12" s="4" t="inlineStr">
        <is>
          <t>Employee | Nonqualified Plan</t>
        </is>
      </c>
    </row>
    <row r="13">
      <c r="A13" s="3" t="inlineStr">
        <is>
          <t>Deferred Compensation Arrangement with Individual, Excluding Share-based Payments and Postretirement Benefits [Line Items]</t>
        </is>
      </c>
    </row>
    <row r="14">
      <c r="A14" s="4" t="inlineStr">
        <is>
          <t>Maximum contribution per employee, percentage</t>
        </is>
      </c>
      <c r="B14" s="4" t="inlineStr">
        <is>
          <t>4.00%</t>
        </is>
      </c>
    </row>
    <row r="15">
      <c r="A15" s="4" t="inlineStr">
        <is>
          <t>Vesting period</t>
        </is>
      </c>
      <c r="B15" s="4" t="inlineStr">
        <is>
          <t>3 years</t>
        </is>
      </c>
    </row>
    <row r="16">
      <c r="A16" s="4" t="inlineStr">
        <is>
          <t>Employee | Unfunded Plan | Nonqualified Plan</t>
        </is>
      </c>
    </row>
    <row r="17">
      <c r="A17" s="3" t="inlineStr">
        <is>
          <t>Deferred Compensation Arrangement with Individual, Excluding Share-based Payments and Postretirement Benefits [Line Items]</t>
        </is>
      </c>
    </row>
    <row r="18">
      <c r="A18" s="4" t="inlineStr">
        <is>
          <t>Maximum annual contributions per employee</t>
        </is>
      </c>
      <c r="B18" s="5" t="n">
        <v>11600</v>
      </c>
      <c r="C18" s="5" t="n">
        <v>11400</v>
      </c>
      <c r="D18" s="5" t="n">
        <v>11200</v>
      </c>
    </row>
    <row r="19">
      <c r="A19" s="4" t="inlineStr">
        <is>
          <t>Employee | First contribution | Nonqualified Plan</t>
        </is>
      </c>
    </row>
    <row r="20">
      <c r="A20" s="3" t="inlineStr">
        <is>
          <t>Deferred Compensation Arrangement with Individual, Excluding Share-based Payments and Postretirement Benefits [Line Items]</t>
        </is>
      </c>
    </row>
    <row r="21">
      <c r="A21" s="4" t="inlineStr">
        <is>
          <t>Employer matching contribution, maximum percentage</t>
        </is>
      </c>
      <c r="B21" s="4" t="inlineStr">
        <is>
          <t>100.00%</t>
        </is>
      </c>
    </row>
    <row r="22">
      <c r="A22" s="4" t="inlineStr">
        <is>
          <t>Maximum contribution per employee, percentage</t>
        </is>
      </c>
      <c r="B22" s="4" t="inlineStr">
        <is>
          <t>3.00%</t>
        </is>
      </c>
    </row>
    <row r="23">
      <c r="A23" s="4" t="inlineStr">
        <is>
          <t>Employee | Second contribution | Nonqualified Plan</t>
        </is>
      </c>
    </row>
    <row r="24">
      <c r="A24" s="3" t="inlineStr">
        <is>
          <t>Deferred Compensation Arrangement with Individual, Excluding Share-based Payments and Postretirement Benefits [Line Items]</t>
        </is>
      </c>
    </row>
    <row r="25">
      <c r="A25" s="4" t="inlineStr">
        <is>
          <t>Employer matching contribution, maximum percentage</t>
        </is>
      </c>
      <c r="B25" s="4" t="inlineStr">
        <is>
          <t>50.00%</t>
        </is>
      </c>
    </row>
    <row r="26">
      <c r="A26" s="4" t="inlineStr">
        <is>
          <t>Maximum contribution per employee, percentage</t>
        </is>
      </c>
      <c r="B26" s="4" t="inlineStr">
        <is>
          <t>2.00%</t>
        </is>
      </c>
    </row>
    <row r="27">
      <c r="A27" s="4" t="inlineStr">
        <is>
          <t>Non Employee Director</t>
        </is>
      </c>
    </row>
    <row r="28">
      <c r="A28" s="3" t="inlineStr">
        <is>
          <t>Deferred Compensation Arrangement with Individual, Excluding Share-based Payments and Postretirement Benefits [Line Items]</t>
        </is>
      </c>
    </row>
    <row r="29">
      <c r="A29" s="4" t="inlineStr">
        <is>
          <t>Percentage of receipt of base compensation (up to)</t>
        </is>
      </c>
      <c r="B29" s="4" t="inlineStr">
        <is>
          <t>1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401(k) Defined Contribution Pla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aximum 401 (k) plan contribution rates as percentage of employees earnings</t>
        </is>
      </c>
      <c r="B4" s="4" t="inlineStr">
        <is>
          <t>75.00%</t>
        </is>
      </c>
    </row>
    <row r="5">
      <c r="A5" s="4" t="inlineStr">
        <is>
          <t>Employer matching contribution, maximum percentage</t>
        </is>
      </c>
      <c r="B5" s="4" t="inlineStr">
        <is>
          <t>100.00%</t>
        </is>
      </c>
    </row>
    <row r="6">
      <c r="A6" s="4" t="inlineStr">
        <is>
          <t>Initial employer 401(k) matching contribution to employee percentage</t>
        </is>
      </c>
      <c r="B6" s="4" t="inlineStr">
        <is>
          <t>4.00%</t>
        </is>
      </c>
    </row>
    <row r="7">
      <c r="A7" s="4" t="inlineStr">
        <is>
          <t>Employer 401 (k) matching contribution to employee, 50% Maximum</t>
        </is>
      </c>
      <c r="B7" s="4" t="inlineStr">
        <is>
          <t>50.00%</t>
        </is>
      </c>
    </row>
    <row r="8">
      <c r="A8" s="4" t="inlineStr">
        <is>
          <t>Compensation expense related to 401(k) savings plan</t>
        </is>
      </c>
      <c r="B8" s="8" t="n">
        <v>5.6</v>
      </c>
      <c r="C8" s="8" t="n">
        <v>5.3</v>
      </c>
      <c r="D8" s="8" t="n">
        <v>5.5</v>
      </c>
    </row>
    <row r="9">
      <c r="A9" s="4" t="inlineStr">
        <is>
          <t>Maximum</t>
        </is>
      </c>
    </row>
    <row r="10">
      <c r="A10" s="3" t="inlineStr">
        <is>
          <t>Defined Benefit Plan Disclosure [Line Items]</t>
        </is>
      </c>
    </row>
    <row r="11">
      <c r="A11" s="4" t="inlineStr">
        <is>
          <t>Initial employer 401(k) matching contribution to employee percentage</t>
        </is>
      </c>
      <c r="B11" s="4" t="inlineStr">
        <is>
          <t>3.00%</t>
        </is>
      </c>
    </row>
    <row r="12">
      <c r="A12" s="4" t="inlineStr">
        <is>
          <t>Minimum</t>
        </is>
      </c>
    </row>
    <row r="13">
      <c r="A13" s="3" t="inlineStr">
        <is>
          <t>Defined Benefit Plan Disclosure [Line Items]</t>
        </is>
      </c>
    </row>
    <row r="14">
      <c r="A14" s="4" t="inlineStr">
        <is>
          <t>Initial employer 401(k) matching contribution to employee percentage</t>
        </is>
      </c>
      <c r="B14" s="4" t="inlineStr">
        <is>
          <t>2.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orporate allocations</t>
        </is>
      </c>
      <c r="C4" s="5" t="n">
        <v>38600</v>
      </c>
      <c r="D4" s="5" t="n">
        <v>27300</v>
      </c>
    </row>
    <row r="5">
      <c r="A5" s="4" t="inlineStr">
        <is>
          <t>Income tax</t>
        </is>
      </c>
      <c r="B5" s="5" t="n">
        <v>35936</v>
      </c>
      <c r="C5" s="6" t="n">
        <v>-131902</v>
      </c>
      <c r="D5" s="6" t="n">
        <v>6171</v>
      </c>
    </row>
    <row r="6">
      <c r="A6" s="4" t="inlineStr">
        <is>
          <t>Transfer of Invested Capital to Additional Paid-in-Capital</t>
        </is>
      </c>
      <c r="C6" s="6" t="n">
        <v>0</v>
      </c>
    </row>
    <row r="7">
      <c r="A7" s="4" t="inlineStr">
        <is>
          <t>PROG Holdings, Inc.</t>
        </is>
      </c>
    </row>
    <row r="8">
      <c r="A8" s="3" t="inlineStr">
        <is>
          <t>Related Party Transaction [Line Items]</t>
        </is>
      </c>
    </row>
    <row r="9">
      <c r="A9" s="4" t="inlineStr">
        <is>
          <t>General financing activities, net</t>
        </is>
      </c>
      <c r="C9" s="6" t="n">
        <v>112597</v>
      </c>
      <c r="D9" s="6" t="n">
        <v>-38052</v>
      </c>
    </row>
    <row r="10">
      <c r="A10" s="4" t="inlineStr">
        <is>
          <t>Corporate allocations</t>
        </is>
      </c>
      <c r="C10" s="6" t="n">
        <v>38554</v>
      </c>
      <c r="D10" s="6" t="n">
        <v>27276</v>
      </c>
    </row>
    <row r="11">
      <c r="A11" s="4" t="inlineStr">
        <is>
          <t>Income tax</t>
        </is>
      </c>
      <c r="C11" s="6" t="n">
        <v>-30372</v>
      </c>
      <c r="D11" s="6" t="n">
        <v>22250</v>
      </c>
    </row>
    <row r="12">
      <c r="A12" s="4" t="inlineStr">
        <is>
          <t>Transfer of Invested Capital to Additional Paid-in-Capital</t>
        </is>
      </c>
      <c r="C12" s="6" t="n">
        <v>-714356</v>
      </c>
      <c r="D12" s="6" t="n">
        <v>0</v>
      </c>
    </row>
    <row r="13">
      <c r="A13" s="4" t="inlineStr">
        <is>
          <t>Net (decrease) increase in Invested Capital</t>
        </is>
      </c>
      <c r="C13" s="5" t="n">
        <v>-593577</v>
      </c>
      <c r="D13" s="5" t="n">
        <v>114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Dec. 31, 2020</t>
        </is>
      </c>
      <c r="C2" s="2" t="inlineStr">
        <is>
          <t>Dec. 31, 2019</t>
        </is>
      </c>
    </row>
    <row r="3">
      <c r="A3" s="3" t="inlineStr">
        <is>
          <t>Related Party Transactions [Abstract]</t>
        </is>
      </c>
    </row>
    <row r="4">
      <c r="A4" s="4" t="inlineStr">
        <is>
          <t>Corporate allocations</t>
        </is>
      </c>
      <c r="B4" s="8" t="n">
        <v>38.6</v>
      </c>
      <c r="C4" s="8" t="n">
        <v>2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Information (Unaudited) (Details) - USD ($) $ / shares in Units, $ in Thousands</t>
        </is>
      </c>
      <c r="B1" s="2" t="inlineStr">
        <is>
          <t>Nov. 30, 2020</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Quarterly Financial Information Disclosure [Abstract]</t>
        </is>
      </c>
    </row>
    <row r="3">
      <c r="A3" s="4" t="inlineStr">
        <is>
          <t>Revenues</t>
        </is>
      </c>
      <c r="C3" s="5" t="n">
        <v>444802</v>
      </c>
      <c r="D3" s="5" t="n">
        <v>452153</v>
      </c>
      <c r="E3" s="5" t="n">
        <v>467495</v>
      </c>
      <c r="F3" s="5" t="n">
        <v>481054</v>
      </c>
      <c r="G3" s="5" t="n">
        <v>430172</v>
      </c>
      <c r="H3" s="5" t="n">
        <v>440961</v>
      </c>
      <c r="I3" s="5" t="n">
        <v>430955</v>
      </c>
      <c r="J3" s="5" t="n">
        <v>432831</v>
      </c>
      <c r="K3" s="5" t="n">
        <v>1845504</v>
      </c>
      <c r="L3" s="5" t="n">
        <v>1734919</v>
      </c>
      <c r="M3" s="5" t="n">
        <v>1784477</v>
      </c>
    </row>
    <row r="4">
      <c r="A4" s="4" t="inlineStr">
        <is>
          <t>Gross Profit</t>
        </is>
      </c>
      <c r="C4" s="6" t="n">
        <v>277099</v>
      </c>
      <c r="D4" s="6" t="n">
        <v>284642</v>
      </c>
      <c r="E4" s="6" t="n">
        <v>294680</v>
      </c>
      <c r="F4" s="6" t="n">
        <v>303068</v>
      </c>
      <c r="G4" s="6" t="n">
        <v>272810</v>
      </c>
      <c r="H4" s="6" t="n">
        <v>279564</v>
      </c>
      <c r="I4" s="6" t="n">
        <v>263921</v>
      </c>
      <c r="J4" s="6" t="n">
        <v>267247</v>
      </c>
      <c r="K4" s="6" t="n">
        <v>1159489</v>
      </c>
      <c r="L4" s="6" t="n">
        <v>1083542</v>
      </c>
      <c r="M4" s="6" t="n">
        <v>1112016</v>
      </c>
    </row>
    <row r="5">
      <c r="A5" s="4" t="inlineStr">
        <is>
          <t>(Loss) Earnings Before Income Taxes</t>
        </is>
      </c>
      <c r="C5" s="6" t="n">
        <v>20069</v>
      </c>
      <c r="D5" s="6" t="n">
        <v>32808</v>
      </c>
      <c r="E5" s="6" t="n">
        <v>44344</v>
      </c>
      <c r="F5" s="6" t="n">
        <v>48649</v>
      </c>
      <c r="G5" s="6" t="n">
        <v>2942</v>
      </c>
      <c r="H5" s="6" t="n">
        <v>40081</v>
      </c>
      <c r="I5" s="6" t="n">
        <v>29424</v>
      </c>
      <c r="J5" s="6" t="n">
        <v>-470261</v>
      </c>
      <c r="K5" s="6" t="n">
        <v>145870</v>
      </c>
      <c r="L5" s="6" t="n">
        <v>-397814</v>
      </c>
      <c r="M5" s="6" t="n">
        <v>34270</v>
      </c>
    </row>
    <row r="6">
      <c r="A6" s="4" t="inlineStr">
        <is>
          <t>Net Earnings (Loss)</t>
        </is>
      </c>
      <c r="C6" s="5" t="n">
        <v>16288</v>
      </c>
      <c r="D6" s="5" t="n">
        <v>24348</v>
      </c>
      <c r="E6" s="5" t="n">
        <v>32975</v>
      </c>
      <c r="F6" s="5" t="n">
        <v>36323</v>
      </c>
      <c r="G6" s="5" t="n">
        <v>2875</v>
      </c>
      <c r="H6" s="5" t="n">
        <v>32613</v>
      </c>
      <c r="I6" s="5" t="n">
        <v>22374</v>
      </c>
      <c r="J6" s="5" t="n">
        <v>-323774</v>
      </c>
      <c r="K6" s="5" t="n">
        <v>109934</v>
      </c>
      <c r="L6" s="5" t="n">
        <v>-265912</v>
      </c>
      <c r="M6" s="5" t="n">
        <v>28099</v>
      </c>
    </row>
    <row r="7">
      <c r="A7" s="4" t="inlineStr">
        <is>
          <t>Earnings (Loss) Per Share (in dollars per share)</t>
        </is>
      </c>
      <c r="C7" s="7" t="n">
        <v>0.52</v>
      </c>
      <c r="D7" s="7" t="n">
        <v>0.75</v>
      </c>
      <c r="E7" s="7" t="n">
        <v>0.98</v>
      </c>
      <c r="F7" s="7" t="n">
        <v>1.06</v>
      </c>
      <c r="G7" s="7" t="n">
        <v>0.08</v>
      </c>
      <c r="H7" s="7" t="n">
        <v>0.96</v>
      </c>
      <c r="I7" s="7" t="n">
        <v>0.66</v>
      </c>
      <c r="J7" s="7" t="n">
        <v>-9.57</v>
      </c>
      <c r="K7" s="7" t="n">
        <v>3.33</v>
      </c>
      <c r="L7" s="7" t="n">
        <v>-7.85</v>
      </c>
      <c r="M7" s="7" t="n">
        <v>0.83</v>
      </c>
    </row>
    <row r="8">
      <c r="A8" s="4" t="inlineStr">
        <is>
          <t>Earnings (Loss) Per Share Assuming Dilution (in dollars per share)</t>
        </is>
      </c>
      <c r="C8" s="7" t="n">
        <v>0.5</v>
      </c>
      <c r="D8" s="7" t="n">
        <v>0.73</v>
      </c>
      <c r="E8" s="7" t="n">
        <v>0.95</v>
      </c>
      <c r="F8" s="7" t="n">
        <v>1.04</v>
      </c>
      <c r="G8" s="7" t="n">
        <v>0.08</v>
      </c>
      <c r="H8" s="7" t="n">
        <v>0.96</v>
      </c>
      <c r="I8" s="7" t="n">
        <v>0.66</v>
      </c>
      <c r="J8" s="7" t="n">
        <v>-9.57</v>
      </c>
      <c r="K8" s="7" t="n">
        <v>3.26</v>
      </c>
      <c r="L8" s="7" t="n">
        <v>-7.85</v>
      </c>
      <c r="M8" s="7" t="n">
        <v>0.83</v>
      </c>
    </row>
    <row r="9">
      <c r="A9" s="4" t="inlineStr">
        <is>
          <t>Anti-dilutive Securities excluded from the computation of earnings per share assuming dilution (in shares)</t>
        </is>
      </c>
      <c r="B9" s="6" t="n">
        <v>33841624</v>
      </c>
      <c r="K9" s="6" t="n">
        <v>1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Narrativ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mpairment loss</t>
        </is>
      </c>
      <c r="I4" s="5" t="n">
        <v>446900000</v>
      </c>
      <c r="J4" s="5" t="n">
        <v>0</v>
      </c>
      <c r="K4" s="5" t="n">
        <v>446893000</v>
      </c>
      <c r="L4" s="5" t="n">
        <v>0</v>
      </c>
    </row>
    <row r="5">
      <c r="A5" s="4" t="inlineStr">
        <is>
          <t>Early termination fee, sales and marketing agreement</t>
        </is>
      </c>
      <c r="I5" s="6" t="n">
        <v>14100000</v>
      </c>
    </row>
    <row r="6">
      <c r="A6" s="4" t="inlineStr">
        <is>
          <t>Restructuring charges</t>
        </is>
      </c>
      <c r="B6" s="5" t="n">
        <v>1100000</v>
      </c>
      <c r="C6" s="5" t="n">
        <v>2900000</v>
      </c>
      <c r="D6" s="5" t="n">
        <v>1800000</v>
      </c>
      <c r="E6" s="5" t="n">
        <v>3400000</v>
      </c>
      <c r="F6" s="5" t="n">
        <v>9200000</v>
      </c>
      <c r="G6" s="5" t="n">
        <v>4000000</v>
      </c>
      <c r="H6" s="5" t="n">
        <v>7000000</v>
      </c>
      <c r="I6" s="5" t="n">
        <v>22300000</v>
      </c>
      <c r="J6" s="6" t="n">
        <v>9218000</v>
      </c>
      <c r="K6" s="6" t="n">
        <v>42544000</v>
      </c>
      <c r="L6" s="6" t="n">
        <v>39990000</v>
      </c>
    </row>
    <row r="7">
      <c r="A7" s="4" t="inlineStr">
        <is>
          <t>Retirement charges</t>
        </is>
      </c>
      <c r="F7" s="6" t="n">
        <v>12100000</v>
      </c>
      <c r="G7" s="6" t="n">
        <v>500000</v>
      </c>
    </row>
    <row r="8">
      <c r="A8" s="4" t="inlineStr">
        <is>
          <t>Separation costs</t>
        </is>
      </c>
      <c r="B8" s="5" t="n">
        <v>700000</v>
      </c>
      <c r="C8" s="5" t="n">
        <v>400000</v>
      </c>
      <c r="D8" s="5" t="n">
        <v>1200000</v>
      </c>
      <c r="E8" s="5" t="n">
        <v>4400000</v>
      </c>
      <c r="F8" s="6" t="n">
        <v>7000000</v>
      </c>
      <c r="G8" s="5" t="n">
        <v>1200000</v>
      </c>
      <c r="J8" s="6" t="n">
        <v>6732000</v>
      </c>
      <c r="K8" s="6" t="n">
        <v>8184000</v>
      </c>
      <c r="L8" s="6" t="n">
        <v>0</v>
      </c>
    </row>
    <row r="9">
      <c r="A9" s="4" t="inlineStr">
        <is>
          <t>Loss on debt extinguishment</t>
        </is>
      </c>
      <c r="F9" s="6" t="n">
        <v>4100000</v>
      </c>
      <c r="J9" s="5" t="n">
        <v>0</v>
      </c>
      <c r="K9" s="5" t="n">
        <v>4079000</v>
      </c>
      <c r="L9" s="5" t="n">
        <v>0</v>
      </c>
    </row>
    <row r="10">
      <c r="A10" s="4" t="inlineStr">
        <is>
          <t>Repayments of debt</t>
        </is>
      </c>
      <c r="F10" s="5" t="n">
        <v>2850000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 (Details) - USD ($)</t>
        </is>
      </c>
      <c r="B1" s="2" t="inlineStr">
        <is>
          <t>Feb. 23, 2022</t>
        </is>
      </c>
      <c r="C1" s="2" t="inlineStr">
        <is>
          <t>Feb. 22, 2022</t>
        </is>
      </c>
      <c r="D1" s="2" t="inlineStr">
        <is>
          <t>Dec. 31, 2021</t>
        </is>
      </c>
      <c r="E1" s="2" t="inlineStr">
        <is>
          <t>Dec. 31, 2020</t>
        </is>
      </c>
    </row>
    <row r="2">
      <c r="A2" s="3" t="inlineStr">
        <is>
          <t>Subsequent Event [Line Items]</t>
        </is>
      </c>
    </row>
    <row r="3">
      <c r="A3" s="4" t="inlineStr">
        <is>
          <t>Consideration transferred</t>
        </is>
      </c>
      <c r="D3" s="5" t="n">
        <v>10600000</v>
      </c>
      <c r="E3" s="5" t="n">
        <v>14700000</v>
      </c>
    </row>
    <row r="4">
      <c r="A4" s="4" t="inlineStr">
        <is>
          <t>Subsequent Event | Term Loan</t>
        </is>
      </c>
    </row>
    <row r="5">
      <c r="A5" s="3" t="inlineStr">
        <is>
          <t>Subsequent Event [Line Items]</t>
        </is>
      </c>
    </row>
    <row r="6">
      <c r="A6" s="4" t="inlineStr">
        <is>
          <t>Notes issued</t>
        </is>
      </c>
      <c r="C6" s="5" t="n">
        <v>200000000</v>
      </c>
    </row>
    <row r="7">
      <c r="A7" s="4" t="inlineStr">
        <is>
          <t>Debt term</t>
        </is>
      </c>
      <c r="C7" s="4" t="inlineStr">
        <is>
          <t>5 years</t>
        </is>
      </c>
    </row>
    <row r="8">
      <c r="A8" s="4" t="inlineStr">
        <is>
          <t>Subsequent Event | Term Loan | Secured Overnight Financing Rate (SOFR)</t>
        </is>
      </c>
    </row>
    <row r="9">
      <c r="A9" s="3" t="inlineStr">
        <is>
          <t>Subsequent Event [Line Items]</t>
        </is>
      </c>
    </row>
    <row r="10">
      <c r="A10" s="4" t="inlineStr">
        <is>
          <t>Interest rate basis spread</t>
        </is>
      </c>
      <c r="C10" s="4" t="inlineStr">
        <is>
          <t>1.75%</t>
        </is>
      </c>
    </row>
    <row r="11">
      <c r="A11" s="4" t="inlineStr">
        <is>
          <t>BrandsMart | Subsequent Event</t>
        </is>
      </c>
    </row>
    <row r="12">
      <c r="A12" s="3" t="inlineStr">
        <is>
          <t>Subsequent Event [Line Items]</t>
        </is>
      </c>
    </row>
    <row r="13">
      <c r="A13" s="4" t="inlineStr">
        <is>
          <t>Percentage of interests acquired</t>
        </is>
      </c>
      <c r="B13" s="4" t="inlineStr">
        <is>
          <t>100.00%</t>
        </is>
      </c>
    </row>
    <row r="14">
      <c r="A14" s="4" t="inlineStr">
        <is>
          <t>Consideration transferred</t>
        </is>
      </c>
      <c r="B14" s="5" t="n">
        <v>23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2:23:30Z</dcterms:created>
  <dcterms:modified xmlns:dcterms="http://purl.org/dc/terms/" xmlns:xsi="http://www.w3.org/2001/XMLSchema-instance" xsi:type="dcterms:W3CDTF">2022-02-24T02:23:30Z</dcterms:modified>
</cp:coreProperties>
</file>